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ROPERTY, PLANT AND EQUIPMENT, " sheetId="9" state="visible" r:id="rId9"/>
    <sheet xmlns:r="http://schemas.openxmlformats.org/officeDocument/2006/relationships" name="ASSETS_(LIABILITIES) HELD FOR S" sheetId="10" state="visible" r:id="rId10"/>
    <sheet xmlns:r="http://schemas.openxmlformats.org/officeDocument/2006/relationships" name="INTANGIBLE ASSETS, NET" sheetId="11" state="visible" r:id="rId11"/>
    <sheet xmlns:r="http://schemas.openxmlformats.org/officeDocument/2006/relationships" name="ACQUISITION DEPOSITS" sheetId="12" state="visible" r:id="rId12"/>
    <sheet xmlns:r="http://schemas.openxmlformats.org/officeDocument/2006/relationships" name="BUSINESS ACQUISITIONS AND GOODW" sheetId="13" state="visible" r:id="rId13"/>
    <sheet xmlns:r="http://schemas.openxmlformats.org/officeDocument/2006/relationships" name="LEASES" sheetId="14" state="visible" r:id="rId14"/>
    <sheet xmlns:r="http://schemas.openxmlformats.org/officeDocument/2006/relationships" name="DECONSOLIDATION OF TWO SUBSIDIA" sheetId="15" state="visible" r:id="rId15"/>
    <sheet xmlns:r="http://schemas.openxmlformats.org/officeDocument/2006/relationships" name="BANK LOANS" sheetId="16" state="visible" r:id="rId16"/>
    <sheet xmlns:r="http://schemas.openxmlformats.org/officeDocument/2006/relationships" name="OTHER LOAN PAYABLE" sheetId="17" state="visible" r:id="rId17"/>
    <sheet xmlns:r="http://schemas.openxmlformats.org/officeDocument/2006/relationships" name="TAXES" sheetId="18" state="visible" r:id="rId18"/>
    <sheet xmlns:r="http://schemas.openxmlformats.org/officeDocument/2006/relationships" name="RELATED PARTY TRANSACTIONS" sheetId="19" state="visible" r:id="rId19"/>
    <sheet xmlns:r="http://schemas.openxmlformats.org/officeDocument/2006/relationships" name="CONVERTIBLE NOTE"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ECONOMIC DEPENDENCE" sheetId="24" state="visible" r:id="rId24"/>
    <sheet xmlns:r="http://schemas.openxmlformats.org/officeDocument/2006/relationships" name="SEG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DESCRIPTION OF _2" sheetId="28" state="visible" r:id="rId28"/>
    <sheet xmlns:r="http://schemas.openxmlformats.org/officeDocument/2006/relationships" name="SUMMARY OF SIGNIFICANT ACCOUN_3" sheetId="29" state="visible" r:id="rId29"/>
    <sheet xmlns:r="http://schemas.openxmlformats.org/officeDocument/2006/relationships" name="PROPERTY, PLANT AND EQUIPMENT_2" sheetId="30" state="visible" r:id="rId30"/>
    <sheet xmlns:r="http://schemas.openxmlformats.org/officeDocument/2006/relationships" name="ASSETS_(LIABILITIES) HELD FOR_2" sheetId="31" state="visible" r:id="rId31"/>
    <sheet xmlns:r="http://schemas.openxmlformats.org/officeDocument/2006/relationships" name="INTANGIBLE ASSETS, NET (Tables)" sheetId="32" state="visible" r:id="rId32"/>
    <sheet xmlns:r="http://schemas.openxmlformats.org/officeDocument/2006/relationships" name="ACQUISITION DEPOSITS (Tables)" sheetId="33" state="visible" r:id="rId33"/>
    <sheet xmlns:r="http://schemas.openxmlformats.org/officeDocument/2006/relationships" name="BUSINESS ACQUISITIONS AND GOO_2" sheetId="34" state="visible" r:id="rId34"/>
    <sheet xmlns:r="http://schemas.openxmlformats.org/officeDocument/2006/relationships" name="LEASES (Tables)" sheetId="35" state="visible" r:id="rId35"/>
    <sheet xmlns:r="http://schemas.openxmlformats.org/officeDocument/2006/relationships" name="DECONSOLIDATION OF TWO SUBSID_2" sheetId="36" state="visible" r:id="rId36"/>
    <sheet xmlns:r="http://schemas.openxmlformats.org/officeDocument/2006/relationships" name="BANK LOANS (Tables)" sheetId="37" state="visible" r:id="rId37"/>
    <sheet xmlns:r="http://schemas.openxmlformats.org/officeDocument/2006/relationships" name="OTHER LOAN PAYABLE (Tables)" sheetId="38" state="visible" r:id="rId38"/>
    <sheet xmlns:r="http://schemas.openxmlformats.org/officeDocument/2006/relationships" name="TAXES (Tables)" sheetId="39" state="visible" r:id="rId39"/>
    <sheet xmlns:r="http://schemas.openxmlformats.org/officeDocument/2006/relationships" name="RELATED PARTY TRANSACTIONS (Tab" sheetId="40" state="visible" r:id="rId40"/>
    <sheet xmlns:r="http://schemas.openxmlformats.org/officeDocument/2006/relationships" name="CONVERTIBLE NOTE (Tables)"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SEGMENT (Tables)" sheetId="44" state="visible" r:id="rId44"/>
    <sheet xmlns:r="http://schemas.openxmlformats.org/officeDocument/2006/relationships" name="ORGANIZATION, DESCRIPTION OF _3" sheetId="45" state="visible" r:id="rId45"/>
    <sheet xmlns:r="http://schemas.openxmlformats.org/officeDocument/2006/relationships" name="ORGANIZATION, DESCRIPTION OF _4" sheetId="46" state="visible" r:id="rId46"/>
    <sheet xmlns:r="http://schemas.openxmlformats.org/officeDocument/2006/relationships" name="ORGANIZATION, DESCRIPTION OF 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ASSETS_(LIABILITIES) HELD FOR_3" sheetId="54" state="visible" r:id="rId54"/>
    <sheet xmlns:r="http://schemas.openxmlformats.org/officeDocument/2006/relationships" name="ASSETS_(LIABILITIES) HELD FOR_4" sheetId="55" state="visible" r:id="rId55"/>
    <sheet xmlns:r="http://schemas.openxmlformats.org/officeDocument/2006/relationships" name="ASSETS_(LIABILITIES) HELD FOR_5"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ACQUISITION DEPOSITS (Details)" sheetId="59" state="visible" r:id="rId59"/>
    <sheet xmlns:r="http://schemas.openxmlformats.org/officeDocument/2006/relationships" name="ACQUISITION DEPOSITS (Details N" sheetId="60" state="visible" r:id="rId60"/>
    <sheet xmlns:r="http://schemas.openxmlformats.org/officeDocument/2006/relationships" name="BUSINESS ACQUISITIONS AND GOO_3" sheetId="61" state="visible" r:id="rId61"/>
    <sheet xmlns:r="http://schemas.openxmlformats.org/officeDocument/2006/relationships" name="BUSINESS ACQUISITIONS AND GOO_4" sheetId="62" state="visible" r:id="rId62"/>
    <sheet xmlns:r="http://schemas.openxmlformats.org/officeDocument/2006/relationships" name="BUSINESS ACQUISITIONS AND GOO_5" sheetId="63" state="visible" r:id="rId63"/>
    <sheet xmlns:r="http://schemas.openxmlformats.org/officeDocument/2006/relationships" name="LEASES (Details - Balance sheet" sheetId="64" state="visible" r:id="rId64"/>
    <sheet xmlns:r="http://schemas.openxmlformats.org/officeDocument/2006/relationships" name="LEASES (Details - Weighted aver" sheetId="65" state="visible" r:id="rId65"/>
    <sheet xmlns:r="http://schemas.openxmlformats.org/officeDocument/2006/relationships" name="LEASES (Details - Future minimu" sheetId="66" state="visible" r:id="rId66"/>
    <sheet xmlns:r="http://schemas.openxmlformats.org/officeDocument/2006/relationships" name="DECONSOLIDATION OF TWO SUBSID_3" sheetId="67" state="visible" r:id="rId67"/>
    <sheet xmlns:r="http://schemas.openxmlformats.org/officeDocument/2006/relationships" name="DECONSOLIDATION OF TWO SUBSID_4" sheetId="68" state="visible" r:id="rId68"/>
    <sheet xmlns:r="http://schemas.openxmlformats.org/officeDocument/2006/relationships" name="BANK LOANS (Details - Bank loan" sheetId="69" state="visible" r:id="rId69"/>
    <sheet xmlns:r="http://schemas.openxmlformats.org/officeDocument/2006/relationships" name="OTHER LOAN PAYABLE (Details - O" sheetId="70" state="visible" r:id="rId70"/>
    <sheet xmlns:r="http://schemas.openxmlformats.org/officeDocument/2006/relationships" name="OTHER LOAN PAYABLE (Details - D" sheetId="71" state="visible" r:id="rId71"/>
    <sheet xmlns:r="http://schemas.openxmlformats.org/officeDocument/2006/relationships" name="OTHER LOAN PAYABLE (Details Nar" sheetId="72" state="visible" r:id="rId72"/>
    <sheet xmlns:r="http://schemas.openxmlformats.org/officeDocument/2006/relationships" name="TAXES (Details - Provision for " sheetId="73" state="visible" r:id="rId73"/>
    <sheet xmlns:r="http://schemas.openxmlformats.org/officeDocument/2006/relationships" name="TAXES (Details - Canadian tax e" sheetId="74" state="visible" r:id="rId74"/>
    <sheet xmlns:r="http://schemas.openxmlformats.org/officeDocument/2006/relationships" name="TAXES (Details - Deferred taxes" sheetId="75" state="visible" r:id="rId75"/>
    <sheet xmlns:r="http://schemas.openxmlformats.org/officeDocument/2006/relationships" name="TAXES (Details - Income tax pay" sheetId="76" state="visible" r:id="rId76"/>
    <sheet xmlns:r="http://schemas.openxmlformats.org/officeDocument/2006/relationships" name="TAXES (Details - Schedule of ot" sheetId="77" state="visible" r:id="rId77"/>
    <sheet xmlns:r="http://schemas.openxmlformats.org/officeDocument/2006/relationships" name="TAXES (Details Narrative)"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RELATED PARTY TRANSACTIONS (D_3" sheetId="81" state="visible" r:id="rId81"/>
    <sheet xmlns:r="http://schemas.openxmlformats.org/officeDocument/2006/relationships" name="CONVERTIBLE NOTE (Details - Ass" sheetId="82" state="visible" r:id="rId82"/>
    <sheet xmlns:r="http://schemas.openxmlformats.org/officeDocument/2006/relationships" name="CONVERTIBLE NOTE (Details - A_2" sheetId="83" state="visible" r:id="rId83"/>
    <sheet xmlns:r="http://schemas.openxmlformats.org/officeDocument/2006/relationships" name="CONVERTIBLE NOTE (Details - A_3" sheetId="84" state="visible" r:id="rId84"/>
    <sheet xmlns:r="http://schemas.openxmlformats.org/officeDocument/2006/relationships" name="CONVERTIBLE NOTE (Details Narra" sheetId="85" state="visible" r:id="rId85"/>
    <sheet xmlns:r="http://schemas.openxmlformats.org/officeDocument/2006/relationships" name="EQUITY (Details Narrative)" sheetId="86" state="visible" r:id="rId86"/>
    <sheet xmlns:r="http://schemas.openxmlformats.org/officeDocument/2006/relationships" name="EARNINGS PER SHARE (Details)" sheetId="87" state="visible" r:id="rId87"/>
    <sheet xmlns:r="http://schemas.openxmlformats.org/officeDocument/2006/relationships" name="EARNINGS PER SHARE (Details Nar" sheetId="88" state="visible" r:id="rId88"/>
    <sheet xmlns:r="http://schemas.openxmlformats.org/officeDocument/2006/relationships" name="COMMITMENTS AND CONTINGENCIES_2" sheetId="89" state="visible" r:id="rId89"/>
    <sheet xmlns:r="http://schemas.openxmlformats.org/officeDocument/2006/relationships" name="ECONOMIC DEPENDENCE (Details Na" sheetId="90" state="visible" r:id="rId90"/>
    <sheet xmlns:r="http://schemas.openxmlformats.org/officeDocument/2006/relationships" name="SEGMENT (Details)"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28" customWidth="1" min="2" max="2"/>
    <col width="14" customWidth="1" min="3" max="3"/>
  </cols>
  <sheetData>
    <row r="1">
      <c r="A1" s="1" t="inlineStr">
        <is>
          <t>Cover - shares</t>
        </is>
      </c>
      <c r="B1" s="2" t="inlineStr">
        <is>
          <t>12 Months Ended</t>
        </is>
      </c>
    </row>
    <row r="2">
      <c r="B2" s="2" t="inlineStr">
        <is>
          <t>Mar. 31, 2024</t>
        </is>
      </c>
      <c r="C2" s="2" t="inlineStr">
        <is>
          <t>Aug. 12, 2024</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Mar.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03-31</t>
        </is>
      </c>
      <c r="C13" s="4" t="inlineStr">
        <is>
          <t xml:space="preserve"> </t>
        </is>
      </c>
    </row>
    <row r="14">
      <c r="A14" s="4" t="inlineStr">
        <is>
          <t>Entity File Number</t>
        </is>
      </c>
      <c r="B14" s="4" t="inlineStr">
        <is>
          <t>001-41385</t>
        </is>
      </c>
      <c r="C14" s="4" t="inlineStr">
        <is>
          <t xml:space="preserve"> </t>
        </is>
      </c>
    </row>
    <row r="15">
      <c r="A15" s="4" t="inlineStr">
        <is>
          <t>Entity Registrant Name</t>
        </is>
      </c>
      <c r="B15" s="4" t="inlineStr">
        <is>
          <t>Visionary Holdings Inc.</t>
        </is>
      </c>
      <c r="C15" s="4" t="inlineStr">
        <is>
          <t xml:space="preserve"> </t>
        </is>
      </c>
    </row>
    <row r="16">
      <c r="A16" s="4" t="inlineStr">
        <is>
          <t>Entity Central Index Key</t>
        </is>
      </c>
      <c r="B16" s="4" t="inlineStr">
        <is>
          <t>0001892274</t>
        </is>
      </c>
      <c r="C16" s="4" t="inlineStr">
        <is>
          <t xml:space="preserve"> </t>
        </is>
      </c>
    </row>
    <row r="17">
      <c r="A17" s="4" t="inlineStr">
        <is>
          <t>Entity Incorporation, State or Country Code</t>
        </is>
      </c>
      <c r="B17" s="4" t="inlineStr">
        <is>
          <t>Z4</t>
        </is>
      </c>
      <c r="C17" s="4" t="inlineStr">
        <is>
          <t xml:space="preserve"> </t>
        </is>
      </c>
    </row>
    <row r="18">
      <c r="A18" s="4" t="inlineStr">
        <is>
          <t>Entity Address, Address Line One</t>
        </is>
      </c>
      <c r="B18" s="4" t="inlineStr">
        <is>
          <t>105 Moatfield Dr. Unit 1003</t>
        </is>
      </c>
      <c r="C18" s="4" t="inlineStr">
        <is>
          <t xml:space="preserve"> </t>
        </is>
      </c>
    </row>
    <row r="19">
      <c r="A19" s="4" t="inlineStr">
        <is>
          <t>Entity Address, Address Line Two</t>
        </is>
      </c>
      <c r="B19" s="4" t="inlineStr">
        <is>
          <t>Toronto</t>
        </is>
      </c>
      <c r="C19" s="4" t="inlineStr">
        <is>
          <t xml:space="preserve"> </t>
        </is>
      </c>
    </row>
    <row r="20">
      <c r="A20" s="4" t="inlineStr">
        <is>
          <t>Entity Address, City or Town</t>
        </is>
      </c>
      <c r="B20" s="4" t="inlineStr">
        <is>
          <t>Ontario</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3B 0A2</t>
        </is>
      </c>
      <c r="C22" s="4" t="inlineStr">
        <is>
          <t xml:space="preserve"> </t>
        </is>
      </c>
    </row>
    <row r="23">
      <c r="A23" s="4" t="inlineStr">
        <is>
          <t>Title of 12(b) Security</t>
        </is>
      </c>
      <c r="B23" s="4" t="inlineStr">
        <is>
          <t>Common Shares</t>
        </is>
      </c>
      <c r="C23" s="4" t="inlineStr">
        <is>
          <t xml:space="preserve"> </t>
        </is>
      </c>
    </row>
    <row r="24">
      <c r="A24" s="4" t="inlineStr">
        <is>
          <t>Trading Symbol</t>
        </is>
      </c>
      <c r="B24" s="4" t="inlineStr">
        <is>
          <t>GV</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774262</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781</t>
        </is>
      </c>
      <c r="C38" s="4" t="inlineStr">
        <is>
          <t xml:space="preserve"> </t>
        </is>
      </c>
    </row>
    <row r="39">
      <c r="A39" s="4" t="inlineStr">
        <is>
          <t>Auditor Name</t>
        </is>
      </c>
      <c r="B39" s="4" t="inlineStr">
        <is>
          <t>YCM CPA, Inc.</t>
        </is>
      </c>
      <c r="C39" s="4" t="inlineStr">
        <is>
          <t xml:space="preserve"> </t>
        </is>
      </c>
    </row>
    <row r="40">
      <c r="A40" s="4" t="inlineStr">
        <is>
          <t>Auditor Location</t>
        </is>
      </c>
      <c r="B40" s="4" t="inlineStr">
        <is>
          <t>Irvine, California</t>
        </is>
      </c>
      <c r="C40" s="4" t="inlineStr">
        <is>
          <t xml:space="preserve"> </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Entity Address, Address Line One</t>
        </is>
      </c>
      <c r="B43" s="4" t="inlineStr">
        <is>
          <t>105 Moatfield Dr. Unit 1003</t>
        </is>
      </c>
      <c r="C43" s="4" t="inlineStr">
        <is>
          <t xml:space="preserve"> </t>
        </is>
      </c>
    </row>
    <row r="44">
      <c r="A44" s="4" t="inlineStr">
        <is>
          <t>Entity Address, Address Line Two</t>
        </is>
      </c>
      <c r="B44" s="4" t="inlineStr">
        <is>
          <t>Toronto</t>
        </is>
      </c>
      <c r="C44" s="4" t="inlineStr">
        <is>
          <t xml:space="preserve"> </t>
        </is>
      </c>
    </row>
    <row r="45">
      <c r="A45" s="4" t="inlineStr">
        <is>
          <t>Entity Address, City or Town</t>
        </is>
      </c>
      <c r="B45" s="4" t="inlineStr">
        <is>
          <t>Ontario</t>
        </is>
      </c>
      <c r="C45" s="4" t="inlineStr">
        <is>
          <t xml:space="preserve"> </t>
        </is>
      </c>
    </row>
    <row r="46">
      <c r="A46" s="4" t="inlineStr">
        <is>
          <t>Entity Address, Country</t>
        </is>
      </c>
      <c r="B46" s="4" t="inlineStr">
        <is>
          <t>CA</t>
        </is>
      </c>
      <c r="C46" s="4" t="inlineStr">
        <is>
          <t xml:space="preserve"> </t>
        </is>
      </c>
    </row>
    <row r="47">
      <c r="A47" s="4" t="inlineStr">
        <is>
          <t>Entity Address, Postal Zip Code</t>
        </is>
      </c>
      <c r="B47" s="4" t="inlineStr">
        <is>
          <t>M3B 0A2</t>
        </is>
      </c>
      <c r="C47" s="4" t="inlineStr">
        <is>
          <t xml:space="preserve"> </t>
        </is>
      </c>
    </row>
    <row r="48">
      <c r="A48" s="4" t="inlineStr">
        <is>
          <t>City Area Code</t>
        </is>
      </c>
      <c r="B48" s="4" t="inlineStr">
        <is>
          <t>905</t>
        </is>
      </c>
      <c r="C48" s="4" t="inlineStr">
        <is>
          <t xml:space="preserve"> </t>
        </is>
      </c>
    </row>
    <row r="49">
      <c r="A49" s="4" t="inlineStr">
        <is>
          <t>Local Phone Number</t>
        </is>
      </c>
      <c r="B49" s="4" t="inlineStr">
        <is>
          <t>739-0593</t>
        </is>
      </c>
      <c r="C49" s="4" t="inlineStr">
        <is>
          <t xml:space="preserve"> </t>
        </is>
      </c>
    </row>
    <row r="50">
      <c r="A50" s="4" t="inlineStr">
        <is>
          <t>Contact Personnel Name</t>
        </is>
      </c>
      <c r="B50" s="4" t="inlineStr">
        <is>
          <t>Mr. Zhong Chen</t>
        </is>
      </c>
      <c r="C50" s="4" t="inlineStr">
        <is>
          <t xml:space="preserve"> </t>
        </is>
      </c>
    </row>
    <row r="51">
      <c r="A51" s="4" t="inlineStr">
        <is>
          <t>Contact Personnel Email Address</t>
        </is>
      </c>
      <c r="B51" s="4" t="inlineStr">
        <is>
          <t>lawrencechen@farvision.ca</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LIABILITIES) HELD FOR SALE</t>
        </is>
      </c>
      <c r="B1" s="2" t="inlineStr">
        <is>
          <t>12 Months Ended</t>
        </is>
      </c>
    </row>
    <row r="2">
      <c r="B2" s="2" t="inlineStr">
        <is>
          <t>Mar. 31, 2024</t>
        </is>
      </c>
    </row>
    <row r="3">
      <c r="A3" s="3" t="inlineStr">
        <is>
          <t>Assetsliabilities Held For Sale</t>
        </is>
      </c>
      <c r="B3" s="4" t="inlineStr">
        <is>
          <t xml:space="preserve"> </t>
        </is>
      </c>
    </row>
    <row r="4">
      <c r="A4" s="4" t="inlineStr">
        <is>
          <t>ASSETS/(LIABILITIES) HELD FOR SALE</t>
        </is>
      </c>
      <c r="B4" s="4" t="inlineStr">
        <is>
          <t xml:space="preserve">NOTE 4 – ASSETS/(LIABILITIES) HELD FOR SALE Assets held for sale consisted of the following:
Schedule of assets held for sale
March 31,
2023
Land $ 7,614,030
Building 13,684,878
Equipment 107,576
Total 21,406,484
Less: Accumulated depreciation (1,070,648 )
Property, plant and equipment held for sale, net $ 20,335,836 During the year ended March 31, 2023, land, building
and equipment and furniture with carrying value of $ 20,335,836 27,521,771 During the year ended March 31, 2024, land,
building and equipment and furniture with carrying value of $ 16,381,985 22,179,779 Liabilities held for sale consisted of the following:
Schedule of liabilities held for sale
March 31,
2023
National Bank of Canada (“National Bank”) (1) $ 5,549,249
HSBC Bank (2) 11,219,392
Private mortgage (3) $ 2,955,600
Less: unamortized financing cost (14,858 )
Total $ 19,709,383
(1)
On November 26, 2020, the Company entered into
a loan agreement with National Bank to borrow $6.4 million (C$8.0 million) as the refinance on its property. The loan bears a fixed rate
of 3.09% per annum for 4-year term, and the loan is amortized over 25 years. The monthly payment of $30,466 (C$38,312) including principal
and interest was made since January 2021. National Bank also offers a maximum $19,880 (C$25,000) limit on the master credit card under
the Company’s name. The above financing facilities are guaranteed
by the real estate property located at 41 Metropolitan Road, Toronto, and limited personal guarantee from Ms. Fan Zhou in the amount of
$4.8 million (C$6.0 million) plus accrued interest and enforcement costs. The loan was associated with assets held for sale
and thus the remaining balance of $5,549,249 (C$7,492,648) was reclassified as current liabilities held for sale. The complied financial ratio required by National
Bank includes but not limited to the following:
· A debt service coverage ratio not less than 1.25 at fiscal year end.
· The borrower shall not take on additional debt or further encumber on the property without written consent of the Bank.
· The nature of the Borrower’s business shall not be substantially changed without written consent of the Bank.
· The loan is limited personal guarantee from Ms. Fan Zhou in the amount of $4.8 million (C$6,000,000) plus accrued interest and enforcement costs.
The Company paid $31,808 negotiation fee upon
acceptance of the loan agreement. The amount was recorded as deferred financing costs and amortized over the term 4 years. During the year ended March 31, 2024, the Company
sold the property in June 2023 and use the proceeds of sale to pay off the outstanding mortgage balance of approximately $5.6 million.
(2) In connection with the purchase of two office buildings at a cost of $10.0 million (C$12.5 million) and $7.9 million (C$9.9 million), respectively, on April 15, 2021, two of the Company’s subsidiaries, Animation Group and NeoCanaan Investment, obtained bank loans of $7.2 million (C$9.0 million) and $5.5 million (C$7.0 million), respectively, from HSBC Bank. The loans have five-years terms with a fixed interest rate of 3.3% per annum, with equal monthly instalments ($35,290 and $27,448 respectively) of blended principal and interest over an amortization period of 25 years. Both bank loans are cross guaranteed by the two subsidiaries, and also guaranteed by Ms. Fan Zhou personally and the Company, with a collateral of the two office buildings purchased. To meet the Bank’s covenants, the Company’s two subsidiaries holding the ownership of these two office buildings have to keep the debt service coverage ratio higher than 1.20. The bank has right to recall the loan if the Company does not meet the annual assessment and review.
The Company
paid a $49,108 (C$62,566) negotiation fee and legal fee on both buildings upon acceptance of the loan agreement. The amount was recorded
against the loan balance and amortized over the term two years.
During the
year ended March 31, 2023, the loan of $ 11,219,392 15,181,304
During the
year ended March 31, 2024, the remaining outstanding loan balance of $ 11,027,234 14,929,913
(3) On July 13, 2022, the Company entered a private mortgage agreement with an unrelated party for a proceed of $2.95 million (C$4
million). The original loan term was 6 months from July 13, 2022 to January 13, 2023 (3 months closed and 3 months open) with a fixed
interest rate of 13%, per annum. The loan was extended on January 13 to March
31, 2024 with a fixed interest rate of 15% per annum. The loan is guaranteed and secured by the two office buildings owned by Canada Animation
Group and NeoCanaan Investments jointly, and Ms. Fan Zhou personally. During the year ended March 31, 2024, this private mortgage was
reclassified from current liabilities held for sale to current mortgage payable. (see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Net intangible assets consisted of the following:
Schedule of net intangible assets
March 31, March 31,
2024 2023
At Toronto ESchool (i)
High school registration and licenses, net acquisition cost $ 218,639 $ 218,728
Deferred tax liability 31,234 31,246
249,873 249,974
At Conbridge College (ii)
Private College license, net acquisition cost 17,691 17,699
At MTM Animation (iii)
Private College license, net acquisition cost 171,954 172,024
Brand name, net acquisition cost 429,127 429,301
Student list, net acquisition cost 64,997 97,535
666,078 698,860
Intangible assets, net $ 933,642 $ 966,533
(i) On June 24, 2016, Langton, a related party of the Company purchased 55% of Toronto ESchool’s
common shares for a total consideration of $437,756 (C$585,000). In accordance with ASU 2017-01, this transaction was not considered
as a business acquisition since substantially all of the fair value of the gross assets acquired was concentrated in a single
identifiable asset or a group of similar identifiable assets – private high school license. On November 15, 2017, Langton
signed an agreement to transfer its 55% of the equity interest in Toronto ESchool to the Company for $0.8 (C$1). On June 19, 2020,
the Company further acquired 15% of the equity interest in Toronto ESchool from its original shareholder for a consideration of
$31,808 (C$40,000). An impairment loss of $ 589,468
In accordance with ASC 740 Income Tax for the asset acquired outside of a business combination and
the tax basis of the asset differs from the amount paid, the Company recognized deferred tax liability of $ 31,234 42,288 31,246 42,288
(ii) On March 1, 2021, Farvision Education entered into an investment agreement with two individuals who
were the original shareholders of Conbridge College, a private vocational college registered with Ontario Ministry of Colleges and
Universities. Pursuant to the agreement, Farvision Education acquired 80 62,792 80,000 38,372 51,953 20,681 28,000 No
(iii) On December 19, 2020, Farvision Education entered into a purchase agreement with the original
shareholders of Max the Mutt Animation Inc. (“MTM Animation”), to purchase all of the issued and outstanding shares of
MTM Animation for a total consideration of $ 2.1 2.6 70 1,456,546 1,820,000 792,145 989,811 32,630 33,286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DEPOSITS</t>
        </is>
      </c>
      <c r="B1" s="2" t="inlineStr">
        <is>
          <t>12 Months Ended</t>
        </is>
      </c>
    </row>
    <row r="2">
      <c r="B2" s="2" t="inlineStr">
        <is>
          <t>Mar. 31, 2024</t>
        </is>
      </c>
    </row>
    <row r="3">
      <c r="A3" s="3" t="inlineStr">
        <is>
          <t>Acquisition Deposits</t>
        </is>
      </c>
      <c r="B3" s="4" t="inlineStr">
        <is>
          <t xml:space="preserve"> </t>
        </is>
      </c>
    </row>
    <row r="4">
      <c r="A4" s="4" t="inlineStr">
        <is>
          <t>ACQUISITION DEPOSITS</t>
        </is>
      </c>
      <c r="B4" s="4" t="inlineStr">
        <is>
          <t xml:space="preserve">NOTE 6 – ACQUISITION DEPOSITS
Schedule of acquisition deposits
March 31, March 31,
2024 2023
Deposit on Olympic University license (b) $ – $ 350,000
Deposit on property – New York (a) – 410,000
Total acquisition deposits $ – $ 760,000 (a) New York Property On May 24, 2022, the Company entered a purchase
agreement to purchase a property in New York for a total price of $4,100,000. The Company has agreed to pay a deposit of $ 410,000
336,892
(b) Olympic University license On March 6, 2023, the Company entered a
cooperation agreement with Asian Olympic Foundation Limited for future development projects. The Company made an installment of
$ 350,000 150,000 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CQUISITIONS AND GOODWILL</t>
        </is>
      </c>
      <c r="B1" s="2" t="inlineStr">
        <is>
          <t>12 Months Ended</t>
        </is>
      </c>
    </row>
    <row r="2">
      <c r="B2" s="2" t="inlineStr">
        <is>
          <t>Mar. 31, 2024</t>
        </is>
      </c>
    </row>
    <row r="3">
      <c r="A3" s="3" t="inlineStr">
        <is>
          <t>Business Acquisitions And Goodwill</t>
        </is>
      </c>
      <c r="B3" s="4" t="inlineStr">
        <is>
          <t xml:space="preserve"> </t>
        </is>
      </c>
    </row>
    <row r="4">
      <c r="A4" s="4" t="inlineStr">
        <is>
          <t>BUSINESS ACQUISITIONS AND GOODWILL</t>
        </is>
      </c>
      <c r="B4" s="4" t="inlineStr">
        <is>
          <t xml:space="preserve">NOTE 7 – BUSINESS ACQUISITIONS AND GOODWILL
Schedule of business acquisitions and goodwill
March 31, March 31,
2024 2023
Goodwill at MTM Animation $ 950,959 $ 951,346 On December 19, 2020, Farvision Education
entered into a purchase agreement with the original shareholders of MTM Animation, a private vocational college registered with
Ontario Ministry of Colleges and Universities. Pursuant to the agreement, Farvision Education has acquired 70% of the equity
interest of MTM Animation for a total consideration of $1,456,546 (C$1,820,000) on February 28, 2022. As at March 31, 2023,
Farvision Education purchased an additional 10% of the equity interest of MTM Animation and owns 80% of MTM Animation’s total
equity interest. The transaction was accounted for a business combination
using the acquisition method of accounting.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s of the date of acquisition was as follows:
Schedule of purchase price allocation
Amounts
Working capital acquired $ 896,848
Short-term investment 55,816
Furniture and equipment 74,184
Intangible assets 792,146
ROU assets 954,475
Lease liability (954,475 )
Deferred revenue (290,973 )
Deferred tax liabilities (209,919 )
Payable to minority interest holders (467,638 )
Noncontrolling interest (424,316 )
Goodwill 1,030,399
Total consideration $ 1,456,546 The Company recognized private vocational
college license, brand name as intangible assets with an indefinite life and student list as intangible asset with definite life
term of 1-4 years, totaling of $ 792,145 989,811 1,030,399 1,287,516 During the period from the acquisition date February
28, 2022 to March 31, 2024, there was no event occurred or circumstances change that indicate the fair value of goodwill could be below
its carrying amount. As of March 31, 2024 and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NOTE 8 – LEASES The Company has on operating lease on vehicles
for management and one operating lease on MTM Animation’s printer as of March 31, 2024. During the year ended March 31, 2024, the
operating lease on MTM Animation’s premises was terminated. No gain or loss was recognized upon the lease termination. The Company’s
lease agreements do not contain any material residual value guarantees or material restrictive covenants. Supplemental balance sheet information related
to operating leases was as follows:
Schedule of operating leases
March 31, March 31,
Right-of-use assets – vehicle leases $ 28,949 $ 5,131
Right-of-use assets – premise lease – 667,775
Right-of-use assets – equipment lease 12,834 18,026
Total Right-of-use assets, net 41,783 690,932
Operating lease liabilities – current $ 15,931 $ 196,996
Operating lease liabilities – non-current 25,852 493,936
Total operating lease liabilities $ 41,783 $ 690,932 The weighted average remaining lease terms and
discount rates for all of operating leases were as follows as of March 31, 2024 and 2023:
Schedule of operating lease terms
Remaining lease term and discount rate: March 31, 2024 March 31, 2023
Weighted average remaining lease term (years) 2.49 3.30
Weighted average discount rate 5.09 5.96 The following is a schedule of payments of lease
liabilities as of:
Schedule of payments of lease
liabilities
Year ending March 31,
2025 $ 19,739
2026 17,700
2027 9,246
Total future minimum lease payments 46,686
Less: imputed interest (4,903 )
Total $ 41,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CONSOLIDATION OF TWO SUBSIDIARIES</t>
        </is>
      </c>
      <c r="B1" s="2" t="inlineStr">
        <is>
          <t>12 Months Ended</t>
        </is>
      </c>
    </row>
    <row r="2">
      <c r="B2" s="2" t="inlineStr">
        <is>
          <t>Mar. 31, 2024</t>
        </is>
      </c>
    </row>
    <row r="3">
      <c r="A3" s="3" t="inlineStr">
        <is>
          <t>Deconsolidation Of Two Subsidiaries</t>
        </is>
      </c>
      <c r="B3" s="4" t="inlineStr">
        <is>
          <t xml:space="preserve"> </t>
        </is>
      </c>
    </row>
    <row r="4">
      <c r="A4" s="4" t="inlineStr">
        <is>
          <t>DECONSOLIDATION OF TWO SUBSIDIARIES</t>
        </is>
      </c>
      <c r="B4" s="4" t="inlineStr">
        <is>
          <t xml:space="preserve">NOTE 9 – DECONSOLIDATION OF TWO SUBSIDIARIES On February 25, 2024, the Company transferred
100 74,160
100,000 The Company recognized a loss of $ 84,018 The following table summarized the assets and liabilities
of Farvision Digital as of the deconsolidation date:
Schedule of deconsolidation of assets and liabilities of subsidiaries
Amounts
Cash $ –
Working capital (exclude cash), net 158,178
Carrying value of net assets 158,178
Fair value of the consideration received 74,160
Loss on deconsolidation of a subsidiary $ (84,018 ) On February 5, 2024, the Company transferred
70% equity of Visionary Academy (Lowell Academy) from Farvision Career Education Group Inc. to the same individual at a nominal price. The Company recognized a loss of $ 79,387 The following table summarized the assets and liabilities
of Lowell Academy as of the deconsolidation date:
Schedule of deconsolidation of assets and liabilities of subsidiaries
Amounts
Cash $ 2,386
Working capital (exclude cash), net 81,773
Carrying value of net assets 84,032
Carrying value of net assets contributed to the Company (70%) 58,822
Carrying value of the noncontrolling interest 20,565
Carrying value of net assets divested by the Company 79,387
Fair value of the consideration –
Loss on deconsolidation of a subsidiary $ (79,38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Mar. 31, 2024</t>
        </is>
      </c>
    </row>
    <row r="3">
      <c r="A3" s="3" t="inlineStr">
        <is>
          <t>Debt Disclosure [Abstract]</t>
        </is>
      </c>
      <c r="B3" s="4" t="inlineStr">
        <is>
          <t xml:space="preserve"> </t>
        </is>
      </c>
    </row>
    <row r="4">
      <c r="A4" s="4" t="inlineStr">
        <is>
          <t>BANK LOANS</t>
        </is>
      </c>
      <c r="B4" s="4" t="inlineStr">
        <is>
          <t xml:space="preserve">NOTE 10 – BANK LOANS Bank loans consisted of the following:
Schedule of bank loans
March 31,  March 31,
2024 2023
Canada Emergency Business Account Program (“CEBA Loan”) (1) $ – $ 118,224
HSBC Bank – (see note 4) 11,027,234 –
Bank of China (“BOC”) (2) 43,990,600 44,149,424
Private mortgage at 95 Moatfield (3) 3,693,000 3,694,500
Private mortgage at 200/260 Town Centre – (see note 4) 2,954,400 –
TD Trust (4) – 7,218
RBC line of credit (5) – 21,982
Private mortgage for Bethune (6) 812,460 –
Less: unamortized financing cost (54,253 ) (296,648 )
  62,423,441 47,694,700
Less: current portion of bank loans (62,423,441 ) (47,694,700 )
Total $ – $ –
(1) As at March 31, 2022, the Company received a loan of $217,470 (C$300,000) through the Canadian Emergency Business Account Program (“CEBA Loan”), which provides financial relief for Canadian small businesses during the COVID-19 pandemic. The CEBA Loan has an initial term date on December 31, 2022 (the “Initial Term Date”) and has been extended to December 31, 2023. The CEBA Loan is non-revolving, with an interest rate being 0% per annum prior to the Initial Term Date and 5% per annum thereafter during any extended term, which is calculated daily and paid monthly. The CEBA Loan can be repaid at any time without penalty and, up to $72,490 (C$100,000) of the loans will be forgiven if the balance is repaid by Initial Term Date. The Company anticipates repaying the CEBA Loan prior to the Initial Term Date. As a result, the amount of $72,490 (C$100,000) which is expected to be forgiven was recognized as government subsidies by March 31, 2022. During the year ended March 31, 2023, the Company has excluded one CEBA loan from business separation at Princeton Education. As at March 31, 2023, the Company has outstanding CEBA loan balance of $177,336 (C$240,000) and only unforgiveness portion of $118,244 (C$160,000) was recorded as bank loan payable on the consolidated balance sheet. As at March 31, 2024, the Company has fully paid back the unforgiven portion of CEBA loan and nil balance outstanding.
(2) In connection with the purchase of two office buildings at 95/105 Moatfield Dr. at the cost of $69.4 million (C$93.9 million) on September 23, 2022, one of the Company’s subsidiaries, 13995291 Canada obtained a bank loan of $44.3 million (C$60 million) from Bank of China (Canada) (“BOC”). The loan has two-years terms with a flexible interest rate of prime +1% per annum, with equal monthly instalments (C$403,251) of blended principal and interest over an amortization period of 25 years. The bank loan is guaranteed by the shareholder Ms. Fan Zhou personally and the Company, with a collateral of the two office buildings purchased. To meet the Bank’s covenants, the Company’s subsidiary 13995291 holding the ownership of these two office buildings have to keep the debt service coverage ratio higher than 1.25. The bank has right to recall the loan if the Company does not meet the annual assessment and review. As of March 31, 2024 and 2023, the Company’s loan was in default due to an unauthorized private mortgage identified by the BOC, and the outstanding balance was on demand at BOC’s call.
(3) On February 10, 2023, the Company entered a private mortgage agreement
with an unrelated party for a proceed of $3.69 million (C$5 million) to support its daily operation and a liability of approximately $1.3
million on a renovation project which was assumed from the prior owner of 95/105 Moatfield Dr. The loan term was 12 months from February
16, 2023 to February 16, 2024 (6 months closed and 6 months open for early termination) with a fixed interest rate of 13% per annum. The
loan is guaranteed and secured by the two office buildings owned by 13995291 and Ms. Fan Zhou personally. The loan was extended to August
31, 2024 on February 16, 2024 for a fixed interest rate of 18% per annum. The interest is paid/payable on monthly basis and the principal
is payable at matured date or the early termination date.
(4) The Company’s subsidiary Lowell Academy obtained a five-year term loan of $22,370 (C$28,500) from TD Trust in February 2019, with the floating interest rate of prime rate + 3.5% per annum. The monthly payment is $447 (C$569). As of March 31, 2023, the loan balance was $7,218 (C$9,769). The maturity date is February 1, 2024. The Lowell Academy was deconsolidated from the Group as at March 31, 2024.
(5) The Company’s subsidiary Lowell Academy obtained a line of credit with limit of $24,009 (C$30,000) from RBC bank in 2019 with the floating interest of RBC prime +2.5% per annum. As at March 31, 2023, a balance of $21,887 (C$29,750) was outstanding from this credit facility. The Lowell Academy was deconsolidated from the Group as at March 31, 2024.
(6) On December 15, 2023, the Company purchased 100% share in Bethune from
a unrelated party, and consolidated Bethune as one wholly owned subsidiary. On December 15, 2023, Bethune had a piece of land with the
carrying value of $1,291,073 (C$1,748,000) and a mortgage with a principal balance of $812,460 (C$1,100,000) from a unrelated individual.
The mortgage has an open term as of March 31, 2024, with a fixed interest rate of 10% per annum on the principal balance of $738,600 (C$1,000,000)
and a fixed interest of 15% per annum on the principal balance of $73,860 (C$100,000). The mortgage is collateral by the land. The Company
agreed to assume the mortgage principal balance and the monthly interest payments effective on January 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OAN PAYABLE</t>
        </is>
      </c>
      <c r="B1" s="2" t="inlineStr">
        <is>
          <t>12 Months Ended</t>
        </is>
      </c>
    </row>
    <row r="2">
      <c r="B2" s="2" t="inlineStr">
        <is>
          <t>Mar. 31, 2024</t>
        </is>
      </c>
    </row>
    <row r="3">
      <c r="A3" s="3" t="inlineStr">
        <is>
          <t>Other Loan Payable</t>
        </is>
      </c>
      <c r="B3" s="4" t="inlineStr">
        <is>
          <t xml:space="preserve"> </t>
        </is>
      </c>
    </row>
    <row r="4">
      <c r="A4" s="4" t="inlineStr">
        <is>
          <t>OTHER LOAN PAYABLE</t>
        </is>
      </c>
      <c r="B4" s="4" t="inlineStr">
        <is>
          <t xml:space="preserve">NOTE 11 – OTHER LOAN PAYABLE
Schedule of other loan payable
March 31,  March 31,
2024 2023
GTS (formerly Thales Canada) $ 741,168 $ 1,209,445
Less: other loan payable - current (488,692 ) (467,976 )
Total $ 252,476 $ 741,469 In the connection with the purchase of two
office buildings at 95/105 Moatfield, the Company assumed a loan with one tenant from the seller. The original loan term is
5 4.38 43,650 57,701 1,435,873 1,943,257 741,469 1,003,477 1,209,445 1,636,820
Schedule of maturity debt
Year ending March 31,
2025 $ 511,422
2026 255,711
Total future minimum lease payments 767,133
Less: imputed interest (25,965 )
Total $ 741,1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4</t>
        </is>
      </c>
    </row>
    <row r="3">
      <c r="A3" s="3" t="inlineStr">
        <is>
          <t>Income Tax Disclosure [Abstract]</t>
        </is>
      </c>
      <c r="B3" s="4" t="inlineStr">
        <is>
          <t xml:space="preserve"> </t>
        </is>
      </c>
    </row>
    <row r="4">
      <c r="A4" s="4" t="inlineStr">
        <is>
          <t>TAXES</t>
        </is>
      </c>
      <c r="B4" s="4" t="inlineStr">
        <is>
          <t xml:space="preserve">NOTE 12 – TAXES
(a) Corporate Income Taxes The difference between the amount of the provision
for income taxes and the amount computed by multiplying income before income taxes by the statutory Canadian tax rate is reconciled as
follows:
Schedule of income before income taxes
For the year ended March 31,
2024 2023
Income (loss) before tax $ 1,541,458 $ (4,433,972 )
Statutory Canadian tax rate 26.5% 26.5%
Income tax based on statutory tax rate 408,486 (1,175,003 )
Difference on tax rates (1,136,748 ) –
Change in estimate 1,220,106 (2,124 )
Share issuance costs (624,516 ) (630,927 )
Change in valuation allowance 822,602 359,554
Non-deductible expenses (115,721 ) 586,636
Income tax expense 0 64,768
Income tax (recovery) expense $ 574,209 $ (861,864 ) The provision for income tax consists of the following:
Schedule of provision for income tax
For the year ended March 31,
2024 2023
Current income tax – Canada $ – $ (64,768 )
Deferred income tax – Canada 574,209 (797,096 )
Total income tax (recovery) expense $ 574,209 $ (861,864 ) Deferred income taxes reflect the net
effects of temporary difference between the carrying amounts of assets and liabilities for financial statement purposes and the
amounts used for income tax purposes. As of March 31, 2024 and 2023, the Company had deferred tax assets of $ 105,334 778,552 1,260,521 225,060 The components of deferred tax assets as of March
31, 2024 and 2023 consist of the following:
Schedule of components of deferred tax assets
March 31, 2024 March 31, 2023
Deferred tax assets:
Loss carried forward to future years * $ 2,032,360 $ 1,928,466
Property, plant and equipment 782 57,257
Deferred financing costs 527,431 619,125
Lease liability 11,072 183,097
Intangible assets – –
Valuation allowance (1,395,957 ) (573,354 )
Total deferred tax assets $ 1,175,688 $ 2,214,591
Deferred tax liabilities:
Intangible assets $ (126,052 ) $ (225,060 )
Deferred financing costs – –
Property, plant and equipment (1,059,282 ) (1,252,942 )
Right of use assets (11,072 ) (183,097 )
Total deferred tax liabilities $ (1,196,406 ) $ (1,661,099 )
Deferred tax assets $ 105,334 778,552
Deferred tax liabilities, net $ (126,052 ) $ (225,060 )
* As of March 31, 2024, the Company has non-capital loss of $10,554,279, resulting of deferred tax asset of $2,032,360. The above non-capital loss will expire from March 31, 2040 to 2044, and the Company has provided a valuation allowance of $1,395,957 on the deferred tax assets. As of March 31, 2023, the Company has non-capital loss of $7,277,230, resulting of deferred tax asset of $1,928,466. The above non-capital loss will expire from March 31, 2040 to 2043, and the Company has provided a valuation allowance of $573,354 on the deferred tax asset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the deferred tax assets will be realized. The Company’s taxes payable consists of
the following:
Schedule of taxes payable
March 31, 2024 March 31, 2023
Corporate income tax payable $ 1,399,244 $ 1,528,630 As of March 31, 2024 and 2023, the Company
had accrued income tax liabilities of approximately $ 1.4 1.5 nil 249,074 As of March 31, 2024 and 2023, total of $ nil 95,267 (b) Other Taxes Payable The Company’s taxes payable consists of
the following:
Schedule of other taxes payable
March 31, 2024 March, 2023
Other tax payable $ 616,358 $ 932,402 As of March 31, 2023 and 2022, the Company had
accrued other tax liabilities of approximately $ 0.6 0.9 nil 116,836 As of March 31, 2024 and 2023, total of $ nil 30,642 (c) Tax years that remain subject to Examination The Company is subject to ongoing examination
by tax authorities in the Canadian jurisdictions in which it operates. The Company has open tax years for Canada from 2018 to 2024, including
both federal and provincial jurisdiction, as applicable. The Company regularly assesses the status of these examinations and the potential
for adverse outcomes to determine the adequacy of the provision for income taxes, as well as the provisions for indirect and other taxes
and related penalties and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relationship of related parties is summarized
as follow:
Schedule of relationship of related parties
Name of Related Party Relationship to the Company
Ms. Fan Zhou Formerly
Controlling shareholder of the Company, ceased on April 15, 2023, Director of the Company
China Youth Langton (Canada) Education Technology Co. Ltd. (“Langton”) Related due to Ms. Fan Zhou and her immediate family member were directors of Langton before June 2021
Kelly Xu Operation manager and minority shareholder of Lowell
Rusheng Wu Principal of Toronto ESchool and spouse of the minority shareholder of Toronto ESchool
Katy Liu Employee of the Company (1) Due from related party As of March 31, 2024 and 2023, due from related
party consists of the following:
Schedule of due from related
party
March 31, March 31,
2024 2023
Due from Kelly Xu (Lowell Academy) $ 76,888 $ 191,595 The Company has a receivable balance from two
minority interest shareholders due to the acquisition of Lowell Academy, as the minority interest shareholders are personally responsible
for liabilities incurred before the purchase date, and Ms. Fan Zhou is also personally guaranteed on these loans’ collectability.
As of March 31, 2024, Lowell Academy is not a subsidiary of the Company. (2) Due to related parties
Schedule of due to related parties
March 31, March 31,
Name 2024 2023
Ms. Fan Zhou (a) $ 3,872 $ 4,165,912
Katy Liu (b) 322,768 –
Total $ 326,640 $ 4,165,912
(a) The balance represented unsecured, due on demand and interest free borrowings
between the Company and the controlling shareholder, Ms. Fan Zhou. Ms. Fan Zhou ceased to be the Controlling shareholder on April 15,
2024 and transferred all her equity interest of the Company to another individual who is related to Ms. Fan Zhou.
(b) On April 1, 2023, the Company entered a one year loan agreement with one employee, and agreed to pay back the principal balance of $258,510 (C$350,000) plus the accrued interest of 64,258 (C$87,000) at the maturity date. As at March 31, 2024, the balance of 322,768 was outstanding with an interest rate of 20% annual after the maturity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6" t="n">
        <v>620910</v>
      </c>
      <c r="C3" s="6" t="n">
        <v>651490</v>
      </c>
    </row>
    <row r="4">
      <c r="A4" s="4" t="inlineStr">
        <is>
          <t>Restricted cash – Current</t>
        </is>
      </c>
      <c r="B4" s="5" t="n">
        <v>0</v>
      </c>
      <c r="C4" s="5" t="n">
        <v>500000</v>
      </c>
    </row>
    <row r="5">
      <c r="A5" s="4" t="inlineStr">
        <is>
          <t>Short-term investments</t>
        </is>
      </c>
      <c r="B5" s="5" t="n">
        <v>0</v>
      </c>
      <c r="C5" s="5" t="n">
        <v>51723</v>
      </c>
    </row>
    <row r="6">
      <c r="A6" s="4" t="inlineStr">
        <is>
          <t>Accounts receivable, net</t>
        </is>
      </c>
      <c r="B6" s="5" t="n">
        <v>20472</v>
      </c>
      <c r="C6" s="5" t="n">
        <v>89248</v>
      </c>
    </row>
    <row r="7">
      <c r="A7" s="4" t="inlineStr">
        <is>
          <t>Prepaid and other receivable</t>
        </is>
      </c>
      <c r="B7" s="5" t="n">
        <v>1375957</v>
      </c>
      <c r="C7" s="5" t="n">
        <v>525429</v>
      </c>
    </row>
    <row r="8">
      <c r="A8" s="4" t="inlineStr">
        <is>
          <t>Due from related parties</t>
        </is>
      </c>
      <c r="B8" s="5" t="n">
        <v>76888</v>
      </c>
      <c r="C8" s="5" t="n">
        <v>191595</v>
      </c>
    </row>
    <row r="9">
      <c r="A9" s="4" t="inlineStr">
        <is>
          <t>Assets held for sale</t>
        </is>
      </c>
      <c r="B9" s="5" t="n">
        <v>0</v>
      </c>
      <c r="C9" s="5" t="n">
        <v>20335836</v>
      </c>
    </row>
    <row r="10">
      <c r="A10" s="4" t="inlineStr">
        <is>
          <t>Total current assets</t>
        </is>
      </c>
      <c r="B10" s="5" t="n">
        <v>2094227</v>
      </c>
      <c r="C10" s="5" t="n">
        <v>22345321</v>
      </c>
    </row>
    <row r="11">
      <c r="A11" s="4" t="inlineStr">
        <is>
          <t>Restricted cash – non-current</t>
        </is>
      </c>
      <c r="B11" s="5" t="n">
        <v>152434</v>
      </c>
      <c r="C11" s="5" t="n">
        <v>140391</v>
      </c>
    </row>
    <row r="12">
      <c r="A12" s="4" t="inlineStr">
        <is>
          <t>Property, plant and equipment, net</t>
        </is>
      </c>
      <c r="B12" s="5" t="n">
        <v>83581322</v>
      </c>
      <c r="C12" s="5" t="n">
        <v>69568551</v>
      </c>
    </row>
    <row r="13">
      <c r="A13" s="4" t="inlineStr">
        <is>
          <t>Right of use assets</t>
        </is>
      </c>
      <c r="B13" s="5" t="n">
        <v>41783</v>
      </c>
      <c r="C13" s="5" t="n">
        <v>690932</v>
      </c>
    </row>
    <row r="14">
      <c r="A14" s="4" t="inlineStr">
        <is>
          <t>Intangible assets, net</t>
        </is>
      </c>
      <c r="B14" s="5" t="n">
        <v>933642</v>
      </c>
      <c r="C14" s="5" t="n">
        <v>966533</v>
      </c>
    </row>
    <row r="15">
      <c r="A15" s="4" t="inlineStr">
        <is>
          <t>Acquisition deposits</t>
        </is>
      </c>
      <c r="B15" s="5" t="n">
        <v>0</v>
      </c>
      <c r="C15" s="5" t="n">
        <v>760000</v>
      </c>
    </row>
    <row r="16">
      <c r="A16" s="4" t="inlineStr">
        <is>
          <t>Deferred tax assets</t>
        </is>
      </c>
      <c r="B16" s="5" t="n">
        <v>105334</v>
      </c>
      <c r="C16" s="5" t="n">
        <v>778552</v>
      </c>
    </row>
    <row r="17">
      <c r="A17" s="4" t="inlineStr">
        <is>
          <t>Goodwill</t>
        </is>
      </c>
      <c r="B17" s="5" t="n">
        <v>950959</v>
      </c>
      <c r="C17" s="5" t="n">
        <v>951346</v>
      </c>
    </row>
    <row r="18">
      <c r="A18" s="4" t="inlineStr">
        <is>
          <t>TOTAL ASSETS</t>
        </is>
      </c>
      <c r="B18" s="5" t="n">
        <v>87859701</v>
      </c>
      <c r="C18" s="5" t="n">
        <v>96201626</v>
      </c>
    </row>
    <row r="19">
      <c r="A19" s="3" t="inlineStr">
        <is>
          <t>CURRENT LIABILITIES</t>
        </is>
      </c>
      <c r="B19" s="4" t="inlineStr">
        <is>
          <t xml:space="preserve"> </t>
        </is>
      </c>
      <c r="C19" s="4" t="inlineStr">
        <is>
          <t xml:space="preserve"> </t>
        </is>
      </c>
    </row>
    <row r="20">
      <c r="A20" s="4" t="inlineStr">
        <is>
          <t>Accounts payable</t>
        </is>
      </c>
      <c r="B20" s="5" t="n">
        <v>1187480</v>
      </c>
      <c r="C20" s="5" t="n">
        <v>1025892</v>
      </c>
    </row>
    <row r="21">
      <c r="A21" s="4" t="inlineStr">
        <is>
          <t>Accrued liabilities</t>
        </is>
      </c>
      <c r="B21" s="5" t="n">
        <v>2253851</v>
      </c>
      <c r="C21" s="5" t="n">
        <v>1820872</v>
      </c>
    </row>
    <row r="22">
      <c r="A22" s="4" t="inlineStr">
        <is>
          <t>Other tax payable</t>
        </is>
      </c>
      <c r="B22" s="5" t="n">
        <v>616358</v>
      </c>
      <c r="C22" s="5" t="n">
        <v>932402</v>
      </c>
    </row>
    <row r="23">
      <c r="A23" s="4" t="inlineStr">
        <is>
          <t>Due to related parties</t>
        </is>
      </c>
      <c r="B23" s="5" t="n">
        <v>326640</v>
      </c>
      <c r="C23" s="5" t="n">
        <v>4165912</v>
      </c>
    </row>
    <row r="24">
      <c r="A24" s="4" t="inlineStr">
        <is>
          <t>Deferred revenue</t>
        </is>
      </c>
      <c r="B24" s="5" t="n">
        <v>968676</v>
      </c>
      <c r="C24" s="5" t="n">
        <v>1321673</v>
      </c>
    </row>
    <row r="25">
      <c r="A25" s="4" t="inlineStr">
        <is>
          <t>Lease liability - current</t>
        </is>
      </c>
      <c r="B25" s="5" t="n">
        <v>15931</v>
      </c>
      <c r="C25" s="5" t="n">
        <v>196996</v>
      </c>
    </row>
    <row r="26">
      <c r="A26" s="4" t="inlineStr">
        <is>
          <t>Liabilities related to assets held for sale</t>
        </is>
      </c>
      <c r="B26" s="5" t="n">
        <v>0</v>
      </c>
      <c r="C26" s="5" t="n">
        <v>19709383</v>
      </c>
    </row>
    <row r="27">
      <c r="A27" s="4" t="inlineStr">
        <is>
          <t>Bank loans - current</t>
        </is>
      </c>
      <c r="B27" s="5" t="n">
        <v>62423441</v>
      </c>
      <c r="C27" s="5" t="n">
        <v>47694700</v>
      </c>
    </row>
    <row r="28">
      <c r="A28" s="4" t="inlineStr">
        <is>
          <t>Other loan payable- current</t>
        </is>
      </c>
      <c r="B28" s="5" t="n">
        <v>488692</v>
      </c>
      <c r="C28" s="5" t="n">
        <v>467976</v>
      </c>
    </row>
    <row r="29">
      <c r="A29" s="4" t="inlineStr">
        <is>
          <t>Convertible notes</t>
        </is>
      </c>
      <c r="B29" s="5" t="n">
        <v>0</v>
      </c>
      <c r="C29" s="5" t="n">
        <v>1214375</v>
      </c>
    </row>
    <row r="30">
      <c r="A30" s="4" t="inlineStr">
        <is>
          <t>Derivative liability - current</t>
        </is>
      </c>
      <c r="B30" s="5" t="n">
        <v>0</v>
      </c>
      <c r="C30" s="5" t="n">
        <v>378132</v>
      </c>
    </row>
    <row r="31">
      <c r="A31" s="4" t="inlineStr">
        <is>
          <t>Income tax payable</t>
        </is>
      </c>
      <c r="B31" s="5" t="n">
        <v>1399244</v>
      </c>
      <c r="C31" s="5" t="n">
        <v>1528630</v>
      </c>
    </row>
    <row r="32">
      <c r="A32" s="4" t="inlineStr">
        <is>
          <t>Total current liabilities</t>
        </is>
      </c>
      <c r="B32" s="5" t="n">
        <v>69680313</v>
      </c>
      <c r="C32" s="5" t="n">
        <v>80456943</v>
      </c>
    </row>
    <row r="33">
      <c r="A33" s="4" t="inlineStr">
        <is>
          <t>Deferred tax liabilities</t>
        </is>
      </c>
      <c r="B33" s="5" t="n">
        <v>126051</v>
      </c>
      <c r="C33" s="5" t="n">
        <v>225060</v>
      </c>
    </row>
    <row r="34">
      <c r="A34" s="4" t="inlineStr">
        <is>
          <t>Lease liability, non-current</t>
        </is>
      </c>
      <c r="B34" s="5" t="n">
        <v>25852</v>
      </c>
      <c r="C34" s="5" t="n">
        <v>493936</v>
      </c>
    </row>
    <row r="35">
      <c r="A35" s="4" t="inlineStr">
        <is>
          <t>Other loan payable, non-current</t>
        </is>
      </c>
      <c r="B35" s="5" t="n">
        <v>252476</v>
      </c>
      <c r="C35" s="5" t="n">
        <v>741469</v>
      </c>
    </row>
    <row r="36">
      <c r="A36" s="4" t="inlineStr">
        <is>
          <t>Derivative liability, non-current</t>
        </is>
      </c>
      <c r="B36" s="5" t="n">
        <v>29075</v>
      </c>
      <c r="C36" s="5" t="n">
        <v>1565570</v>
      </c>
    </row>
    <row r="37">
      <c r="A37" s="4" t="inlineStr">
        <is>
          <t>TOTAL LIABILITIES</t>
        </is>
      </c>
      <c r="B37" s="5" t="n">
        <v>70113767</v>
      </c>
      <c r="C37" s="5" t="n">
        <v>83482978</v>
      </c>
    </row>
    <row r="38">
      <c r="A38" s="4" t="inlineStr">
        <is>
          <t>Commitment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hares, no par value, unlimited shares authorized, 3,437,926 and 2,616,666 issued and outstanding* as of March 31, 2024 and 2023, respectively</t>
        </is>
      </c>
      <c r="B40" s="5" t="n">
        <v>0</v>
      </c>
      <c r="C40" s="5" t="n">
        <v>0</v>
      </c>
    </row>
    <row r="41">
      <c r="A41" s="4" t="inlineStr">
        <is>
          <t>Additional paid-in capital</t>
        </is>
      </c>
      <c r="B41" s="5" t="n">
        <v>17719755</v>
      </c>
      <c r="C41" s="5" t="n">
        <v>14106238</v>
      </c>
    </row>
    <row r="42">
      <c r="A42" s="4" t="inlineStr">
        <is>
          <t>Accumulated deficit</t>
        </is>
      </c>
      <c r="B42" s="5" t="n">
        <v>136191</v>
      </c>
      <c r="C42" s="5" t="n">
        <v>-886765</v>
      </c>
    </row>
    <row r="43">
      <c r="A43" s="4" t="inlineStr">
        <is>
          <t>Accumulated other comprehensive loss</t>
        </is>
      </c>
      <c r="B43" s="5" t="n">
        <v>-93967</v>
      </c>
      <c r="C43" s="5" t="n">
        <v>-549736</v>
      </c>
    </row>
    <row r="44">
      <c r="A44" s="4" t="inlineStr">
        <is>
          <t>Total shareholders’ equity attributable to the Company</t>
        </is>
      </c>
      <c r="B44" s="5" t="n">
        <v>17761979</v>
      </c>
      <c r="C44" s="5" t="n">
        <v>12669737</v>
      </c>
    </row>
    <row r="45">
      <c r="A45" s="4" t="inlineStr">
        <is>
          <t>Noncontrolling interest</t>
        </is>
      </c>
      <c r="B45" s="5" t="n">
        <v>-16045</v>
      </c>
      <c r="C45" s="5" t="n">
        <v>48911</v>
      </c>
    </row>
    <row r="46">
      <c r="A46" s="4" t="inlineStr">
        <is>
          <t>Total shareholders’ equity</t>
        </is>
      </c>
      <c r="B46" s="5" t="n">
        <v>17745934</v>
      </c>
      <c r="C46" s="5" t="n">
        <v>12718648</v>
      </c>
    </row>
    <row r="47">
      <c r="A47" s="4" t="inlineStr">
        <is>
          <t>TOTAL LIABILITIES AND EQUITY</t>
        </is>
      </c>
      <c r="B47" s="6" t="n">
        <v>87859701</v>
      </c>
      <c r="C47" s="6" t="n">
        <v>96201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Mar. 31, 2024</t>
        </is>
      </c>
    </row>
    <row r="3">
      <c r="A3" s="3" t="inlineStr">
        <is>
          <t>Debt Disclosure [Abstract]</t>
        </is>
      </c>
      <c r="B3" s="4" t="inlineStr">
        <is>
          <t xml:space="preserve"> </t>
        </is>
      </c>
    </row>
    <row r="4">
      <c r="A4" s="4" t="inlineStr">
        <is>
          <t>CONVERTIBLE NOTE</t>
        </is>
      </c>
      <c r="B4" s="4" t="inlineStr">
        <is>
          <t xml:space="preserve">NOTE 14 – CONVERTIBLE NOTE On September 19, 2022, the Company entered into
an Amended and Restated Securities Purchase Agreement (the “SPA”), with an accredited investor (the “Purchaser”),
to issue and sell to the Purchaser a senior secured convertible note of the Company in the principal amount of $ 1.5 The Note is subject to an original issue discount
of 10%, and is convertible, in whole and in part, from time to time at the option of the Purchaser commencing March 19, 2023 into the
Company’s common shares at a conversion price equal to the lower of (i) $4.00, and (ii) the greater of (x) the Floor Price ($0.22
per share) then in effect and (y) 85% of the lowest trading price of our common shares during the 15 consecutive trading day period preceding
the delivery of the conversion notice. Pursuant to the original issue discount, the Purchaser paid $ 1,350,000 The Note matures on September 19, 2023 The Company’s obligations under the Note,
the SPA, the Warrants and other transaction documents are secured by (i) the grant of a first priority lien by the Company and its subsidiaries
upon substantially all of the personal and real property of the Company and its subsidiaries pursuant to a security agreement between
the Company, its subsidiaries and the Purchaser (the “Security Agreement”) and (ii) by a pledge of 241,358 shares (3,620,378
shares before the share consolidation) held by our principal shareholder, director, and executive director, Fan Zhou (the “Pledge
Agreement"). The Company’s obligations under the Note are also subject to a guaranty by the Company and its subsidiaries (the
“Guaranty”). Under the SPA, the Purchaser has customary preemptive
rights to participate in any future financing by the Company and the Company agreed to certain restrictions on changes in its capital
structure, including the Company’s agreement to certain restrictions on the issuance of additional equity securities so long as
the Purchaser owns any Securities (as defined in the SPA), or to engage in any Dilutive Issuances (as defined in the Note) so long as
the Note or any Warrants are outstanding. The Series A Warrant grants the Purchaser
the right to purchase 85,290 common shares (1,279,357 shares before the share consolidation) at an exercise price of $0.27
($4.00 before the share consolidation) per share until September 19, 2032. The Series B Warrant grants the Purchaser the
right, from March 19, 2023 until September 19, 2032, to purchase 129,630 (1,944,445 shares before the share consolidation) common
shares at an exercise price equal to lower of (i) $3.60 and (ii) the greater of (x) the Floor Price (as defined in the Note) and (y)
75% of the lowest volume weighted average price of the Company’s common shares during the 15 consecutive trading day period
preceding the delivery of the exercise notice. The Warrants may not be exercised to the extent that the number of common shares
owned by the Purchaser and its affiliates will exceed 4.99% of the issued and outstanding shares of the Company. The Company determined that the conversion feature
of it convertible loan and the Series A and B warrants in connection with this convertible loan shall be classified as derivative liabilities.
Company engaged an independent valuation firm to perform the valuation. The fair value of the conversion feature, Series A and B warrants
is calculated using the binomial tree model. These financial instrument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se financial instruments include the probability to convert,
variability of conversion price due to future stock price and exchange rate, and expected timing of conversion, etc. Loan portion of the convertible note The Company recorded $ 893,878
443,208
1.5
147,130 449,977
285,625
320,497 nil
92,579
Conversion feature of convertible note As of March 31, 2024, the note has been fully
converted to 449,977
367,663
378,132
Schedule of assumptions
March 31, 2023
Risk-free interest rate 4.93%
Expected life 0.47 year
Discount rate 25.43%
Expected volatility 92%
Expected dividend yield –%
Fair value $ 378,132 Series A Warrants The fair value of the Series A warrants was assessed
at $ 29,077 516,014
Schedule of fair value of the Series A warrants
March 31, 2024 March 31, 2023
Risk-free interest rate 4.16% 3.46%
Expected life 8.48 years 9.48 years
Discount rate –% –%
Expected volatility 60% 53%
Expected dividend yield –% –%
Fair value $ 29,077 $ 516,014 Series B Warrants On May 15, 2023, the Company entered into an
Exchange Agreement (the “Agreement”) with the convertible note holder (the “Holder”) for the Series B Warrants
(“Existing Warrant”) that was issued pursuant to the Amended and Restated Securities Purchase Agreement (see Note 14). Pursuant
to the Agreement, the Holder assigned the Existing Warrant to the Company in exchange for 66,667
As of March 31, 2024, the Series B warrants
have been fully converted into the Company’s common shares. The fair value of the Series B warrants was assessed at $ 1,049,557
Schedule of fair value of the Series B warrants
March 31, 2023
Risk-free interest rate 3.46%
Expected life 9.48 years
Discount rate –%
Expected volatility 53%
Expected dividend yield –%
Fair value $ 1,049,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NOTE 15 – EQUITY Common Shares The Company was incorporated under the Business
Corporation Act of Ontario, Canada on August 20, 2013. The Company is authorized to issue an unlimited number of shares designated as
common shares with a par value of $0.75 (C$1.00) each, and unlimited number of special shares designated as preference shares. On August
20, 2013, the Company issued 100 common shares to Ms. Fan Zhou at cost of $ 75 On October 15, 2021, the shareholders of the Company
approved: (a) a 10,000 for 1 stock split On March 18, 2022, the shareholders of the Company
further approved i) a decrease of the par value of the common shares from $0.000075 (C$0.0001) to no par value (the “Par Value Change”);
and ii) a 35-for-1 stock split On May 29, 2024, the Company effected effect a
share consolidation of its ordinary shares at a ratio of one (1) post-split ordinary share for every fifteen (15) pre-split ordinary shares
(the “Share Consolidation”) so that every fifteen (15) shares issued and outstanding will be combined into one (1) share.
The Share Consolidation will reduce the issued and outstanding number of ordinary shares of the Company. The impact of share consolidation
is retroactively restated. As of March 31, 2024 and 2023, 3,437,926
(51,568,883 shares before the share consolidation) and 2,616,666 common shares ( 39,250,000 shares before the share consolidation)
were outstanding, respectively, at no par value. As of March 31, 2024 and 2023,
no options were outstanding respectively. As of March 31, 2023, the Company had granted Series A Warrant with right to purchase
85,290 common shares (1,279,357 shares before the share consolidation) and Series B Warrant with rights to purchase
129,630 common shares (1,944,445 common shares before the share consolidation). As of March 31, 2024, the Company had
Series A Warrant with right to purchase 85,290 common shares (1,279,357 shares before the share consolidation) outstanding. (See
note 14). Initial Public Offering (“IPO”) On May 19, 2022, the Company closed its IPO of 283,333
common shares (4,250,000 shares before the share consolidation) at a public offering price of $4.00 per share for gross proceeds
of $17.0 million. The total net proceeds to the Company from the IPO, after deducting discounts, expense allowance, and expenses,
were approximately $14.3 million. Pursuant to the terms and conditions of the Underwriting Agreement, the Underwriters may exercise
an overallotment option to purchase all or any part of an additional 42,500 common shares (637,500 shares before the share
consolidation) at $4.00 per Common Share by July 5, 2022. As of the reporting date, no such option has been exercised. At the closing
of the Offering, the Company deposited $500,000 from the proceeds of the Offering into an escrow account for the purpose of covering
potential claims against the Underwriters, pursuant to the indemnification provisions of the Underwriting Agreement. The escrow account
will remain in place for a period of eighteen (18) months after the closing date of the Offering. In connection with the Offering, the
Company’s common shares began trading on the NASDAQ under the symbol “GV.” Shares issued for services On June 12, 2023, pursuant to the Amended and
Restated 2023 Restricted Stock Plan adopted by the Company on May 16, 2023, the Company issued total of 304,616 common shares (4,569,233
shares before the share consolidation) of the Company to certain employees and consultants of the Company as the award for the services. Shares issued for conversion of convertible note Pursuant to the Amended and Restated Securities
Purchase Agreement in June 2023, the Holders elected to convert the notes with an aggregated principal of $1.5 million, along with the
accrued interest of $ 147,130 449,977
Shares issued for warrants series B On May 15, 2023, the Company entered into an
Exchange Agreement (the “Agreement”) with the convertible note holder (the “Holder”) for the Series B Warrants
(“Existing Warrant”) that was issued pursuant to the Amended and Restated Securities Purchase Agreement (see Note 14). Pursuant
to the Agreement, the Holder assigned the Existing Warrant to the Company in exchange for 66,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6 – EARNINGS PER SHARE For the years ended March 31, 2024, the effect
of potential shares of common stock from unexercised Warrants Series A are included in the computation of diluted net earnings per share.
As a result, a total of 12,376 For the years ended March 31, 2023, the
Company has no options, warrants outstanding (see note 14) and no diluted impact on earnings per share due to loss position as of March
31, 2023. The following table presents a reconciliation
of basic and diluted net income per share:
Reconciliation of basic and diluted net income per share
For the years ended March 31,
2024 2023 2022
Net income (loss) attributable to the Company $ 1,022,956 $ (3,474,512 ) $ 9,749
Weighted average number of common shares outstanding – Basic* 3,229,524 2,579,304 2,333,333
Dilutive securities – unexercised Warrant series A 12,376 – –
Weighted average number of common shares outstanding – Diluted* 3,241,900 2,579,304 2,333,333
Earnings per share – Basic $ 0.32 $ (1.34 ) $ 0.00
Earnings per share – Diluted $ 0.32 $ (1.34 ) $ 0.00 *
Retroactively restated for effect of share consolidation on May 29,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18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as at March 31, 2024 and 2023. Contractual Commitments As of March 31, 2024, the Company’s contractual obligations consisted
of the following:
Schedule of contractual obligations
Contractual Obligations Total Less than 1 year 1-3 years 3-5 years More than 5 years
Lease commitment $ 46,686 $ 19,739 $ 26,946 $ – $ –
MTM Animation acquisition 133,002 133,002 – – –
Repayment of other loan payable 767,133 511,422 255,711 – –
Repayment of bank loans 62,412,996 62,412,996 – – –
Total $ 63,359,816 $ 63,077,159 $ 282,657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12 Months Ended</t>
        </is>
      </c>
    </row>
    <row r="2">
      <c r="B2" s="2" t="inlineStr">
        <is>
          <t>Mar. 31, 2024</t>
        </is>
      </c>
    </row>
    <row r="3">
      <c r="A3" s="3" t="inlineStr">
        <is>
          <t>Risks and Uncertainties [Abstract]</t>
        </is>
      </c>
      <c r="B3" s="4" t="inlineStr">
        <is>
          <t xml:space="preserve"> </t>
        </is>
      </c>
    </row>
    <row r="4">
      <c r="A4" s="4" t="inlineStr">
        <is>
          <t>ECONOMIC DEPENDENCE</t>
        </is>
      </c>
      <c r="B4" s="4" t="inlineStr">
        <is>
          <t xml:space="preserve">NOTE 18 – ECONOMIC DEPENDENCE The Company had certain customers whose
revenue individually represented 10 10 For the year ended March 31, 2024, the
Company had two significant customers in their rental segment and generated approximately 70 11 50 0 41 29 31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Mar. 31, 2024</t>
        </is>
      </c>
    </row>
    <row r="3">
      <c r="A3" s="3" t="inlineStr">
        <is>
          <t>Segment Reporting [Abstract]</t>
        </is>
      </c>
      <c r="B3" s="4" t="inlineStr">
        <is>
          <t xml:space="preserve"> </t>
        </is>
      </c>
    </row>
    <row r="4">
      <c r="A4" s="4" t="inlineStr">
        <is>
          <t>SEGMENT</t>
        </is>
      </c>
      <c r="B4" s="4" t="inlineStr">
        <is>
          <t xml:space="preserve">NOTE 19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four reporting segments listed as below. The Company and all its subsidies are located in Ontario Canada. The Company’s chief
operating decision maker has been identified as the Chief Executive Officer, who reviews consolidated results when making decisions about
allocating resources and assessing performance of the Company. The summary of key information by segments for
the years ended March 31, 2024, 2023 and 2022 was as follows:
Schedule of segment reporting information
Rental Education Others Construction Real Estate Total for the year ended March 31, 2024
Revenue from external customers $ 8,019,186 $ 1,361,799 $ – $ – $ – $ 9,380,985
Revenue from inter segment $ 93,442 $ – $ – $ – $ – $ 93,442
Cost of revenue $ 6,325,094 $ 516,042 $ – $ – $ – $ 6,841,136
Gross profit $ 1,694,092 $ 845,757 $ – $ – $ – $ 2,539,849
Interest Expenses $ 5,809,605 $ 25,647 $ – $ – $ 198 $ 5,835,450
Depreciation &amp; amortization $ 2,402,707 $ 4,334 $ 2,721 $ – $ – $ 2,409,762
Income tax provision $ 574,209 $ – $ – $ – $ – $ 574,209
Capital expenditure $ – $ – $ – $ – $ – $ –
Segment assets $ 83,520,852 $ 2,188,961 $ 2,074,416 $ 73,860 $ 1,612 $ 87,859,701
Segment profit (loss) $ 1,487,226 $ (330,147 ) $ (105,045 ) $ (84,587 ) $ (198 ) $ 967,249
Rental Education Construction Real Estate Total for the year ended March 31, 2023
Revenue from external customers $ 7,090,140 $ 1,342,371 $ – $ – $ 8,432,511
Revenue from inter segment $ 23,956 $ – $ – $ – $ 23,956
Cost of revenue $ 3,899,012 $ 770,179 $ – $ – $ 4,669,191
Gross profit $ 3,191,128 $ 572,192 $ – $ – $ 3,763,320
Interest Expenses $ 2,659,131 $ 37,351 $ 6,154 $ 159,792 $ 2,862,429
Depreciation &amp; amortization $ 1,341,355 $ 19,856 $ – $ – $ 1,361,211
Income tax recovery $ 786,857 $ 70,514 $ – $ 4,493 $ 861,864
Capital expenditure $ 17,311,573 $ 125,650 $ – $ – $ 17,437,223
Segment assets $ 92,514,173 $ 3,637,457 $ – $ 49,996 $ 96,201,626
Segment profit (loss) $ (2,941,734 ) $ (452,205 ) $ (6,154 ) $ (172,015 ) $ (3,572,108 )
Rental Education Construction Real Estate Total for the year ended March 31, 2022
Revenue from external customers $ 2,298,198 $ 669,442 $ 8,117 $ 2,272,704 $ 5,248,461
Revenue from inter segment $ 136,977 $ – $ – $ – $ 136,977
Cost of revenue $ 1,322,188 $ 319,913 $ 4,663 $ 990,261 $ 2,637,025
Gross profit $ 976,010 $ 349,529 $ 3,454 $ 1,282,443 $ 2,611,436
Interest Expenses $ 657,961 $ 17,554 $ 25,415 $ 205,468 $ 906,398
Depreciation &amp; amortization $ 494,729 $ – $ – $ – $ 494,729
Income tax recovery $ (34,800 ) $ 22,942 $ 1,323 $ 323,302 $ 312,767
Capital expenditure $ 11,464,280 $ 591,326 $ – $ – $ 12,055,606
Segment assets $ 24,296,502 $ 4,395,712 $ 186,005 $ 7,348,365 $ 36,226,584
Segment profit (loss) $ (338,321 ) $ (388,908 ) $ (20,945 ) $ 691,700 $ (56,47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20 – SUBSEQUENT EVENTS Share Consolidation of Ordinary Shares On May 29, 2024, the Company effected effect a
share consolidation of its ordinary shares at a ratio of one (1) post-split ordinary share for every fifteen (15) pre-split ordinary shares
(the “Share Consolidation”) so that every fifteen (15) shares issued and outstanding will be combined into one (1) share.
The Share Consolidation will reduce the issued and outstanding number of ordinary shares of the Company as of March 31, 2024 from 51,568,883
shares to approximately 3,437,926 shares. The impact of share consolidation is retroactively rest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Visionary Group
and its subsidiaries. All inter-company balances and transactions have been eliminated upon consolidation. </t>
        </is>
      </c>
    </row>
    <row r="5">
      <c r="A5" s="4" t="inlineStr">
        <is>
          <t>Noncontrolling Interests</t>
        </is>
      </c>
      <c r="B5" s="4" t="inlineStr">
        <is>
          <t xml:space="preserve">Noncontrolling Interests As of March 31, 2024, noncontrolling
interests represent 30 20 20 20 As of March 31, 2023, noncontrolling
interests represented 30 20 30 20 20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loss) and comprehensive income (loss)
as an allocation of the total income or loss between noncontrolling interest holders and the shareholders of the Company.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use of going concern assumptions, valuation of other
receivables, useful lives of property, plant and equipment and student list as intangible assets, the recoverability of intangible assets
and goodwill, allocation of cost between building and land newly acquired, valuation of fair value of the derivative liabilities, revenue
recognition, fair value of intangible assets at business acquisition, provision necessary for contingent liabilities, and realization
of deferred tax assets. Actual results could differ from those estimates. </t>
        </is>
      </c>
    </row>
    <row r="7">
      <c r="A7" s="4" t="inlineStr">
        <is>
          <t>Cash and Cash Equivalents</t>
        </is>
      </c>
      <c r="B7" s="4" t="inlineStr">
        <is>
          <t xml:space="preserve">Cash and Cash Equivalents Cash and cash equivalents consist of cash on
hand, the balances with banks and the liquid investments with maturities of three months or less at the date of acquisition. The
Company maintains majority its bank accounts in Canada (except one in China and its subsidiaries) which are insured by
Canadian Deposit Insurance Corporation up to C$100,000 each for eligible deposits. Bank balances in 13995291, Animation Group, and
Toronto ESchool exceeded the insured limit of $ 422,792 572,423 14,299 19,943 20,888 28,281 </t>
        </is>
      </c>
    </row>
    <row r="8">
      <c r="A8" s="4" t="inlineStr">
        <is>
          <t>Restricted Cash</t>
        </is>
      </c>
      <c r="B8" s="4" t="inlineStr">
        <is>
          <t xml:space="preserve">Restricted Cash The Company’s subsidiaries Conbridge
College and MTM Animation are required to maintain a term deposit with a financial institution as collateral for an irrevocable
standby letter of credit issued in favor of the Ministry of Training, Colleges and Universities under the Ontario Private Career
Colleges Act 2005. As at March 31, 2024, the Company had term deposit of $ 23,179 129,255 11,084 129,307 500,000 The following table provides a reconciliation
of cash and restricted cash reported within the consolidated statement of balance sheets that sum to the total of the same such amounts
shown in the consolidated statement of cash flows for the years ended March 31, 2024 and 2023:
Schedule of reconciliation
of cash and restricted cash
March 31, 2024 March 31, 2023
Cash $ 620,910 $ 651,490
Restricted cash - current – 500,000
Restricted cash – non-current 152,434 140,391
Total cash and restricted cash $ 773,344 $ 1,291,881 </t>
        </is>
      </c>
    </row>
    <row r="9">
      <c r="A9" s="4" t="inlineStr">
        <is>
          <t>Short-term Investments</t>
        </is>
      </c>
      <c r="B9" s="4" t="inlineStr">
        <is>
          <t xml:space="preserve">Short-term Investments The Company’s short-term investments
consist of mutual fund investments purchased from Canadian banks. These investments are carried at fair value at the date of the
consolidated balance sheets and are redeemable at any time as working capital when needed. The Company has short-term investments of
$ nil 51,723 </t>
        </is>
      </c>
    </row>
    <row r="10">
      <c r="A10" s="4" t="inlineStr">
        <is>
          <t>Accounts Receivable</t>
        </is>
      </c>
      <c r="B10" s="4" t="inlineStr">
        <is>
          <t xml:space="preserve">Accounts Receivable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loss) and comprehensive income (loss). Delinquent account
balances are written off against the allowance for doubtful accounts after management has determined that the likelihood of collection
is not probable. No </t>
        </is>
      </c>
    </row>
    <row r="11">
      <c r="A11" s="4" t="inlineStr">
        <is>
          <t>Prepayments and Other Receivables</t>
        </is>
      </c>
      <c r="B11" s="4" t="inlineStr">
        <is>
          <t xml:space="preserve">Prepayments and Other Receivables Prepayments and other receivables primarily consist
of advances to non-related suppliers for short term operation support, employee advances, and prepayments on property taxes and other
expenses. These advances are interest free, unsecured and short-term in nature and are reviewed periodically to determine whether their
carrying value has become impaired. No impairment was recorded as of March 31, 2024 and 2023, as the Company considered all of the prepayments
to be fully realizable and the advances to be repaid. </t>
        </is>
      </c>
    </row>
    <row r="12">
      <c r="A12" s="4" t="inlineStr">
        <is>
          <t>Property, Plant and Equipment</t>
        </is>
      </c>
      <c r="B12" s="4" t="inlineStr">
        <is>
          <t xml:space="preserve">Property, Plant and Equipment Property, plant and equipment are stated at cost
less accumulated depreciation and amortization. The straight-line depreciation method is used to compute depreciation over the estimated
useful lives of the assets, as follows:
Schedule of estimated useful lives
Useful life
Buildings 30
Furniture and equipment Decline method at 20%
Land Not depreciated
Computer and software Decline method at 30%
Leasehold improvement Straight line over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income (loss) and
other comprehensive income (loss) as other income or expenses. </t>
        </is>
      </c>
    </row>
    <row r="13">
      <c r="A13" s="4" t="inlineStr">
        <is>
          <t>Indefinite-Lived Intangible Assets</t>
        </is>
      </c>
      <c r="B13" s="4" t="inlineStr">
        <is>
          <t xml:space="preserve">Indefinite-Lived Intangible Assets An intangible asset determined to have an indefinite useful life is
not amortized. Indefinite-lived intangible assets are tested for impairment on an annual basis at year end, or more frequently if an event
occurs or circumstances change that indicate the fair value of an indefinite-lived intangible asset could be below its carrying amount. The Company’s indefinite-lived intangible assets consist
primarily of i) the registrations and qualifications arising from acquisitions of Lowell Academy, Art School, and Toronto Eschool which
allow the Company to grant credits to students under Ontario Secondary School Diploma (the “OSSD”) by qualified secondary
schools registered at Ontario Ministry of Education, ii) the registrations and the qualifications to operate as a private career college
registered with Ontario Ministry of Training, Colleges and Universities, arising from the acquisitions of equity interest of Conbridge
College and MTM Animation, and iii) the brand name and reputation in the education market arising from acquisition of MTM Animation equity
interest. In testing the indefinite-lived intangibles assets
for potential impairment, the Company applies either a qualitative test, or a quantitative test, in accordance with Accounting Standards
Codification (“ASC 350”), Intangibles — Goodwill and Other. A qualitative approach may be applied when the Company
concludes that it is not “more likely than not” that the fair value of the indefinite-lived intangible assets is less than
their carrying value. A quantitative impairment test consists of comparing the fair value of the indefinite-lived intangible asset with
its carrying amount. An impairment loss would be recognized for the carrying amount in excess of its fair value. Significant judgment
and estimates are applied when evaluating whether an intangible asset has an indefinite useful life and in testing for impairment. The
Company recognized impairment of $ nil nil </t>
        </is>
      </c>
    </row>
    <row r="14">
      <c r="A14" s="4" t="inlineStr">
        <is>
          <t>Definite-Lived Intangible Assets</t>
        </is>
      </c>
      <c r="B14" s="4" t="inlineStr">
        <is>
          <t xml:space="preserve">Definite-Lived Intangible Assets The intangible assets with definite lives
are stated at cost, less accumulated amortization. Amortization is provided on a straight-line basis over the terms. The Company
recognized intangible assets of student lists arising from acquisition of Lowell Academy and MTM Animation. These intangible assets
are amortized over the term between 1 4 64,997 97,535 nil nil 32,630 33,285 </t>
        </is>
      </c>
    </row>
    <row r="15">
      <c r="A15" s="4" t="inlineStr">
        <is>
          <t>Goodwill</t>
        </is>
      </c>
      <c r="B15" s="4" t="inlineStr">
        <is>
          <t xml:space="preserve">Goodwill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and is tested for
impairment at the reporting unit level (operating segment or one level below an operating segment) on an annual basis, or more
frequently if an event occurs or circumstances change that indicate the fair value of goodwill could be below its carrying amount.
The Company recognized impairment loss of $ nil nil </t>
        </is>
      </c>
    </row>
    <row r="16">
      <c r="A16" s="4" t="inlineStr">
        <is>
          <t>Impairment of Long-lived Assets</t>
        </is>
      </c>
      <c r="B16" s="4" t="inlineStr">
        <is>
          <t xml:space="preserve">Impairment of Long-lived Assets The Company reviews long-lived assets, including
property, plant and equipment, definitive-lived intangible assets, and ROU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
        </is>
      </c>
    </row>
    <row r="17">
      <c r="A17" s="4" t="inlineStr">
        <is>
          <t>Fair Value of Financial Instruments</t>
        </is>
      </c>
      <c r="B17" s="4" t="inlineStr">
        <is>
          <t xml:space="preserve">Fair Value of Financial Instruments ASC 825, “Financial Instruments”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ompany determined that the conversion feature
of its convertible notes and the Series A and B warrants in connection with these convertible notes shall be classified as derivative
liabilities. Company engaged an independent valuation firm to perform the valuation. The fair value of the conversion feature, Series
A and B warrants is calculated using the binomial tree model. These financial instrument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se financial instruments include
the probability to convert, variability of conversion price due to future stock price and exchange rate, and expected timing of conversion,
etc. As of March 31, 2024, convertible notes and Series B warrants have been fully converted into the common shares of the Company. (See
Note 14 and Note 15) Unless otherwise disclosed, the fair value of
the Company’s financial instruments including cash, short-term investment, accounts receivable, accounts receivable – related
party, due from related party, related parties loan receivable, loan receivable, other receivable (excluding tax receivable), short-term
restricted cash, accounts payable, accrued liabilities, due to related parties, current portion of lease liabilities, loan portion of
convertible notes and short-term bank loans approximate their carrying values because of the short-term nature of these instruments. The Company believes that the carrying amount
of the short-term and long-term borrowings approximates fair value at March 31, 2024 and 2023 based on the terms of the borrowings
and current market rates as the rates of the borrowings are reflective of the current market rates. </t>
        </is>
      </c>
    </row>
    <row r="18">
      <c r="A18" s="4" t="inlineStr">
        <is>
          <t>Leases</t>
        </is>
      </c>
      <c r="B18" s="4" t="inlineStr">
        <is>
          <t xml:space="preserve">Leases The Company determines if an arrangement is a
lease at inception. Operating leases are included in operating lease right-of-use (“ROU”) assets, current lease liabilities,
and long-term lease liabilities in the consolidated balance sheets. Finance leases are included in property, plant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ne
of the Company’s leases does not provide an implicit rate, the incremental borrowing rate based on the estimated rate of interest
for collateralized borrowing over a similar term of the lease payments at commencement date is used. The operating lease ROU asset also
includes any lease payment made and excludes lease incentives. The Company may also include options to extend or terminate the lease when
it is reasonably certain that we will exercise that option. Lease expense for lease payments is recognized on a straight-line basis over
the lease term. </t>
        </is>
      </c>
    </row>
    <row r="19">
      <c r="A19" s="4" t="inlineStr">
        <is>
          <t>Assets Held for Sale</t>
        </is>
      </c>
      <c r="B19" s="4" t="inlineStr">
        <is>
          <t xml:space="preserve">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mpany’s consolidated balance sheet as current assets and current liabilities. If circumstance arise that previously were considered
unlikely and, as a result, the Company decides not to sell a long-lived asset previously classified as held for sale, the asset shall
be reclassified as held and used. A long-lived assets that is reclassified shall be measured individually at the lower of the (1) its
carrying amount before the asset was classified as held for sale, adjusted for any depreciation expense that would have been recognized
had the asset been continuously classified as held and used, or (b) its fair value at the date of the subsequent decision not to sell.
As of March 31, 2024 and 2023, the Company recorded $nil and 20,335,836 assets held for sales on the book. </t>
        </is>
      </c>
    </row>
    <row r="20">
      <c r="A20" s="4" t="inlineStr">
        <is>
          <t>Business Combinations</t>
        </is>
      </c>
      <c r="B20" s="4" t="inlineStr">
        <is>
          <t xml:space="preserve">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t>
        </is>
      </c>
    </row>
    <row r="21">
      <c r="A21" s="4" t="inlineStr">
        <is>
          <t>Government Subsidies</t>
        </is>
      </c>
      <c r="B21" s="4" t="inlineStr">
        <is>
          <t xml:space="preserve">Government Subsidies Government subsidies represent cash
subsidies received from the government of Canada to subsidize the wage expense under Canada Emergency Wage Subsidy (CEWS) program
and rent expense under Canada Emergency Rent Subsidy (CERS) program for the business affected by COVID-19, as well as the forgivable
portion of the loans provided under Canada Emergency Business Account (CEBA) program. The Company recognizes the government grant as
other income when cash is received and the Company will comply with the relevant conditions with reasonable assurance. For the years
ended March 31, 2024, 2023 and 2022, the Company received subsidy of $ nil nil 326,640 nil 109,723 163,530 nil 118,224 160,000 177,336 </t>
        </is>
      </c>
    </row>
    <row r="22">
      <c r="A22" s="4" t="inlineStr">
        <is>
          <t>Revenue Recognition</t>
        </is>
      </c>
      <c r="B22" s="4" t="inlineStr">
        <is>
          <t xml:space="preserve">Revenue Recognition The Company follows ASC 606, “Revenue from
Contracts with Customers,”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generates its revenues through educational
programs and services with individual students. In addition, the Company generates revenues from other services such as sale of vacant
lands, rental, and renovation projects. The primary sources of the Group’s revenues are as follows: Revenue from educational programs and services Each contract of educational programs and services
is accounted for as a single performance obligation which is satisfied proportionately over the service period. For the Company’s online education courses,
tuition fee is generally collected in advance and is initially recorded as deferred revenue. When tuition is paid at registration, the
student is given access to online courses. The student normally has six months to complete the online courses by watching online learning
materials and passing the required online exams. The student has an option to extend the course learning period from six months to maximum
of twelve months for an additional cost. After twelve months from the registration, the student will lose the access of registered course.
No refund is available for tuitions. The tuition income is recognized over the period that the course is expected to be completed. For the Company’s other high school and
private college education programs, all tuition fee, ancillary service fee and application fees are collected in advance and are initially
recorded as deferred revenue. Revenue attributable to educational services is recognized over time, based on a straight-line basis over
the school semester, as customers simultaneously receive and consume the benefits of these services throughout the service period. The
refund is recorded as a reduction of deferred revenue and has no impact on the recognized revenue. The Company has not experienced significant
refunds. Revenue from rental The Company rents several office buildings to
several tenants and earns rental revenue. These lease agreements meet the criteria for recognition as leases under ASC 842, “Leases.”
The Company commences recognizing rental revenue based on the date it makes the underlying asset available for use by the tenant. The
Company accounts for rental revenue (lease component) and common area expense reimbursements (non-lease component) as one lease component
under ASC 842. The Company also includes the non-components of its leases, such as the reimbursement of utilities, insurance, real estate
taxes, and certain capital expenditures related to the maintenance of our properties, within this lease component. These amounts are included
in Rental income on the Company’s Consolidated Statements of Income (Loss) and Comprehensive Income (Loss).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Revenue from renovation project The Company provides decoration and construction
services mainly for the education institutions. These projects are normally completed within several weeks. The Company recognizes revenue
associated with these projects when the project is completed and accepted by the customer. Revenue from sales of vacant lands The Company recognizes revenue from the sales
of vacant lands when the legal title is transferred to the buyers. Contract Assets and Liabilities Payment terms are established on the Company’s
pre-established credit requirements based upon an evaluation of customers’ credit quality. Contract assets are recognized in related
accounts receivable. Contract liabilities are recognized for contracts where payment has been received in advance of delivery. The contract
liability balance can vary significantly depending on the timing of when payment is received and when shipment or delivery occurs. As of March 31, 2024 and 2023, other than accounts
receivable, deposit from tenants and deferred revenue, the Company had no other material contract assets, contract
liabilities or deferred contract costs recorded on its consolidated balance sheet. Disaggregation of Revenues The Company disaggregates its revenue from contracts
by service or products, as the Company believes it best depicts how the nature, amount, timing and uncertainty of the revenue and cash
flows are affected by economic factors. The Company’s disaggregation of revenues for the years ended March 31, 2024 and 2023 are
disclosed in Note 19 of this consolidation financial statements. </t>
        </is>
      </c>
    </row>
    <row r="23">
      <c r="A23" s="4" t="inlineStr">
        <is>
          <t>Income Taxes</t>
        </is>
      </c>
      <c r="B23" s="4" t="inlineStr">
        <is>
          <t>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on deferred tax assets, to determine whether, based upon the weight of that evidence, a valuation allowance is required for deferred tax
assets.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t>
        </is>
      </c>
    </row>
    <row r="24">
      <c r="A24" s="4" t="inlineStr">
        <is>
          <t>Sale Tax (“GST/HST”)</t>
        </is>
      </c>
      <c r="B24" s="4" t="inlineStr">
        <is>
          <t xml:space="preserve">Sale Tax (“GST/HST”) The Company is registered under Canada’s
Goods and Services Tax (GST) and Harmonized Sales Tax (HST) account. Sales revenue represents the invoiced value of goods and services,
net of GST/HST. The Company is operating mainly in the Province of Ontario which is subject to HST rate of 13% for its products and services
supplied in Ontario, and thus the Company’s tuition revenue is GST/HST exempted. </t>
        </is>
      </c>
    </row>
    <row r="25">
      <c r="A25" s="4" t="inlineStr">
        <is>
          <t>Earnings per Share</t>
        </is>
      </c>
      <c r="B25"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number of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4, a total of 12,376 no no </t>
        </is>
      </c>
    </row>
    <row r="26">
      <c r="A26" s="4" t="inlineStr">
        <is>
          <t>Foreign Currency Translation</t>
        </is>
      </c>
      <c r="B26" s="4" t="inlineStr">
        <is>
          <t xml:space="preserve">Foreign Currency Translation The Company operates primarily in Canada and in
China. The functional currency of the Company and its subsidiaries is the Canadian Dollar (“C$”) and the Chinese currency
(“RMB”). The Company’s consolidated financial statements have been translated into the reporting currency U.S. Dollars
(“$” or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Schedule of foreign currency translation
March 31, 2024 March 31, 2023 March 31, 2022
Year-end spot rate C$1=US$ 0.7386 C$1=US$ 0.7389 C$1=US$ 0.8003
Average rate for the year C$1=US$ 0.7416 C$1=US$ 0.7565 C$1=US$ 0.7980 </t>
        </is>
      </c>
    </row>
    <row r="27">
      <c r="A27" s="4" t="inlineStr">
        <is>
          <t>Comprehensive Income (Loss)</t>
        </is>
      </c>
      <c r="B27"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y. </t>
        </is>
      </c>
    </row>
    <row r="28">
      <c r="A28" s="4" t="inlineStr">
        <is>
          <t>Statement of Cash Flows</t>
        </is>
      </c>
      <c r="B28" s="4" t="inlineStr">
        <is>
          <t xml:space="preserve">Statement of Cash Flows In accordance with ASC 230, “Statement of
Cash Flows,” cash flows from the Company’s operations are formulated based upon the functional currencies. As a result, amounts
related to assets and liabilities reported on the statements of cash flows will not necessarily agree with changes in the corresponding
balances on the balance sheets. </t>
        </is>
      </c>
    </row>
    <row r="29">
      <c r="A29" s="4" t="inlineStr">
        <is>
          <t>Risks and Uncertainties</t>
        </is>
      </c>
      <c r="B29" s="4" t="inlineStr">
        <is>
          <t xml:space="preserve">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During the first quarter of 2020, the emergence
of the novel coronavirus (Covid-19) resulted in a sharp contraction of economic and commercial real estate activity across of the world.
Commercial real estate markets recovered strongly in year 2021 and 2022. However, the pandemic has likely engendered structural changes
to the utilization of office buildings which will have ongoing repercussions for our business. In addition, the second half of 2022 has
been marked by significant macroeconomic challenges as central banks around the world have rapidly and sharply raised interest rates in
efforts to reduce inflation, thereby significantly limiting credit availability. Less available and more expensive debt capital has pronounced
effects on the mortgage cost and property sales. </t>
        </is>
      </c>
    </row>
    <row r="30">
      <c r="A30" s="4" t="inlineStr">
        <is>
          <t>Recent Accounting Pronouncements</t>
        </is>
      </c>
      <c r="B30" s="4" t="inlineStr">
        <is>
          <t xml:space="preserve">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to have a material impact on the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the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xpect to adopt them for the year ending December 31, 2024. The Company does not believe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 (Tables)</t>
        </is>
      </c>
      <c r="B1" s="2" t="inlineStr">
        <is>
          <t>12 Months Ended</t>
        </is>
      </c>
    </row>
    <row r="2">
      <c r="B2" s="2" t="inlineStr">
        <is>
          <t>Mar. 31, 2024</t>
        </is>
      </c>
    </row>
    <row r="3">
      <c r="A3" s="3" t="inlineStr">
        <is>
          <t>Accounting Policies [Abstract]</t>
        </is>
      </c>
      <c r="B3" s="4" t="inlineStr">
        <is>
          <t xml:space="preserve"> </t>
        </is>
      </c>
    </row>
    <row r="4">
      <c r="A4" s="4" t="inlineStr">
        <is>
          <t>Schedule of subsidiaries</t>
        </is>
      </c>
      <c r="B4" s="4" t="inlineStr">
        <is>
          <t>Schedule of subsidiaries
Name of Entity Date of Incorporation/Acquisition Place of Incorporation % of Ownership Principal Activities
Visionary Holdings Inc. (formerly known as “Visionary Education Technology Holdings Group Inc.”) (“Visionary Group” or the “Company”) August 20, 2013 Richmond Hill, Ontario Parent Holding company and rental business
Visionary Education Service and Management Inc. (“VESM”) August 20, 2013 Richmond Hill, Ontario 100 Real estate development
Farvision
Career Education Group Inc “Formerly known as Farvision Education Group Inc.” (“Farvision Education”) May 14, 2020 Toronto, Ontario 100 Education services
NeoCanaan Investment Corporation (“NeoCanaan Investment”) May 26, 2020 Richmond Hill, Ontario 100 Rental business
Canada Animation Industry Group Inc. (“Animation Group”) October 8, 2020 Richmond Hill, Ontario 100 Rental business
Toronto ESchool Ltd. (“Toronto ESchool”) November 15, 2017 Toronto, Ontario 70 Online high school education
Maple Toronto Art Academy Inc. (“Art Academy”) July 27, 2020 Toronto, Ontario 80 Arts and high school education
7621531 Canada Inc. (“Conbridge College”) September 1, 2021 Toronto, Ontario 80 Career college education
Max the Mutt Animation Inc. (“MTM Animation”) February 28, 2022 Toronto, Ontario 80 Animation education
13995291 Canada Inc. (“13995291”) April 28, 2022 Toronto, Ontario 100 Rental business
Bethune Great Health Investment Management Inc. (“Bethune”) December 15, 2023 Toronto, Ontario 100 Property investment
Shanghai Yuanjian Trillion Commercial Group Co., Ltd. (“Shanghai Yuanjian”) October 31, 2023 Shanghai, China 100 Dormant
Shanghai Airong Hundred Billion Technology Development Group Co., Ltd. October 31, 2023 Shanghai, China 80 Dormant
Shanghai Yulankang Health Technology Group Co., Ltd. (“Shanghai Yulankang”) October 31, 2023 Shanghai, China 56 Dormant
Shanghai Yuanjian Shulian Education Technology Co., Ltd. March 13, 2024 Shanghai, China 70 Dormant
Shanghai Yuanjian Cailai Consulting Management Co., Ltd. March 18, 2024 Shanghai, China 80 Dormant
Changle Shuang (Guangzhou) Health Industry Investment Co., Ltd. February 29, 2024 Guangdong, China 51 Dormant
Yulankang (Huai'an) Health October 31, 2023 Jiangsu, China 80 Dormant
Visionary Asia SDN. BHD December 1, 2023 Kuala Lumpur, Malaysia 100 Dormant
Visionary International SDN. BHD December 1, 2023 Kuala Lumpur, Malaysia 100 Dormant
Visionary Biotechnology Group Inc. March 11, 2024 Toronto, Ontario 55 Dormant</t>
        </is>
      </c>
    </row>
    <row r="5">
      <c r="A5" s="4" t="inlineStr">
        <is>
          <t>Schedule of entities divested from the company</t>
        </is>
      </c>
      <c r="B5" s="4" t="inlineStr">
        <is>
          <t>Schedule of entities divested from the company
Name of Entity Date of Incorporation/Acquisition Place of Incorporation % of Ownership Principal Activities
Farvision Digital Technology Group Inc. (“Farvision Digital”) July 20, 2010 Scarborough, Ontario 100 Construction
9651837 Canada Inc. (“Lowell Academy”) June 12, 2021 Toronto, Ontario 70 High school edu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reconciliation of cash and restricted cash</t>
        </is>
      </c>
      <c r="B4" s="4" t="inlineStr">
        <is>
          <t xml:space="preserve">Schedule of reconciliation
of cash and restricted cash
March 31, 2024 March 31, 2023
Cash $ 620,910 $ 651,490
Restricted cash - current – 500,000
Restricted cash – non-current 152,434 140,391
Total cash and restricted cash $ 773,344 $ 1,291,881 </t>
        </is>
      </c>
    </row>
    <row r="5">
      <c r="A5" s="4" t="inlineStr">
        <is>
          <t>Schedule of estimated useful lives</t>
        </is>
      </c>
      <c r="B5" s="4" t="inlineStr">
        <is>
          <t>Schedule of estimated useful lives
Useful life
Buildings 30
Furniture and equipment Decline method at 20%
Land Not depreciated
Computer and software Decline method at 30%
Leasehold improvement Straight line over 5 years</t>
        </is>
      </c>
    </row>
    <row r="6">
      <c r="A6" s="4" t="inlineStr">
        <is>
          <t>Schedule of foreign currency translation</t>
        </is>
      </c>
      <c r="B6" s="4" t="inlineStr">
        <is>
          <t>Schedule of foreign currency translation
March 31, 2024 March 31, 2023 March 31, 2022
Year-end spot rate C$1=US$ 0.7386 C$1=US$ 0.7389 C$1=US$ 0.8003
Average rate for the year C$1=US$ 0.7416 C$1=US$ 0.7565 C$1=US$ 0.79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No Par Value</t>
        </is>
      </c>
      <c r="B3" s="4" t="inlineStr">
        <is>
          <t xml:space="preserve"> </t>
        </is>
      </c>
      <c r="C3" s="6" t="n">
        <v>0</v>
      </c>
    </row>
    <row r="4">
      <c r="A4" s="4" t="inlineStr">
        <is>
          <t>Common Stock, Shares, Outstanding</t>
        </is>
      </c>
      <c r="B4" s="5" t="n">
        <v>3437926</v>
      </c>
      <c r="C4" s="5" t="n">
        <v>261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March 31,
2024 2023
Land $ 18,924,437 $ 13,334,843
Building 68,641,338 57,147,087
Computer and software 16,148 329,932
Leasehold improvement – 27,036
Equipment and furniture 29,037 71,111
Total 87,610,960 70,910,009
Less: Accumulated depreciation (4,029,638 ) (1,341,458 )
Property, plant and equipment, net $ 83,581,322 $ 69,568,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SSETS/(LIABILITIES) HELD FOR SALE (Tables)</t>
        </is>
      </c>
      <c r="B1" s="2" t="inlineStr">
        <is>
          <t>12 Months Ended</t>
        </is>
      </c>
    </row>
    <row r="2">
      <c r="B2" s="2" t="inlineStr">
        <is>
          <t>Mar. 31, 2024</t>
        </is>
      </c>
    </row>
    <row r="3">
      <c r="A3" s="3" t="inlineStr">
        <is>
          <t>Assetsliabilities Held For Sale</t>
        </is>
      </c>
      <c r="B3" s="4" t="inlineStr">
        <is>
          <t xml:space="preserve"> </t>
        </is>
      </c>
    </row>
    <row r="4">
      <c r="A4" s="4" t="inlineStr">
        <is>
          <t>Schedule of assets held for sale</t>
        </is>
      </c>
      <c r="B4" s="4" t="inlineStr">
        <is>
          <t xml:space="preserve">Schedule of assets held for sale
March 31,
2023
Land $ 7,614,030
Building 13,684,878
Equipment 107,576
Total 21,406,484
Less: Accumulated depreciation (1,070,648 )
Property, plant and equipment held for sale, net $ 20,335,836 </t>
        </is>
      </c>
    </row>
    <row r="5">
      <c r="A5" s="4" t="inlineStr">
        <is>
          <t>Schedule of liabilities held for sale</t>
        </is>
      </c>
      <c r="B5" s="4" t="inlineStr">
        <is>
          <t>Schedule of liabilities held for sale
March 31,
2023
National Bank of Canada (“National Bank”) (1) $ 5,549,249
HSBC Bank (2) 11,219,392
Private mortgage (3) $ 2,955,600
Less: unamortized financing cost (14,858 )
Total $ 19,709,383
(1)
On November 26, 2020, the Company entered into
a loan agreement with National Bank to borrow $6.4 million (C$8.0 million) as the refinance on its property. The loan bears a fixed rate
of 3.09% per annum for 4-year term, and the loan is amortized over 25 years. The monthly payment of $30,466 (C$38,312) including principal
and interest was made since January 2021. National Bank also offers a maximum $19,880 (C$25,000) limit on the master credit card under
the Company’s name. The above financing facilities are guaranteed
by the real estate property located at 41 Metropolitan Road, Toronto, and limited personal guarantee from Ms. Fan Zhou in the amount of
$4.8 million (C$6.0 million) plus accrued interest and enforcement costs. The loan was associated with assets held for sale
and thus the remaining balance of $5,549,249 (C$7,492,648) was reclassified as current liabilities held for sale. The complied financial ratio required by National
Bank includes but not limited to the following:
· A debt service coverage ratio not less than 1.25 at fiscal year end.
· The borrower shall not take on additional debt or further encumber on the property without written consent of the Bank.
· The nature of the Borrower’s business shall not be substantially changed without written consent of the Bank.
· The loan is limited personal guarantee from Ms. Fan Zhou in the amount of $4.8 million (C$6,000,000) plus accrued interest and enforcement costs.
The Company paid $31,808 negotiation fee upon
acceptance of the loan agreement. The amount was recorded as deferred financing costs and amortized over the term 4 years. During the year ended March 31, 2024, the Company
sold the property in June 2023 and use the proceeds of sale to pay off the outstanding mortgage balance of approximately $5.6 million.
(2) In connection with the purchase of two office buildings at a cost of $10.0 million (C$12.5 million) and $7.9 million (C$9.9 million), respectively, on April 15, 2021, two of the Company’s subsidiaries, Animation Group and NeoCanaan Investment, obtained bank loans of $7.2 million (C$9.0 million) and $5.5 million (C$7.0 million), respectively, from HSBC Bank. The loans have five-years terms with a fixed interest rate of 3.3% per annum, with equal monthly instalments ($35,290 and $27,448 respectively) of blended principal and interest over an amortization period of 25 years. Both bank loans are cross guaranteed by the two subsidiaries, and also guaranteed by Ms. Fan Zhou personally and the Company, with a collateral of the two office buildings purchased. To meet the Bank’s covenants, the Company’s two subsidiaries holding the ownership of these two office buildings have to keep the debt service coverage ratio higher than 1.20. The bank has right to recall the loan if the Company does not meet the annual assessment and review.
The Company
paid a $49,108 (C$62,566) negotiation fee and legal fee on both buildings upon acceptance of the loan agreement. The amount was recorded
against the loan balance and amortized over the term two years.
During the
year ended March 31, 2023, the loan of $ 11,219,392 15,181,304
During the
year ended March 31, 2024, the remaining outstanding loan balance of $ 11,027,234 14,929,913
(3) On July 13, 2022, the Company entered a private mortgage agreement with an unrelated party for a proceed of $2.95 million (C$4
million). The original loan term was 6 months from July 13, 2022 to January 13, 2023 (3 months closed and 3 months open) with a fixed
interest rate of 13%, per annum. The loan was extended on January 13 to March
31, 2024 with a fixed interest rate of 15% per annum. The loan is guaranteed and secured by the two office buildings owned by Canada Animation
Group and NeoCanaan Investments jointly, and Ms. Fan Zhou personally. During the year ended March 31, 2024, this private mortgage was
reclassified from current liabilities held for sale to current mortgage payable. (see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net intangible assets</t>
        </is>
      </c>
      <c r="B4" s="4" t="inlineStr">
        <is>
          <t>Schedule of net intangible assets
March 31, March 31,
2024 2023
At Toronto ESchool (i)
High school registration and licenses, net acquisition cost $ 218,639 $ 218,728
Deferred tax liability 31,234 31,246
249,873 249,974
At Conbridge College (ii)
Private College license, net acquisition cost 17,691 17,699
At MTM Animation (iii)
Private College license, net acquisition cost 171,954 172,024
Brand name, net acquisition cost 429,127 429,301
Student list, net acquisition cost 64,997 97,535
666,078 698,860
Intangible assets, net $ 933,642 $ 966,533
(i) On June 24, 2016, Langton, a related party of the Company purchased 55% of Toronto ESchool’s
common shares for a total consideration of $437,756 (C$585,000). In accordance with ASU 2017-01, this transaction was not considered
as a business acquisition since substantially all of the fair value of the gross assets acquired was concentrated in a single
identifiable asset or a group of similar identifiable assets – private high school license. On November 15, 2017, Langton
signed an agreement to transfer its 55% of the equity interest in Toronto ESchool to the Company for $0.8 (C$1). On June 19, 2020,
the Company further acquired 15% of the equity interest in Toronto ESchool from its original shareholder for a consideration of
$31,808 (C$40,000). An impairment loss of $ 589,468
In accordance with ASC 740 Income Tax for the asset acquired outside of a business combination and
the tax basis of the asset differs from the amount paid, the Company recognized deferred tax liability of $ 31,234 42,288 31,246 42,288
(ii) On March 1, 2021, Farvision Education entered into an investment agreement with two individuals who
were the original shareholders of Conbridge College, a private vocational college registered with Ontario Ministry of Colleges and
Universities. Pursuant to the agreement, Farvision Education acquired 80 62,792 80,000 38,372 51,953 20,681 28,000 No
(iii) On December 19, 2020, Farvision Education entered into a purchase agreement with the original
shareholders of Max the Mutt Animation Inc. (“MTM Animation”), to purchase all of the issued and outstanding shares of
MTM Animation for a total consideration of $ 2.1 2.6 70 1,456,546 1,820,000 792,145 989,811 32,630 33,286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DEPOSITS (Tables)</t>
        </is>
      </c>
      <c r="B1" s="2" t="inlineStr">
        <is>
          <t>12 Months Ended</t>
        </is>
      </c>
    </row>
    <row r="2">
      <c r="B2" s="2" t="inlineStr">
        <is>
          <t>Mar. 31, 2024</t>
        </is>
      </c>
    </row>
    <row r="3">
      <c r="A3" s="3" t="inlineStr">
        <is>
          <t>Acquisition Deposits</t>
        </is>
      </c>
      <c r="B3" s="4" t="inlineStr">
        <is>
          <t xml:space="preserve"> </t>
        </is>
      </c>
    </row>
    <row r="4">
      <c r="A4" s="4" t="inlineStr">
        <is>
          <t>Schedule of acquisition deposits</t>
        </is>
      </c>
      <c r="B4" s="4" t="inlineStr">
        <is>
          <t xml:space="preserve">Schedule of acquisition deposits
March 31, March 31,
2024 2023
Deposit on Olympic University license (b) $ – $ 350,000
Deposit on property – New York (a) – 410,000
Total acquisition deposits $ – $ 7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USINESS ACQUISITIONS AND GOODWILL (Tables)</t>
        </is>
      </c>
      <c r="B1" s="2" t="inlineStr">
        <is>
          <t>12 Months Ended</t>
        </is>
      </c>
    </row>
    <row r="2">
      <c r="B2" s="2" t="inlineStr">
        <is>
          <t>Mar. 31, 2024</t>
        </is>
      </c>
    </row>
    <row r="3">
      <c r="A3" s="3" t="inlineStr">
        <is>
          <t>Business Acquisitions And Goodwill</t>
        </is>
      </c>
      <c r="B3" s="4" t="inlineStr">
        <is>
          <t xml:space="preserve"> </t>
        </is>
      </c>
    </row>
    <row r="4">
      <c r="A4" s="4" t="inlineStr">
        <is>
          <t>Schedule of business acquisitions and goodwill</t>
        </is>
      </c>
      <c r="B4" s="4" t="inlineStr">
        <is>
          <t xml:space="preserve">Schedule of business acquisitions and goodwill
March 31, March 31,
2024 2023
Goodwill at MTM Animation $ 950,959 $ 951,346 </t>
        </is>
      </c>
    </row>
    <row r="5">
      <c r="A5" s="4" t="inlineStr">
        <is>
          <t>Schedule of purchase price allocation</t>
        </is>
      </c>
      <c r="B5" s="4" t="inlineStr">
        <is>
          <t xml:space="preserve">Schedule of purchase price allocation
Amounts
Working capital acquired $ 896,848
Short-term investment 55,816
Furniture and equipment 74,184
Intangible assets 792,146
ROU assets 954,475
Lease liability (954,475 )
Deferred revenue (290,973 )
Deferred tax liabilities (209,919 )
Payable to minority interest holders (467,638 )
Noncontrolling interest (424,316 )
Goodwill 1,030,399
Total consideration $ 1,456,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operating leases</t>
        </is>
      </c>
      <c r="B4" s="4" t="inlineStr">
        <is>
          <t xml:space="preserve">Schedule of operating leases
March 31, March 31,
Right-of-use assets – vehicle leases $ 28,949 $ 5,131
Right-of-use assets – premise lease – 667,775
Right-of-use assets – equipment lease 12,834 18,026
Total Right-of-use assets, net 41,783 690,932
Operating lease liabilities – current $ 15,931 $ 196,996
Operating lease liabilities – non-current 25,852 493,936
Total operating lease liabilities $ 41,783 $ 690,932 </t>
        </is>
      </c>
    </row>
    <row r="5">
      <c r="A5" s="4" t="inlineStr">
        <is>
          <t>Schedule of operating lease terms</t>
        </is>
      </c>
      <c r="B5" s="4" t="inlineStr">
        <is>
          <t>Schedule of operating lease terms
Remaining lease term and discount rate: March 31, 2024 March 31, 2023
Weighted average remaining lease term (years) 2.49 3.30
Weighted average discount rate 5.09 5.96</t>
        </is>
      </c>
    </row>
    <row r="6">
      <c r="A6" s="4" t="inlineStr">
        <is>
          <t>Schedule of payments of lease liabilities</t>
        </is>
      </c>
      <c r="B6" s="4" t="inlineStr">
        <is>
          <t xml:space="preserve">Schedule of payments of lease
liabilities
Year ending March 31,
2025 $ 19,739
2026 17,700
2027 9,246
Total future minimum lease payments 46,686
Less: imputed interest (4,903 )
Total $ 41,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CONSOLIDATION OF TWO SUBSIDIARIES (Tables)</t>
        </is>
      </c>
      <c r="B1" s="2" t="inlineStr">
        <is>
          <t>12 Months Ended</t>
        </is>
      </c>
    </row>
    <row r="2">
      <c r="B2" s="2" t="inlineStr">
        <is>
          <t>Mar. 31, 2024</t>
        </is>
      </c>
    </row>
    <row r="3">
      <c r="A3" s="4" t="inlineStr">
        <is>
          <t>Schedule of deconsolidation of assets and liabilities of subsidiaries</t>
        </is>
      </c>
      <c r="B3" s="4" t="inlineStr">
        <is>
          <t>Schedule of deconsolidation of assets and liabilities of subsidiaries
Amounts
Cash $ 2,386
Working capital (exclude cash), net 81,773
Carrying value of net assets 84,032
Carrying value of net assets contributed to the Company (70%) 58,822
Carrying value of the noncontrolling interest 20,565
Carrying value of net assets divested by the Company 79,387
Fair value of the consideration –
Loss on deconsolidation of a subsidiary $ (79,387 )</t>
        </is>
      </c>
    </row>
    <row r="4">
      <c r="A4" s="4" t="inlineStr">
        <is>
          <t>Farvision Digital Technology Group Inc [Member]</t>
        </is>
      </c>
      <c r="B4" s="4" t="inlineStr">
        <is>
          <t xml:space="preserve"> </t>
        </is>
      </c>
    </row>
    <row r="5">
      <c r="A5" s="4" t="inlineStr">
        <is>
          <t>Schedule of deconsolidation of assets and liabilities of subsidiaries</t>
        </is>
      </c>
      <c r="B5" s="4" t="inlineStr">
        <is>
          <t>Schedule of deconsolidation of assets and liabilities of subsidiaries
Amounts
Cash $ –
Working capital (exclude cash), net 158,178
Carrying value of net assets 158,178
Fair value of the consideration received 74,160
Loss on deconsolidation of a subsidiary $ (84,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Mar. 31, 2024</t>
        </is>
      </c>
    </row>
    <row r="3">
      <c r="A3" s="3" t="inlineStr">
        <is>
          <t>Debt Disclosure [Abstract]</t>
        </is>
      </c>
      <c r="B3" s="4" t="inlineStr">
        <is>
          <t xml:space="preserve"> </t>
        </is>
      </c>
    </row>
    <row r="4">
      <c r="A4" s="4" t="inlineStr">
        <is>
          <t>Schedule of bank loans</t>
        </is>
      </c>
      <c r="B4" s="4" t="inlineStr">
        <is>
          <t>Schedule of bank loans
March 31,  March 31,
2024 2023
Canada Emergency Business Account Program (“CEBA Loan”) (1) $ – $ 118,224
HSBC Bank – (see note 4) 11,027,234 –
Bank of China (“BOC”) (2) 43,990,600 44,149,424
Private mortgage at 95 Moatfield (3) 3,693,000 3,694,500
Private mortgage at 200/260 Town Centre – (see note 4) 2,954,400 –
TD Trust (4) – 7,218
RBC line of credit (5) – 21,982
Private mortgage for Bethune (6) 812,460 –
Less: unamortized financing cost (54,253 ) (296,648 )
  62,423,441 47,694,700
Less: current portion of bank loans (62,423,441 ) (47,694,700 )
Total $ – $ –
(1) As at March 31, 2022, the Company received a loan of $217,470 (C$300,000) through the Canadian Emergency Business Account Program (“CEBA Loan”), which provides financial relief for Canadian small businesses during the COVID-19 pandemic. The CEBA Loan has an initial term date on December 31, 2022 (the “Initial Term Date”) and has been extended to December 31, 2023. The CEBA Loan is non-revolving, with an interest rate being 0% per annum prior to the Initial Term Date and 5% per annum thereafter during any extended term, which is calculated daily and paid monthly. The CEBA Loan can be repaid at any time without penalty and, up to $72,490 (C$100,000) of the loans will be forgiven if the balance is repaid by Initial Term Date. The Company anticipates repaying the CEBA Loan prior to the Initial Term Date. As a result, the amount of $72,490 (C$100,000) which is expected to be forgiven was recognized as government subsidies by March 31, 2022. During the year ended March 31, 2023, the Company has excluded one CEBA loan from business separation at Princeton Education. As at March 31, 2023, the Company has outstanding CEBA loan balance of $177,336 (C$240,000) and only unforgiveness portion of $118,244 (C$160,000) was recorded as bank loan payable on the consolidated balance sheet. As at March 31, 2024, the Company has fully paid back the unforgiven portion of CEBA loan and nil balance outstanding.
(2) In connection with the purchase of two office buildings at 95/105 Moatfield Dr. at the cost of $69.4 million (C$93.9 million) on September 23, 2022, one of the Company’s subsidiaries, 13995291 Canada obtained a bank loan of $44.3 million (C$60 million) from Bank of China (Canada) (“BOC”). The loan has two-years terms with a flexible interest rate of prime +1% per annum, with equal monthly instalments (C$403,251) of blended principal and interest over an amortization period of 25 years. The bank loan is guaranteed by the shareholder Ms. Fan Zhou personally and the Company, with a collateral of the two office buildings purchased. To meet the Bank’s covenants, the Company’s subsidiary 13995291 holding the ownership of these two office buildings have to keep the debt service coverage ratio higher than 1.25. The bank has right to recall the loan if the Company does not meet the annual assessment and review. As of March 31, 2024 and 2023, the Company’s loan was in default due to an unauthorized private mortgage identified by the BOC, and the outstanding balance was on demand at BOC’s call.
(3) On February 10, 2023, the Company entered a private mortgage agreement
with an unrelated party for a proceed of $3.69 million (C$5 million) to support its daily operation and a liability of approximately $1.3
million on a renovation project which was assumed from the prior owner of 95/105 Moatfield Dr. The loan term was 12 months from February
16, 2023 to February 16, 2024 (6 months closed and 6 months open for early termination) with a fixed interest rate of 13% per annum. The
loan is guaranteed and secured by the two office buildings owned by 13995291 and Ms. Fan Zhou personally. The loan was extended to August
31, 2024 on February 16, 2024 for a fixed interest rate of 18% per annum. The interest is paid/payable on monthly basis and the principal
is payable at matured date or the early termination date.
(4) The Company’s subsidiary Lowell Academy obtained a five-year term loan of $22,370 (C$28,500) from TD Trust in February 2019, with the floating interest rate of prime rate + 3.5% per annum. The monthly payment is $447 (C$569). As of March 31, 2023, the loan balance was $7,218 (C$9,769). The maturity date is February 1, 2024. The Lowell Academy was deconsolidated from the Group as at March 31, 2024.
(5) The Company’s subsidiary Lowell Academy obtained a line of credit with limit of $24,009 (C$30,000) from RBC bank in 2019 with the floating interest of RBC prime +2.5% per annum. As at March 31, 2023, a balance of $21,887 (C$29,750) was outstanding from this credit facility. The Lowell Academy was deconsolidated from the Group as at March 31, 2024.
(6) On December 15, 2023, the Company purchased 100% share in Bethune from
a unrelated party, and consolidated Bethune as one wholly owned subsidiary. On December 15, 2023, Bethune had a piece of land with the
carrying value of $1,291,073 (C$1,748,000) and a mortgage with a principal balance of $812,460 (C$1,100,000) from a unrelated individual.
The mortgage has an open term as of March 31, 2024, with a fixed interest rate of 10% per annum on the principal balance of $738,600 (C$1,000,000)
and a fixed interest of 15% per annum on the principal balance of $73,860 (C$100,000). The mortgage is collateral by the land. The Company
agreed to assume the mortgage principal balance and the monthly interest payments effective on January 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OTHER LOAN PAYABLE (Tables)</t>
        </is>
      </c>
      <c r="B1" s="2" t="inlineStr">
        <is>
          <t>12 Months Ended</t>
        </is>
      </c>
    </row>
    <row r="2">
      <c r="B2" s="2" t="inlineStr">
        <is>
          <t>Mar. 31, 2024</t>
        </is>
      </c>
    </row>
    <row r="3">
      <c r="A3" s="3" t="inlineStr">
        <is>
          <t>Other Loan Payable</t>
        </is>
      </c>
      <c r="B3" s="4" t="inlineStr">
        <is>
          <t xml:space="preserve"> </t>
        </is>
      </c>
    </row>
    <row r="4">
      <c r="A4" s="4" t="inlineStr">
        <is>
          <t>Schedule of other loan payable</t>
        </is>
      </c>
      <c r="B4" s="4" t="inlineStr">
        <is>
          <t xml:space="preserve">Schedule of other loan payable
March 31,  March 31,
2024 2023
GTS (formerly Thales Canada) $ 741,168 $ 1,209,445
Less: other loan payable - current (488,692 ) (467,976 )
Total $ 252,476 $ 741,469 </t>
        </is>
      </c>
    </row>
    <row r="5">
      <c r="A5" s="4" t="inlineStr">
        <is>
          <t>Schedule of maturity debt</t>
        </is>
      </c>
      <c r="B5" s="4" t="inlineStr">
        <is>
          <t xml:space="preserve">Schedule of maturity debt
Year ending March 31,
2025 $ 511,422
2026 255,711
Total future minimum lease payments 767,133
Less: imputed interest (25,965 )
Total $ 741,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es</t>
        </is>
      </c>
      <c r="B4" s="4" t="inlineStr">
        <is>
          <t>Schedule of income before income taxes
For the year ended March 31,
2024 2023
Income (loss) before tax $ 1,541,458 $ (4,433,972 )
Statutory Canadian tax rate 26.5% 26.5%
Income tax based on statutory tax rate 408,486 (1,175,003 )
Difference on tax rates (1,136,748 ) –
Change in estimate 1,220,106 (2,124 )
Share issuance costs (624,516 ) (630,927 )
Change in valuation allowance 822,602 359,554
Non-deductible expenses (115,721 ) 586,636
Income tax expense 0 64,768
Income tax (recovery) expense $ 574,209 $ (861,864 )</t>
        </is>
      </c>
    </row>
    <row r="5">
      <c r="A5" s="4" t="inlineStr">
        <is>
          <t>Schedule of provision for income tax</t>
        </is>
      </c>
      <c r="B5" s="4" t="inlineStr">
        <is>
          <t>Schedule of provision for income tax
For the year ended March 31,
2024 2023
Current income tax – Canada $ – $ (64,768 )
Deferred income tax – Canada 574,209 (797,096 )
Total income tax (recovery) expense $ 574,209 $ (861,864 )</t>
        </is>
      </c>
    </row>
    <row r="6">
      <c r="A6" s="4" t="inlineStr">
        <is>
          <t>Schedule of components of deferred tax assets</t>
        </is>
      </c>
      <c r="B6" s="4" t="inlineStr">
        <is>
          <t>Schedule of components of deferred tax assets
March 31, 2024 March 31, 2023
Deferred tax assets:
Loss carried forward to future years * $ 2,032,360 $ 1,928,466
Property, plant and equipment 782 57,257
Deferred financing costs 527,431 619,125
Lease liability 11,072 183,097
Intangible assets – –
Valuation allowance (1,395,957 ) (573,354 )
Total deferred tax assets $ 1,175,688 $ 2,214,591
Deferred tax liabilities:
Intangible assets $ (126,052 ) $ (225,060 )
Deferred financing costs – –
Property, plant and equipment (1,059,282 ) (1,252,942 )
Right of use assets (11,072 ) (183,097 )
Total deferred tax liabilities $ (1,196,406 ) $ (1,661,099 )
Deferred tax assets $ 105,334 778,552
Deferred tax liabilities, net $ (126,052 ) $ (225,060 )
* As of March 31, 2024, the Company has non-capital loss of $10,554,279, resulting of deferred tax asset of $2,032,360. The above non-capital loss will expire from March 31, 2040 to 2044, and the Company has provided a valuation allowance of $1,395,957 on the deferred tax assets. As of March 31, 2023, the Company has non-capital loss of $7,277,230, resulting of deferred tax asset of $1,928,466. The above non-capital loss will expire from March 31, 2040 to 2043, and the Company has provided a valuation allowance of $573,354 on the deferred tax assets.</t>
        </is>
      </c>
    </row>
    <row r="7">
      <c r="A7" s="4" t="inlineStr">
        <is>
          <t>Schedule of taxes payable</t>
        </is>
      </c>
      <c r="B7" s="4" t="inlineStr">
        <is>
          <t xml:space="preserve">Schedule of taxes payable
March 31, 2024 March 31, 2023
Corporate income tax payable $ 1,399,244 $ 1,528,630 </t>
        </is>
      </c>
    </row>
    <row r="8">
      <c r="A8" s="4" t="inlineStr">
        <is>
          <t>Schedule of other taxes payable</t>
        </is>
      </c>
      <c r="B8" s="4" t="inlineStr">
        <is>
          <t xml:space="preserve">Schedule of other taxes payable
March 31, 2024 March, 2023
Other tax payable $ 616,358 $ 932,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Mar. 31, 2024</t>
        </is>
      </c>
      <c r="C2" s="2" t="inlineStr">
        <is>
          <t>Mar. 31, 2023</t>
        </is>
      </c>
      <c r="D2" s="2" t="inlineStr">
        <is>
          <t>Mar. 31, 2022</t>
        </is>
      </c>
    </row>
    <row r="3">
      <c r="A3" s="4" t="inlineStr">
        <is>
          <t>Total Revenues</t>
        </is>
      </c>
      <c r="B3" s="6" t="n">
        <v>9380985</v>
      </c>
      <c r="C3" s="6" t="n">
        <v>8432511</v>
      </c>
      <c r="D3" s="6" t="n">
        <v>5248461</v>
      </c>
    </row>
    <row r="4">
      <c r="A4" s="4" t="inlineStr">
        <is>
          <t>Total cost of revenues</t>
        </is>
      </c>
      <c r="B4" s="5" t="n">
        <v>6841136</v>
      </c>
      <c r="C4" s="5" t="n">
        <v>4669191</v>
      </c>
      <c r="D4" s="5" t="n">
        <v>2637025</v>
      </c>
    </row>
    <row r="5">
      <c r="A5" s="4" t="inlineStr">
        <is>
          <t>Gross Profit</t>
        </is>
      </c>
      <c r="B5" s="5" t="n">
        <v>2539849</v>
      </c>
      <c r="C5" s="5" t="n">
        <v>3763320</v>
      </c>
      <c r="D5" s="5" t="n">
        <v>2611436</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5" t="n">
        <v>1148172</v>
      </c>
      <c r="C7" s="5" t="n">
        <v>1227424</v>
      </c>
      <c r="D7" s="5" t="n">
        <v>437278</v>
      </c>
    </row>
    <row r="8">
      <c r="A8" s="4" t="inlineStr">
        <is>
          <t>Professional fees</t>
        </is>
      </c>
      <c r="B8" s="5" t="n">
        <v>2907676</v>
      </c>
      <c r="C8" s="5" t="n">
        <v>968435</v>
      </c>
      <c r="D8" s="5" t="n">
        <v>350636</v>
      </c>
    </row>
    <row r="9">
      <c r="A9" s="4" t="inlineStr">
        <is>
          <t>Salaries</t>
        </is>
      </c>
      <c r="B9" s="5" t="n">
        <v>812388</v>
      </c>
      <c r="C9" s="5" t="n">
        <v>1136676</v>
      </c>
      <c r="D9" s="5" t="n">
        <v>792546</v>
      </c>
    </row>
    <row r="10">
      <c r="A10" s="4" t="inlineStr">
        <is>
          <t>Total operating expenses</t>
        </is>
      </c>
      <c r="B10" s="5" t="n">
        <v>4868236</v>
      </c>
      <c r="C10" s="5" t="n">
        <v>3332535</v>
      </c>
      <c r="D10" s="5" t="n">
        <v>1580460</v>
      </c>
    </row>
    <row r="11">
      <c r="A11" s="4" t="inlineStr">
        <is>
          <t>(Loss) Income from operations</t>
        </is>
      </c>
      <c r="B11" s="5" t="n">
        <v>-2328387</v>
      </c>
      <c r="C11" s="5" t="n">
        <v>430785</v>
      </c>
      <c r="D11" s="5" t="n">
        <v>1030976</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5" t="n">
        <v>-5835449</v>
      </c>
      <c r="C13" s="5" t="n">
        <v>-2955008</v>
      </c>
      <c r="D13" s="5" t="n">
        <v>-906398</v>
      </c>
    </row>
    <row r="14">
      <c r="A14" s="4" t="inlineStr">
        <is>
          <t>Accretion interest</t>
        </is>
      </c>
      <c r="B14" s="5" t="n">
        <v>-285625</v>
      </c>
      <c r="C14" s="5" t="n">
        <v>-320497</v>
      </c>
      <c r="D14" s="5" t="n">
        <v>0</v>
      </c>
    </row>
    <row r="15">
      <c r="A15" s="4" t="inlineStr">
        <is>
          <t>Impairment loss</t>
        </is>
      </c>
      <c r="B15" s="5" t="n">
        <v>-49784</v>
      </c>
      <c r="C15" s="5" t="n">
        <v>0</v>
      </c>
      <c r="D15" s="5" t="n">
        <v>-379165</v>
      </c>
    </row>
    <row r="16">
      <c r="A16" s="4" t="inlineStr">
        <is>
          <t>Gain on disposal of properties</t>
        </is>
      </c>
      <c r="B16" s="5" t="n">
        <v>8614079</v>
      </c>
      <c r="C16" s="4" t="inlineStr">
        <is>
          <t xml:space="preserve"> </t>
        </is>
      </c>
      <c r="D16" s="4" t="inlineStr">
        <is>
          <t xml:space="preserve"> </t>
        </is>
      </c>
    </row>
    <row r="17">
      <c r="A17" s="4" t="inlineStr">
        <is>
          <t>Government subsidies</t>
        </is>
      </c>
      <c r="B17" s="5" t="n">
        <v>0</v>
      </c>
      <c r="C17" s="5" t="n">
        <v>109723</v>
      </c>
      <c r="D17" s="5" t="n">
        <v>490171</v>
      </c>
    </row>
    <row r="18">
      <c r="A18" s="4" t="inlineStr">
        <is>
          <t>Change in fair value of derivative liability</t>
        </is>
      </c>
      <c r="B18" s="5" t="n">
        <v>1536494</v>
      </c>
      <c r="C18" s="5" t="n">
        <v>-1565570</v>
      </c>
      <c r="D18" s="5" t="n">
        <v>0</v>
      </c>
    </row>
    <row r="19">
      <c r="A19" s="4" t="inlineStr">
        <is>
          <t>Change in fair value of convertible debenture</t>
        </is>
      </c>
      <c r="B19" s="5" t="n">
        <v>367663</v>
      </c>
      <c r="C19" s="5" t="n">
        <v>-157010</v>
      </c>
      <c r="D19" s="5" t="n">
        <v>0</v>
      </c>
    </row>
    <row r="20">
      <c r="A20" s="4" t="inlineStr">
        <is>
          <t>Loss on disposal of subsidiaries</t>
        </is>
      </c>
      <c r="B20" s="5" t="n">
        <v>-163405</v>
      </c>
      <c r="C20" s="5" t="n">
        <v>0</v>
      </c>
      <c r="D20" s="5" t="n">
        <v>0</v>
      </c>
    </row>
    <row r="21">
      <c r="A21" s="4" t="inlineStr">
        <is>
          <t>Loss on investment deposit</t>
        </is>
      </c>
      <c r="B21" s="5" t="n">
        <v>-336892</v>
      </c>
      <c r="C21" s="4" t="inlineStr">
        <is>
          <t xml:space="preserve"> </t>
        </is>
      </c>
      <c r="D21" s="4" t="inlineStr">
        <is>
          <t xml:space="preserve"> </t>
        </is>
      </c>
    </row>
    <row r="22">
      <c r="A22" s="4" t="inlineStr">
        <is>
          <t>Other income</t>
        </is>
      </c>
      <c r="B22" s="5" t="n">
        <v>22764</v>
      </c>
      <c r="C22" s="5" t="n">
        <v>23605</v>
      </c>
      <c r="D22" s="5" t="n">
        <v>20709</v>
      </c>
    </row>
    <row r="23">
      <c r="A23" s="4" t="inlineStr">
        <is>
          <t>Total other (expense) income, net</t>
        </is>
      </c>
      <c r="B23" s="5" t="n">
        <v>3869845</v>
      </c>
      <c r="C23" s="5" t="n">
        <v>-4864757</v>
      </c>
      <c r="D23" s="5" t="n">
        <v>-774683</v>
      </c>
    </row>
    <row r="24">
      <c r="A24" s="4" t="inlineStr">
        <is>
          <t>Income (loss) before income taxes</t>
        </is>
      </c>
      <c r="B24" s="5" t="n">
        <v>1541458</v>
      </c>
      <c r="C24" s="5" t="n">
        <v>-4433972</v>
      </c>
      <c r="D24" s="5" t="n">
        <v>256293</v>
      </c>
    </row>
    <row r="25">
      <c r="A25" s="4" t="inlineStr">
        <is>
          <t>Provision for income taxes - current</t>
        </is>
      </c>
      <c r="B25" s="5" t="n">
        <v>0</v>
      </c>
      <c r="C25" s="5" t="n">
        <v>64768</v>
      </c>
      <c r="D25" s="5" t="n">
        <v>-312767</v>
      </c>
    </row>
    <row r="26">
      <c r="A26" s="4" t="inlineStr">
        <is>
          <t>Recovery for income taxes - deferred</t>
        </is>
      </c>
      <c r="B26" s="5" t="n">
        <v>-574209</v>
      </c>
      <c r="C26" s="5" t="n">
        <v>797096</v>
      </c>
      <c r="D26" s="5" t="n">
        <v>0</v>
      </c>
    </row>
    <row r="27">
      <c r="A27" s="4" t="inlineStr">
        <is>
          <t>Net income (loss)</t>
        </is>
      </c>
      <c r="B27" s="5" t="n">
        <v>967249</v>
      </c>
      <c r="C27" s="5" t="n">
        <v>-3572108</v>
      </c>
      <c r="D27" s="5" t="n">
        <v>-56474</v>
      </c>
    </row>
    <row r="28">
      <c r="A28" s="4" t="inlineStr">
        <is>
          <t>Less: net (loss) attributable to noncontrolling interest</t>
        </is>
      </c>
      <c r="B28" s="5" t="n">
        <v>-55707</v>
      </c>
      <c r="C28" s="5" t="n">
        <v>-97596</v>
      </c>
      <c r="D28" s="5" t="n">
        <v>-66223</v>
      </c>
    </row>
    <row r="29">
      <c r="A29" s="4" t="inlineStr">
        <is>
          <t>Net income (loss) attributable to Visionary Holdings Inc.</t>
        </is>
      </c>
      <c r="B29" s="5" t="n">
        <v>1022956</v>
      </c>
      <c r="C29" s="5" t="n">
        <v>-3474512</v>
      </c>
      <c r="D29" s="5" t="n">
        <v>9749</v>
      </c>
    </row>
    <row r="30">
      <c r="A30" s="3" t="inlineStr">
        <is>
          <t>Other comprehensive income (loss):</t>
        </is>
      </c>
      <c r="B30" s="4" t="inlineStr">
        <is>
          <t xml:space="preserve"> </t>
        </is>
      </c>
      <c r="C30" s="4" t="inlineStr">
        <is>
          <t xml:space="preserve"> </t>
        </is>
      </c>
      <c r="D30" s="4" t="inlineStr">
        <is>
          <t xml:space="preserve"> </t>
        </is>
      </c>
    </row>
    <row r="31">
      <c r="A31" s="4" t="inlineStr">
        <is>
          <t>Foreign currency translation gain (loss)</t>
        </is>
      </c>
      <c r="B31" s="5" t="n">
        <v>457057</v>
      </c>
      <c r="C31" s="5" t="n">
        <v>-750768</v>
      </c>
      <c r="D31" s="5" t="n">
        <v>26333</v>
      </c>
    </row>
    <row r="32">
      <c r="A32" s="4" t="inlineStr">
        <is>
          <t>Comprehensive income (loss)</t>
        </is>
      </c>
      <c r="B32" s="5" t="n">
        <v>1424306</v>
      </c>
      <c r="C32" s="5" t="n">
        <v>-4322876</v>
      </c>
      <c r="D32" s="5" t="n">
        <v>-30141</v>
      </c>
    </row>
    <row r="33">
      <c r="A33" s="4" t="inlineStr">
        <is>
          <t>Less: comprehensive (loss) attributable to noncontrolling interest</t>
        </is>
      </c>
      <c r="B33" s="5" t="n">
        <v>-54419</v>
      </c>
      <c r="C33" s="5" t="n">
        <v>-113451</v>
      </c>
      <c r="D33" s="5" t="n">
        <v>-61774</v>
      </c>
    </row>
    <row r="34">
      <c r="A34" s="4" t="inlineStr">
        <is>
          <t>Comprehensive income (loss) attributable to Visionary Holdings Inc.</t>
        </is>
      </c>
      <c r="B34" s="6" t="n">
        <v>1478725</v>
      </c>
      <c r="C34" s="6" t="n">
        <v>-4209425</v>
      </c>
      <c r="D34" s="6" t="n">
        <v>31633</v>
      </c>
    </row>
    <row r="35">
      <c r="A35" s="4" t="inlineStr">
        <is>
          <t>Earnings (Loss) Per Share - Basic</t>
        </is>
      </c>
      <c r="B35" s="4" t="inlineStr">
        <is>
          <t>$</t>
        </is>
      </c>
      <c r="C35" s="4" t="inlineStr">
        <is>
          <t>$</t>
        </is>
      </c>
      <c r="D35" s="4" t="inlineStr">
        <is>
          <t>$</t>
        </is>
      </c>
    </row>
    <row r="36">
      <c r="A36" s="4" t="inlineStr">
        <is>
          <t>Weighted Average Shares Outstanding - Basic*</t>
        </is>
      </c>
      <c r="B36" s="5" t="n">
        <v>3229524</v>
      </c>
      <c r="C36" s="5" t="n">
        <v>2579304</v>
      </c>
      <c r="D36" s="5" t="n">
        <v>2333333</v>
      </c>
    </row>
    <row r="37">
      <c r="A37" s="4" t="inlineStr">
        <is>
          <t>Earnings (Loss) Per Share - Diluted</t>
        </is>
      </c>
      <c r="B37" s="7" t="n">
        <v>0.32</v>
      </c>
      <c r="C37" s="7" t="n">
        <v>-1.34</v>
      </c>
      <c r="D37" s="6" t="n">
        <v>0</v>
      </c>
    </row>
    <row r="38">
      <c r="A38" s="4" t="inlineStr">
        <is>
          <t>Weighted Average Shares Outstanding - Diluted*</t>
        </is>
      </c>
      <c r="B38" s="5" t="n">
        <v>3241900</v>
      </c>
      <c r="C38" s="5" t="n">
        <v>2579304</v>
      </c>
      <c r="D38" s="5" t="n">
        <v>2333333</v>
      </c>
    </row>
    <row r="39">
      <c r="A39" s="4" t="inlineStr">
        <is>
          <t>Rent [Member]</t>
        </is>
      </c>
      <c r="B39" s="4" t="inlineStr">
        <is>
          <t xml:space="preserve"> </t>
        </is>
      </c>
      <c r="C39" s="4" t="inlineStr">
        <is>
          <t xml:space="preserve"> </t>
        </is>
      </c>
      <c r="D39" s="4" t="inlineStr">
        <is>
          <t xml:space="preserve"> </t>
        </is>
      </c>
    </row>
    <row r="40">
      <c r="A40" s="4" t="inlineStr">
        <is>
          <t>Total Revenues</t>
        </is>
      </c>
      <c r="B40" s="6" t="n">
        <v>8019186</v>
      </c>
      <c r="C40" s="6" t="n">
        <v>7090140</v>
      </c>
      <c r="D40" s="6" t="n">
        <v>2298198</v>
      </c>
    </row>
    <row r="41">
      <c r="A41" s="4" t="inlineStr">
        <is>
          <t>Total cost of revenues</t>
        </is>
      </c>
      <c r="B41" s="5" t="n">
        <v>6325094</v>
      </c>
      <c r="C41" s="5" t="n">
        <v>3899012</v>
      </c>
      <c r="D41" s="5" t="n">
        <v>1322188</v>
      </c>
    </row>
    <row r="42">
      <c r="A42" s="4" t="inlineStr">
        <is>
          <t>Tuition [Member]</t>
        </is>
      </c>
      <c r="B42" s="4" t="inlineStr">
        <is>
          <t xml:space="preserve"> </t>
        </is>
      </c>
      <c r="C42" s="4" t="inlineStr">
        <is>
          <t xml:space="preserve"> </t>
        </is>
      </c>
      <c r="D42" s="4" t="inlineStr">
        <is>
          <t xml:space="preserve"> </t>
        </is>
      </c>
    </row>
    <row r="43">
      <c r="A43" s="4" t="inlineStr">
        <is>
          <t>Total Revenues</t>
        </is>
      </c>
      <c r="B43" s="5" t="n">
        <v>1361799</v>
      </c>
      <c r="C43" s="5" t="n">
        <v>1342371</v>
      </c>
      <c r="D43" s="5" t="n">
        <v>669442</v>
      </c>
    </row>
    <row r="44">
      <c r="A44" s="4" t="inlineStr">
        <is>
          <t>Total cost of revenues</t>
        </is>
      </c>
      <c r="B44" s="5" t="n">
        <v>516042</v>
      </c>
      <c r="C44" s="5" t="n">
        <v>770179</v>
      </c>
      <c r="D44" s="5" t="n">
        <v>319913</v>
      </c>
    </row>
    <row r="45">
      <c r="A45" s="4" t="inlineStr">
        <is>
          <t>Construction [Member]</t>
        </is>
      </c>
      <c r="B45" s="4" t="inlineStr">
        <is>
          <t xml:space="preserve"> </t>
        </is>
      </c>
      <c r="C45" s="4" t="inlineStr">
        <is>
          <t xml:space="preserve"> </t>
        </is>
      </c>
      <c r="D45" s="4" t="inlineStr">
        <is>
          <t xml:space="preserve"> </t>
        </is>
      </c>
    </row>
    <row r="46">
      <c r="A46" s="4" t="inlineStr">
        <is>
          <t>Total Revenues</t>
        </is>
      </c>
      <c r="B46" s="5" t="n">
        <v>0</v>
      </c>
      <c r="C46" s="5" t="n">
        <v>0</v>
      </c>
      <c r="D46" s="5" t="n">
        <v>8117</v>
      </c>
    </row>
    <row r="47">
      <c r="A47" s="4" t="inlineStr">
        <is>
          <t>Total cost of revenues</t>
        </is>
      </c>
      <c r="B47" s="5" t="n">
        <v>0</v>
      </c>
      <c r="C47" s="5" t="n">
        <v>0</v>
      </c>
      <c r="D47" s="5" t="n">
        <v>4663</v>
      </c>
    </row>
    <row r="48">
      <c r="A48" s="4" t="inlineStr">
        <is>
          <t>Gross Profit</t>
        </is>
      </c>
      <c r="B48" s="5" t="n">
        <v>0</v>
      </c>
      <c r="C48" s="5" t="n">
        <v>0</v>
      </c>
      <c r="D48" s="5" t="n">
        <v>3454</v>
      </c>
    </row>
    <row r="49">
      <c r="A49" s="4" t="inlineStr">
        <is>
          <t>Sales Of Land [Member]</t>
        </is>
      </c>
      <c r="B49" s="4" t="inlineStr">
        <is>
          <t xml:space="preserve"> </t>
        </is>
      </c>
      <c r="C49" s="4" t="inlineStr">
        <is>
          <t xml:space="preserve"> </t>
        </is>
      </c>
      <c r="D49" s="4" t="inlineStr">
        <is>
          <t xml:space="preserve"> </t>
        </is>
      </c>
    </row>
    <row r="50">
      <c r="A50" s="4" t="inlineStr">
        <is>
          <t>Total Revenues</t>
        </is>
      </c>
      <c r="B50" s="5" t="n">
        <v>0</v>
      </c>
      <c r="C50" s="5" t="n">
        <v>0</v>
      </c>
      <c r="D50" s="5" t="n">
        <v>2272704</v>
      </c>
    </row>
    <row r="51">
      <c r="A51" s="4" t="inlineStr">
        <is>
          <t>Total cost of revenues</t>
        </is>
      </c>
      <c r="B51" s="6" t="n">
        <v>0</v>
      </c>
      <c r="C51" s="6" t="n">
        <v>0</v>
      </c>
      <c r="D51" s="6" t="n">
        <v>990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ionship of related parties</t>
        </is>
      </c>
      <c r="B4" s="4" t="inlineStr">
        <is>
          <t>Schedule of relationship of related parties
Name of Related Party Relationship to the Company
Ms. Fan Zhou Formerly
Controlling shareholder of the Company, ceased on April 15, 2023, Director of the Company
China Youth Langton (Canada) Education Technology Co. Ltd. (“Langton”) Related due to Ms. Fan Zhou and her immediate family member were directors of Langton before June 2021
Kelly Xu Operation manager and minority shareholder of Lowell
Rusheng Wu Principal of Toronto ESchool and spouse of the minority shareholder of Toronto ESchool
Katy Liu Employee of the Company</t>
        </is>
      </c>
    </row>
    <row r="5">
      <c r="A5" s="4" t="inlineStr">
        <is>
          <t>Schedule of due from related party</t>
        </is>
      </c>
      <c r="B5" s="4" t="inlineStr">
        <is>
          <t xml:space="preserve">Schedule of due from related
party
March 31, March 31,
2024 2023
Due from Kelly Xu (Lowell Academy) $ 76,888 $ 191,595 </t>
        </is>
      </c>
    </row>
    <row r="6">
      <c r="A6" s="4" t="inlineStr">
        <is>
          <t>Schedule of due to related parties</t>
        </is>
      </c>
      <c r="B6" s="4" t="inlineStr">
        <is>
          <t xml:space="preserve">Schedule of due to related parties
March 31, March 31,
Name 2024 2023
Ms. Fan Zhou (a) $ 3,872 $ 4,165,912
Katy Liu (b) 322,768 –
Total $ 326,640 $ 4,165,912
(a) The balance represented unsecured, due on demand and interest free borrowings
between the Company and the controlling shareholder, Ms. Fan Zhou. Ms. Fan Zhou ceased to be the Controlling shareholder on April 15,
2024 and transferred all her equity interest of the Company to another individual who is related to Ms. Fan Zhou.
(b) On April 1, 2023, the Company entered a one year loan agreement with one employee, and agreed to pay back the principal balance of $258,510 (C$350,000) plus the accrued interest of 64,258 (C$87,000) at the maturity date. As at March 31, 2024, the balance of 322,768 was outstanding with an interest rate of 20% annual after the maturity d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VERTIBLE NOTE (Tables)</t>
        </is>
      </c>
      <c r="B1" s="2" t="inlineStr">
        <is>
          <t>12 Months Ended</t>
        </is>
      </c>
    </row>
    <row r="2">
      <c r="B2" s="2" t="inlineStr">
        <is>
          <t>Mar. 31, 2024</t>
        </is>
      </c>
    </row>
    <row r="3">
      <c r="A3" s="3" t="inlineStr">
        <is>
          <t>Debt Disclosure [Abstract]</t>
        </is>
      </c>
      <c r="B3" s="4" t="inlineStr">
        <is>
          <t xml:space="preserve"> </t>
        </is>
      </c>
    </row>
    <row r="4">
      <c r="A4" s="4" t="inlineStr">
        <is>
          <t>Schedule of assumptions</t>
        </is>
      </c>
      <c r="B4" s="4" t="inlineStr">
        <is>
          <t>Schedule of assumptions
March 31, 2023
Risk-free interest rate 4.93%
Expected life 0.47 year
Discount rate 25.43%
Expected volatility 92%
Expected dividend yield –%
Fair value $ 378,132</t>
        </is>
      </c>
    </row>
    <row r="5">
      <c r="A5" s="4" t="inlineStr">
        <is>
          <t>Schedule of fair value of the Series A warrants</t>
        </is>
      </c>
      <c r="B5" s="4" t="inlineStr">
        <is>
          <t>Schedule of fair value of the Series A warrants
March 31, 2024 March 31, 2023
Risk-free interest rate 4.16% 3.46%
Expected life 8.48 years 9.48 years
Discount rate –% –%
Expected volatility 60% 53%
Expected dividend yield –% –%
Fair value $ 29,077 $ 516,014</t>
        </is>
      </c>
    </row>
    <row r="6">
      <c r="A6" s="4" t="inlineStr">
        <is>
          <t>Schedule of fair value of the Series B warrants</t>
        </is>
      </c>
      <c r="B6" s="4" t="inlineStr">
        <is>
          <t>Schedule of fair value of the Series B warrants
March 31, 2023
Risk-free interest rate 3.46%
Expected life 9.48 years
Discount rate –%
Expected volatility 53%
Expected dividend yield –%
Fair value $ 1,049,5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Reconciliation of basic and diluted net income per share</t>
        </is>
      </c>
      <c r="B4" s="4" t="inlineStr">
        <is>
          <t xml:space="preserve">Reconciliation of basic and diluted net income per share
For the years ended March 31,
2024 2023 2022
Net income (loss) attributable to the Company $ 1,022,956 $ (3,474,512 ) $ 9,749
Weighted average number of common shares outstanding – Basic* 3,229,524 2,579,304 2,333,333
Dilutive securities – unexercised Warrant series A 12,376 – –
Weighted average number of common shares outstanding – Diluted* 3,241,900 2,579,304 2,333,333
Earnings per share – Basic $ 0.32 $ (1.34 ) $ 0.00
Earnings per share – Diluted $ 0.32 $ (1.34 )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s</t>
        </is>
      </c>
      <c r="B4" s="4" t="inlineStr">
        <is>
          <t xml:space="preserve">Schedule of contractual obligations
Contractual Obligations Total Less than 1 year 1-3 years 3-5 years More than 5 years
Lease commitment $ 46,686 $ 19,739 $ 26,946 $ – $ –
MTM Animation acquisition 133,002 133,002 – – –
Repayment of other loan payable 767,133 511,422 255,711 – –
Repayment of bank loans 62,412,996 62,412,996 – – –
Total $ 63,359,816 $ 63,077,159 $ 282,657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Schedule of segment reporting information
Rental Education Others Construction Real Estate Total for the year ended March 31, 2024
Revenue from external customers $ 8,019,186 $ 1,361,799 $ – $ – $ – $ 9,380,985
Revenue from inter segment $ 93,442 $ – $ – $ – $ – $ 93,442
Cost of revenue $ 6,325,094 $ 516,042 $ – $ – $ – $ 6,841,136
Gross profit $ 1,694,092 $ 845,757 $ – $ – $ – $ 2,539,849
Interest Expenses $ 5,809,605 $ 25,647 $ – $ – $ 198 $ 5,835,450
Depreciation &amp; amortization $ 2,402,707 $ 4,334 $ 2,721 $ – $ – $ 2,409,762
Income tax provision $ 574,209 $ – $ – $ – $ – $ 574,209
Capital expenditure $ – $ – $ – $ – $ – $ –
Segment assets $ 83,520,852 $ 2,188,961 $ 2,074,416 $ 73,860 $ 1,612 $ 87,859,701
Segment profit (loss) $ 1,487,226 $ (330,147 ) $ (105,045 ) $ (84,587 ) $ (198 ) $ 967,249
Rental Education Construction Real Estate Total for the year ended March 31, 2023
Revenue from external customers $ 7,090,140 $ 1,342,371 $ – $ – $ 8,432,511
Revenue from inter segment $ 23,956 $ – $ – $ – $ 23,956
Cost of revenue $ 3,899,012 $ 770,179 $ – $ – $ 4,669,191
Gross profit $ 3,191,128 $ 572,192 $ – $ – $ 3,763,320
Interest Expenses $ 2,659,131 $ 37,351 $ 6,154 $ 159,792 $ 2,862,429
Depreciation &amp; amortization $ 1,341,355 $ 19,856 $ – $ – $ 1,361,211
Income tax recovery $ 786,857 $ 70,514 $ – $ 4,493 $ 861,864
Capital expenditure $ 17,311,573 $ 125,650 $ – $ – $ 17,437,223
Segment assets $ 92,514,173 $ 3,637,457 $ – $ 49,996 $ 96,201,626
Segment profit (loss) $ (2,941,734 ) $ (452,205 ) $ (6,154 ) $ (172,015 ) $ (3,572,108 )
Rental Education Construction Real Estate Total for the year ended March 31, 2022
Revenue from external customers $ 2,298,198 $ 669,442 $ 8,117 $ 2,272,704 $ 5,248,461
Revenue from inter segment $ 136,977 $ – $ – $ – $ 136,977
Cost of revenue $ 1,322,188 $ 319,913 $ 4,663 $ 990,261 $ 2,637,025
Gross profit $ 976,010 $ 349,529 $ 3,454 $ 1,282,443 $ 2,611,436
Interest Expenses $ 657,961 $ 17,554 $ 25,415 $ 205,468 $ 906,398
Depreciation &amp; amortization $ 494,729 $ – $ – $ – $ 494,729
Income tax recovery $ (34,800 ) $ 22,942 $ 1,323 $ 323,302 $ 312,767
Capital expenditure $ 11,464,280 $ 591,326 $ – $ – $ 12,055,606
Segment assets $ 24,296,502 $ 4,395,712 $ 186,005 $ 7,348,365 $ 36,226,584
Segment profit (loss) $ (338,321 ) $ (388,908 ) $ (20,945 ) $ 691,700 $ (56,4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ORGANIZATION, DESCRIPTION OF BUSINESS AND GOING CONCERN (Details - Subsidiaries)</t>
        </is>
      </c>
      <c r="B1" s="2" t="inlineStr">
        <is>
          <t>12 Months Ended</t>
        </is>
      </c>
    </row>
    <row r="2">
      <c r="B2" s="2" t="inlineStr">
        <is>
          <t>Mar. 31, 2024</t>
        </is>
      </c>
      <c r="C2" s="2" t="inlineStr">
        <is>
          <t>Mar. 01, 2021</t>
        </is>
      </c>
    </row>
    <row r="3">
      <c r="A3" s="4" t="inlineStr">
        <is>
          <t>Conbridge College [Member]</t>
        </is>
      </c>
      <c r="B3" s="4" t="inlineStr">
        <is>
          <t xml:space="preserve"> </t>
        </is>
      </c>
      <c r="C3" s="4" t="inlineStr">
        <is>
          <t xml:space="preserve"> </t>
        </is>
      </c>
    </row>
    <row r="4">
      <c r="A4" s="4" t="inlineStr">
        <is>
          <t>Ownership percentage</t>
        </is>
      </c>
      <c r="B4" s="4" t="inlineStr">
        <is>
          <t xml:space="preserve"> </t>
        </is>
      </c>
      <c r="C4" s="8" t="n">
        <v>0.8</v>
      </c>
    </row>
    <row r="5">
      <c r="A5" s="4" t="inlineStr">
        <is>
          <t>Visionary Holdings Inc [Member]</t>
        </is>
      </c>
      <c r="B5" s="4" t="inlineStr">
        <is>
          <t xml:space="preserve"> </t>
        </is>
      </c>
      <c r="C5" s="4" t="inlineStr">
        <is>
          <t xml:space="preserve"> </t>
        </is>
      </c>
    </row>
    <row r="6">
      <c r="A6" s="4" t="inlineStr">
        <is>
          <t>Date of Incorporation</t>
        </is>
      </c>
      <c r="B6" s="4" t="inlineStr">
        <is>
          <t>Aug. 20,  2013</t>
        </is>
      </c>
      <c r="C6" s="4" t="inlineStr">
        <is>
          <t xml:space="preserve"> </t>
        </is>
      </c>
    </row>
    <row r="7">
      <c r="A7" s="4" t="inlineStr">
        <is>
          <t>Place of Incorporation</t>
        </is>
      </c>
      <c r="B7" s="4" t="inlineStr">
        <is>
          <t>Richmond Hill, Ontario</t>
        </is>
      </c>
      <c r="C7" s="4" t="inlineStr">
        <is>
          <t xml:space="preserve"> </t>
        </is>
      </c>
    </row>
    <row r="8">
      <c r="A8" s="4" t="inlineStr">
        <is>
          <t>Principal activity</t>
        </is>
      </c>
      <c r="B8" s="4" t="inlineStr">
        <is>
          <t>Holding company and rental business</t>
        </is>
      </c>
      <c r="C8" s="4" t="inlineStr">
        <is>
          <t xml:space="preserve"> </t>
        </is>
      </c>
    </row>
    <row r="9">
      <c r="A9" s="4" t="inlineStr">
        <is>
          <t>Visionary Holdings Inc [Member] | Visionary Education Service And Management Inc [Member]</t>
        </is>
      </c>
      <c r="B9" s="4" t="inlineStr">
        <is>
          <t xml:space="preserve"> </t>
        </is>
      </c>
      <c r="C9" s="4" t="inlineStr">
        <is>
          <t xml:space="preserve"> </t>
        </is>
      </c>
    </row>
    <row r="10">
      <c r="A10" s="4" t="inlineStr">
        <is>
          <t>Ownership percentage</t>
        </is>
      </c>
      <c r="B10" s="8" t="n">
        <v>1</v>
      </c>
      <c r="C10" s="4" t="inlineStr">
        <is>
          <t xml:space="preserve"> </t>
        </is>
      </c>
    </row>
    <row r="11">
      <c r="A11" s="4" t="inlineStr">
        <is>
          <t>Visionary Holdings Inc [Member] | Farvision Education [Member]</t>
        </is>
      </c>
      <c r="B11" s="4" t="inlineStr">
        <is>
          <t xml:space="preserve"> </t>
        </is>
      </c>
      <c r="C11" s="4" t="inlineStr">
        <is>
          <t xml:space="preserve"> </t>
        </is>
      </c>
    </row>
    <row r="12">
      <c r="A12" s="4" t="inlineStr">
        <is>
          <t>Ownership percentage</t>
        </is>
      </c>
      <c r="B12" s="8" t="n">
        <v>1</v>
      </c>
      <c r="C12" s="4" t="inlineStr">
        <is>
          <t xml:space="preserve"> </t>
        </is>
      </c>
    </row>
    <row r="13">
      <c r="A13" s="4" t="inlineStr">
        <is>
          <t>Visionary Holdings Inc [Member] | Neo Canaan Investment [Member]</t>
        </is>
      </c>
      <c r="B13" s="4" t="inlineStr">
        <is>
          <t xml:space="preserve"> </t>
        </is>
      </c>
      <c r="C13" s="4" t="inlineStr">
        <is>
          <t xml:space="preserve"> </t>
        </is>
      </c>
    </row>
    <row r="14">
      <c r="A14" s="4" t="inlineStr">
        <is>
          <t>Ownership percentage</t>
        </is>
      </c>
      <c r="B14" s="8" t="n">
        <v>1</v>
      </c>
      <c r="C14" s="4" t="inlineStr">
        <is>
          <t xml:space="preserve"> </t>
        </is>
      </c>
    </row>
    <row r="15">
      <c r="A15" s="4" t="inlineStr">
        <is>
          <t>Visionary Education Service And Management Inc [Member]</t>
        </is>
      </c>
      <c r="B15" s="4" t="inlineStr">
        <is>
          <t xml:space="preserve"> </t>
        </is>
      </c>
      <c r="C15" s="4" t="inlineStr">
        <is>
          <t xml:space="preserve"> </t>
        </is>
      </c>
    </row>
    <row r="16">
      <c r="A16" s="4" t="inlineStr">
        <is>
          <t>Date of Incorporation</t>
        </is>
      </c>
      <c r="B16" s="4" t="inlineStr">
        <is>
          <t>Aug. 20,  2013</t>
        </is>
      </c>
      <c r="C16" s="4" t="inlineStr">
        <is>
          <t xml:space="preserve"> </t>
        </is>
      </c>
    </row>
    <row r="17">
      <c r="A17" s="4" t="inlineStr">
        <is>
          <t>Place of Incorporation</t>
        </is>
      </c>
      <c r="B17" s="4" t="inlineStr">
        <is>
          <t>Richmond Hill, Ontario</t>
        </is>
      </c>
      <c r="C17" s="4" t="inlineStr">
        <is>
          <t xml:space="preserve"> </t>
        </is>
      </c>
    </row>
    <row r="18">
      <c r="A18" s="4" t="inlineStr">
        <is>
          <t>Principal activity</t>
        </is>
      </c>
      <c r="B18" s="4" t="inlineStr">
        <is>
          <t>Real estate development</t>
        </is>
      </c>
      <c r="C18" s="4" t="inlineStr">
        <is>
          <t xml:space="preserve"> </t>
        </is>
      </c>
    </row>
    <row r="19">
      <c r="A19" s="4" t="inlineStr">
        <is>
          <t>Farvision Career Education Group Inc [Member]</t>
        </is>
      </c>
      <c r="B19" s="4" t="inlineStr">
        <is>
          <t xml:space="preserve"> </t>
        </is>
      </c>
      <c r="C19" s="4" t="inlineStr">
        <is>
          <t xml:space="preserve"> </t>
        </is>
      </c>
    </row>
    <row r="20">
      <c r="A20" s="4" t="inlineStr">
        <is>
          <t>Date of Incorporation</t>
        </is>
      </c>
      <c r="B20" s="4" t="inlineStr">
        <is>
          <t>May 14,  2020</t>
        </is>
      </c>
      <c r="C20" s="4" t="inlineStr">
        <is>
          <t xml:space="preserve"> </t>
        </is>
      </c>
    </row>
    <row r="21">
      <c r="A21" s="4" t="inlineStr">
        <is>
          <t>Place of Incorporation</t>
        </is>
      </c>
      <c r="B21" s="4" t="inlineStr">
        <is>
          <t>Toronto, Ontario</t>
        </is>
      </c>
      <c r="C21" s="4" t="inlineStr">
        <is>
          <t xml:space="preserve"> </t>
        </is>
      </c>
    </row>
    <row r="22">
      <c r="A22" s="4" t="inlineStr">
        <is>
          <t>Principal activity</t>
        </is>
      </c>
      <c r="B22" s="4" t="inlineStr">
        <is>
          <t>Education services</t>
        </is>
      </c>
      <c r="C22" s="4" t="inlineStr">
        <is>
          <t xml:space="preserve"> </t>
        </is>
      </c>
    </row>
    <row r="23">
      <c r="A23" s="4" t="inlineStr">
        <is>
          <t>Neo Canaan Investment Corporation [Member]</t>
        </is>
      </c>
      <c r="B23" s="4" t="inlineStr">
        <is>
          <t xml:space="preserve"> </t>
        </is>
      </c>
      <c r="C23" s="4" t="inlineStr">
        <is>
          <t xml:space="preserve"> </t>
        </is>
      </c>
    </row>
    <row r="24">
      <c r="A24" s="4" t="inlineStr">
        <is>
          <t>Date of Incorporation</t>
        </is>
      </c>
      <c r="B24" s="4" t="inlineStr">
        <is>
          <t>May 26,  2020</t>
        </is>
      </c>
      <c r="C24" s="4" t="inlineStr">
        <is>
          <t xml:space="preserve"> </t>
        </is>
      </c>
    </row>
    <row r="25">
      <c r="A25" s="4" t="inlineStr">
        <is>
          <t>Place of Incorporation</t>
        </is>
      </c>
      <c r="B25" s="4" t="inlineStr">
        <is>
          <t>Richmond Hill, Ontario</t>
        </is>
      </c>
      <c r="C25" s="4" t="inlineStr">
        <is>
          <t xml:space="preserve"> </t>
        </is>
      </c>
    </row>
    <row r="26">
      <c r="A26" s="4" t="inlineStr">
        <is>
          <t>Principal activity</t>
        </is>
      </c>
      <c r="B26" s="4" t="inlineStr">
        <is>
          <t>Rental business</t>
        </is>
      </c>
      <c r="C26" s="4" t="inlineStr">
        <is>
          <t xml:space="preserve"> </t>
        </is>
      </c>
    </row>
    <row r="27">
      <c r="A27" s="4" t="inlineStr">
        <is>
          <t>Canada Animation Industry Group Inc [Member]</t>
        </is>
      </c>
      <c r="B27" s="4" t="inlineStr">
        <is>
          <t xml:space="preserve"> </t>
        </is>
      </c>
      <c r="C27" s="4" t="inlineStr">
        <is>
          <t xml:space="preserve"> </t>
        </is>
      </c>
    </row>
    <row r="28">
      <c r="A28" s="4" t="inlineStr">
        <is>
          <t>Date of Incorporation</t>
        </is>
      </c>
      <c r="B28" s="4" t="inlineStr">
        <is>
          <t>Oct.  08,  2020</t>
        </is>
      </c>
      <c r="C28" s="4" t="inlineStr">
        <is>
          <t xml:space="preserve"> </t>
        </is>
      </c>
    </row>
    <row r="29">
      <c r="A29" s="4" t="inlineStr">
        <is>
          <t>Place of Incorporation</t>
        </is>
      </c>
      <c r="B29" s="4" t="inlineStr">
        <is>
          <t>Richmond Hill, Ontario</t>
        </is>
      </c>
      <c r="C29" s="4" t="inlineStr">
        <is>
          <t xml:space="preserve"> </t>
        </is>
      </c>
    </row>
    <row r="30">
      <c r="A30" s="4" t="inlineStr">
        <is>
          <t>Principal activity</t>
        </is>
      </c>
      <c r="B30" s="4" t="inlineStr">
        <is>
          <t>Rental business</t>
        </is>
      </c>
      <c r="C30" s="4" t="inlineStr">
        <is>
          <t xml:space="preserve"> </t>
        </is>
      </c>
    </row>
    <row r="31">
      <c r="A31" s="4" t="inlineStr">
        <is>
          <t>Neo Canaan Investment [Member] | Animation Group [Member]</t>
        </is>
      </c>
      <c r="B31" s="4" t="inlineStr">
        <is>
          <t xml:space="preserve"> </t>
        </is>
      </c>
      <c r="C31" s="4" t="inlineStr">
        <is>
          <t xml:space="preserve"> </t>
        </is>
      </c>
    </row>
    <row r="32">
      <c r="A32" s="4" t="inlineStr">
        <is>
          <t>Ownership percentage</t>
        </is>
      </c>
      <c r="B32" s="8" t="n">
        <v>1</v>
      </c>
      <c r="C32" s="4" t="inlineStr">
        <is>
          <t xml:space="preserve"> </t>
        </is>
      </c>
    </row>
    <row r="33">
      <c r="A33" s="4" t="inlineStr">
        <is>
          <t>Toronto E School Ltd [Member]</t>
        </is>
      </c>
      <c r="B33" s="4" t="inlineStr">
        <is>
          <t xml:space="preserve"> </t>
        </is>
      </c>
      <c r="C33" s="4" t="inlineStr">
        <is>
          <t xml:space="preserve"> </t>
        </is>
      </c>
    </row>
    <row r="34">
      <c r="A34" s="4" t="inlineStr">
        <is>
          <t>Date of Incorporation</t>
        </is>
      </c>
      <c r="B34" s="4" t="inlineStr">
        <is>
          <t>Nov. 15,  2017</t>
        </is>
      </c>
      <c r="C34" s="4" t="inlineStr">
        <is>
          <t xml:space="preserve"> </t>
        </is>
      </c>
    </row>
    <row r="35">
      <c r="A35" s="4" t="inlineStr">
        <is>
          <t>Place of Incorporation</t>
        </is>
      </c>
      <c r="B35" s="4" t="inlineStr">
        <is>
          <t>Toronto, Ontario</t>
        </is>
      </c>
      <c r="C35" s="4" t="inlineStr">
        <is>
          <t xml:space="preserve"> </t>
        </is>
      </c>
    </row>
    <row r="36">
      <c r="A36" s="4" t="inlineStr">
        <is>
          <t>Principal activity</t>
        </is>
      </c>
      <c r="B36" s="4" t="inlineStr">
        <is>
          <t>Online high school education</t>
        </is>
      </c>
      <c r="C36" s="4" t="inlineStr">
        <is>
          <t xml:space="preserve"> </t>
        </is>
      </c>
    </row>
    <row r="37">
      <c r="A37" s="4" t="inlineStr">
        <is>
          <t>Farvision Education [Member] | Toronto E School [Member]</t>
        </is>
      </c>
      <c r="B37" s="4" t="inlineStr">
        <is>
          <t xml:space="preserve"> </t>
        </is>
      </c>
      <c r="C37" s="4" t="inlineStr">
        <is>
          <t xml:space="preserve"> </t>
        </is>
      </c>
    </row>
    <row r="38">
      <c r="A38" s="4" t="inlineStr">
        <is>
          <t>Ownership percentage</t>
        </is>
      </c>
      <c r="B38" s="8" t="n">
        <v>0.7</v>
      </c>
      <c r="C38" s="4" t="inlineStr">
        <is>
          <t xml:space="preserve"> </t>
        </is>
      </c>
    </row>
    <row r="39">
      <c r="A39" s="4" t="inlineStr">
        <is>
          <t>Farvision Education [Member] | Art Academy [Member]</t>
        </is>
      </c>
      <c r="B39" s="4" t="inlineStr">
        <is>
          <t xml:space="preserve"> </t>
        </is>
      </c>
      <c r="C39" s="4" t="inlineStr">
        <is>
          <t xml:space="preserve"> </t>
        </is>
      </c>
    </row>
    <row r="40">
      <c r="A40" s="4" t="inlineStr">
        <is>
          <t>Ownership percentage</t>
        </is>
      </c>
      <c r="B40" s="8" t="n">
        <v>0.8</v>
      </c>
      <c r="C40" s="4" t="inlineStr">
        <is>
          <t xml:space="preserve"> </t>
        </is>
      </c>
    </row>
    <row r="41">
      <c r="A41" s="4" t="inlineStr">
        <is>
          <t>Farvision Education [Member] | Conbridge College [Member]</t>
        </is>
      </c>
      <c r="B41" s="4" t="inlineStr">
        <is>
          <t xml:space="preserve"> </t>
        </is>
      </c>
      <c r="C41" s="4" t="inlineStr">
        <is>
          <t xml:space="preserve"> </t>
        </is>
      </c>
    </row>
    <row r="42">
      <c r="A42" s="4" t="inlineStr">
        <is>
          <t>Ownership percentage</t>
        </is>
      </c>
      <c r="B42" s="8" t="n">
        <v>0.8</v>
      </c>
      <c r="C42" s="4" t="inlineStr">
        <is>
          <t xml:space="preserve"> </t>
        </is>
      </c>
    </row>
    <row r="43">
      <c r="A43" s="4" t="inlineStr">
        <is>
          <t>Farvision Education [Member] | MTM Animation [Member]</t>
        </is>
      </c>
      <c r="B43" s="4" t="inlineStr">
        <is>
          <t xml:space="preserve"> </t>
        </is>
      </c>
      <c r="C43" s="4" t="inlineStr">
        <is>
          <t xml:space="preserve"> </t>
        </is>
      </c>
    </row>
    <row r="44">
      <c r="A44" s="4" t="inlineStr">
        <is>
          <t>Ownership percentage</t>
        </is>
      </c>
      <c r="B44" s="8" t="n">
        <v>0.8</v>
      </c>
      <c r="C44" s="4" t="inlineStr">
        <is>
          <t xml:space="preserve"> </t>
        </is>
      </c>
    </row>
    <row r="45">
      <c r="A45" s="4" t="inlineStr">
        <is>
          <t>Maple Toronto Art Academy Inc [Member]</t>
        </is>
      </c>
      <c r="B45" s="4" t="inlineStr">
        <is>
          <t xml:space="preserve"> </t>
        </is>
      </c>
      <c r="C45" s="4" t="inlineStr">
        <is>
          <t xml:space="preserve"> </t>
        </is>
      </c>
    </row>
    <row r="46">
      <c r="A46" s="4" t="inlineStr">
        <is>
          <t>Date of Incorporation</t>
        </is>
      </c>
      <c r="B46" s="4" t="inlineStr">
        <is>
          <t>Jul. 27,  2020</t>
        </is>
      </c>
      <c r="C46" s="4" t="inlineStr">
        <is>
          <t xml:space="preserve"> </t>
        </is>
      </c>
    </row>
    <row r="47">
      <c r="A47" s="4" t="inlineStr">
        <is>
          <t>Place of Incorporation</t>
        </is>
      </c>
      <c r="B47" s="4" t="inlineStr">
        <is>
          <t>Toronto, Ontario</t>
        </is>
      </c>
      <c r="C47" s="4" t="inlineStr">
        <is>
          <t xml:space="preserve"> </t>
        </is>
      </c>
    </row>
    <row r="48">
      <c r="A48" s="4" t="inlineStr">
        <is>
          <t>Principal activity</t>
        </is>
      </c>
      <c r="B48" s="4" t="inlineStr">
        <is>
          <t>Arts and high school education</t>
        </is>
      </c>
      <c r="C48" s="4" t="inlineStr">
        <is>
          <t xml:space="preserve"> </t>
        </is>
      </c>
    </row>
    <row r="49">
      <c r="A49" s="4" t="inlineStr">
        <is>
          <t>Canada Inc 7621531 [Member]</t>
        </is>
      </c>
      <c r="B49" s="4" t="inlineStr">
        <is>
          <t xml:space="preserve"> </t>
        </is>
      </c>
      <c r="C49" s="4" t="inlineStr">
        <is>
          <t xml:space="preserve"> </t>
        </is>
      </c>
    </row>
    <row r="50">
      <c r="A50" s="4" t="inlineStr">
        <is>
          <t>Date of Incorporation</t>
        </is>
      </c>
      <c r="B50" s="4" t="inlineStr">
        <is>
          <t>Sep.  01,  2021</t>
        </is>
      </c>
      <c r="C50" s="4" t="inlineStr">
        <is>
          <t xml:space="preserve"> </t>
        </is>
      </c>
    </row>
    <row r="51">
      <c r="A51" s="4" t="inlineStr">
        <is>
          <t>Place of Incorporation</t>
        </is>
      </c>
      <c r="B51" s="4" t="inlineStr">
        <is>
          <t>Toronto, Ontario</t>
        </is>
      </c>
      <c r="C51" s="4" t="inlineStr">
        <is>
          <t xml:space="preserve"> </t>
        </is>
      </c>
    </row>
    <row r="52">
      <c r="A52" s="4" t="inlineStr">
        <is>
          <t>Principal activity</t>
        </is>
      </c>
      <c r="B52" s="4" t="inlineStr">
        <is>
          <t>Career college education</t>
        </is>
      </c>
      <c r="C52" s="4" t="inlineStr">
        <is>
          <t xml:space="preserve"> </t>
        </is>
      </c>
    </row>
    <row r="53">
      <c r="A53" s="4" t="inlineStr">
        <is>
          <t>Maxthe Mutt Animation Inc [Member]</t>
        </is>
      </c>
      <c r="B53" s="4" t="inlineStr">
        <is>
          <t xml:space="preserve"> </t>
        </is>
      </c>
      <c r="C53" s="4" t="inlineStr">
        <is>
          <t xml:space="preserve"> </t>
        </is>
      </c>
    </row>
    <row r="54">
      <c r="A54" s="4" t="inlineStr">
        <is>
          <t>Date of Incorporation</t>
        </is>
      </c>
      <c r="B54" s="4" t="inlineStr">
        <is>
          <t>Feb. 28,  2022</t>
        </is>
      </c>
      <c r="C54" s="4" t="inlineStr">
        <is>
          <t xml:space="preserve"> </t>
        </is>
      </c>
    </row>
    <row r="55">
      <c r="A55" s="4" t="inlineStr">
        <is>
          <t>Place of Incorporation</t>
        </is>
      </c>
      <c r="B55" s="4" t="inlineStr">
        <is>
          <t>Toronto, Ontario</t>
        </is>
      </c>
      <c r="C55" s="4" t="inlineStr">
        <is>
          <t xml:space="preserve"> </t>
        </is>
      </c>
    </row>
    <row r="56">
      <c r="A56" s="4" t="inlineStr">
        <is>
          <t>Principal activity</t>
        </is>
      </c>
      <c r="B56" s="4" t="inlineStr">
        <is>
          <t>Animation education</t>
        </is>
      </c>
      <c r="C56" s="4" t="inlineStr">
        <is>
          <t xml:space="preserve"> </t>
        </is>
      </c>
    </row>
    <row r="57">
      <c r="A57" s="4" t="inlineStr">
        <is>
          <t>13995291 Canada Inc. [Member]</t>
        </is>
      </c>
      <c r="B57" s="4" t="inlineStr">
        <is>
          <t xml:space="preserve"> </t>
        </is>
      </c>
      <c r="C57" s="4" t="inlineStr">
        <is>
          <t xml:space="preserve"> </t>
        </is>
      </c>
    </row>
    <row r="58">
      <c r="A58" s="4" t="inlineStr">
        <is>
          <t>Date of Incorporation</t>
        </is>
      </c>
      <c r="B58" s="4" t="inlineStr">
        <is>
          <t>Apr. 28,  2022</t>
        </is>
      </c>
      <c r="C58" s="4" t="inlineStr">
        <is>
          <t xml:space="preserve"> </t>
        </is>
      </c>
    </row>
    <row r="59">
      <c r="A59" s="4" t="inlineStr">
        <is>
          <t>Place of Incorporation</t>
        </is>
      </c>
      <c r="B59" s="4" t="inlineStr">
        <is>
          <t>Toronto, Ontario</t>
        </is>
      </c>
      <c r="C59" s="4" t="inlineStr">
        <is>
          <t xml:space="preserve"> </t>
        </is>
      </c>
    </row>
    <row r="60">
      <c r="A60" s="4" t="inlineStr">
        <is>
          <t>Principal activity</t>
        </is>
      </c>
      <c r="B60" s="4" t="inlineStr">
        <is>
          <t>Rental business</t>
        </is>
      </c>
      <c r="C60" s="4" t="inlineStr">
        <is>
          <t xml:space="preserve"> </t>
        </is>
      </c>
    </row>
    <row r="61">
      <c r="A61" s="4" t="inlineStr">
        <is>
          <t>13995291 Canada Inc. [Member] | Ownership Parent [Member]</t>
        </is>
      </c>
      <c r="B61" s="4" t="inlineStr">
        <is>
          <t xml:space="preserve"> </t>
        </is>
      </c>
      <c r="C61" s="4" t="inlineStr">
        <is>
          <t xml:space="preserve"> </t>
        </is>
      </c>
    </row>
    <row r="62">
      <c r="A62" s="4" t="inlineStr">
        <is>
          <t>Ownership percentage</t>
        </is>
      </c>
      <c r="B62" s="8" t="n">
        <v>1</v>
      </c>
      <c r="C62" s="4" t="inlineStr">
        <is>
          <t xml:space="preserve"> </t>
        </is>
      </c>
    </row>
    <row r="63">
      <c r="A63" s="4" t="inlineStr">
        <is>
          <t>Bethune Great Health Investment Management Inc [Member]</t>
        </is>
      </c>
      <c r="B63" s="4" t="inlineStr">
        <is>
          <t xml:space="preserve"> </t>
        </is>
      </c>
      <c r="C63" s="4" t="inlineStr">
        <is>
          <t xml:space="preserve"> </t>
        </is>
      </c>
    </row>
    <row r="64">
      <c r="A64" s="4" t="inlineStr">
        <is>
          <t>Date of Incorporation</t>
        </is>
      </c>
      <c r="B64" s="4" t="inlineStr">
        <is>
          <t>Dec. 15,  2023</t>
        </is>
      </c>
      <c r="C64" s="4" t="inlineStr">
        <is>
          <t xml:space="preserve"> </t>
        </is>
      </c>
    </row>
    <row r="65">
      <c r="A65" s="4" t="inlineStr">
        <is>
          <t>Place of Incorporation</t>
        </is>
      </c>
      <c r="B65" s="4" t="inlineStr">
        <is>
          <t>Toronto, Ontario</t>
        </is>
      </c>
      <c r="C65" s="4" t="inlineStr">
        <is>
          <t xml:space="preserve"> </t>
        </is>
      </c>
    </row>
    <row r="66">
      <c r="A66" s="4" t="inlineStr">
        <is>
          <t>Principal activity</t>
        </is>
      </c>
      <c r="B66" s="4" t="inlineStr">
        <is>
          <t>Property investment</t>
        </is>
      </c>
      <c r="C66" s="4" t="inlineStr">
        <is>
          <t xml:space="preserve"> </t>
        </is>
      </c>
    </row>
    <row r="67">
      <c r="A67" s="4" t="inlineStr">
        <is>
          <t>Bethune Great Health Investment Management Inc [Member] | Ownership Parent [Member]</t>
        </is>
      </c>
      <c r="B67" s="4" t="inlineStr">
        <is>
          <t xml:space="preserve"> </t>
        </is>
      </c>
      <c r="C67" s="4" t="inlineStr">
        <is>
          <t xml:space="preserve"> </t>
        </is>
      </c>
    </row>
    <row r="68">
      <c r="A68" s="4" t="inlineStr">
        <is>
          <t>Ownership percentage</t>
        </is>
      </c>
      <c r="B68" s="8" t="n">
        <v>1</v>
      </c>
      <c r="C68" s="4" t="inlineStr">
        <is>
          <t xml:space="preserve"> </t>
        </is>
      </c>
    </row>
    <row r="69">
      <c r="A69" s="4" t="inlineStr">
        <is>
          <t>Shanghai Yuanjian Trillion Commercial Group Co Ltd [Member]</t>
        </is>
      </c>
      <c r="B69" s="4" t="inlineStr">
        <is>
          <t xml:space="preserve"> </t>
        </is>
      </c>
      <c r="C69" s="4" t="inlineStr">
        <is>
          <t xml:space="preserve"> </t>
        </is>
      </c>
    </row>
    <row r="70">
      <c r="A70" s="4" t="inlineStr">
        <is>
          <t>Date of Incorporation</t>
        </is>
      </c>
      <c r="B70" s="4" t="inlineStr">
        <is>
          <t>Oct. 31,  2023</t>
        </is>
      </c>
      <c r="C70" s="4" t="inlineStr">
        <is>
          <t xml:space="preserve"> </t>
        </is>
      </c>
    </row>
    <row r="71">
      <c r="A71" s="4" t="inlineStr">
        <is>
          <t>Place of Incorporation</t>
        </is>
      </c>
      <c r="B71" s="4" t="inlineStr">
        <is>
          <t>Shanghai, China</t>
        </is>
      </c>
      <c r="C71" s="4" t="inlineStr">
        <is>
          <t xml:space="preserve"> </t>
        </is>
      </c>
    </row>
    <row r="72">
      <c r="A72" s="4" t="inlineStr">
        <is>
          <t>Principal activity</t>
        </is>
      </c>
      <c r="B72" s="4" t="inlineStr">
        <is>
          <t>Dormant</t>
        </is>
      </c>
      <c r="C72" s="4" t="inlineStr">
        <is>
          <t xml:space="preserve"> </t>
        </is>
      </c>
    </row>
    <row r="73">
      <c r="A73" s="4" t="inlineStr">
        <is>
          <t>Shanghai Yuanjian Trillion Commercial Group Co Ltd [Member] | Ownership Parent [Member]</t>
        </is>
      </c>
      <c r="B73" s="4" t="inlineStr">
        <is>
          <t xml:space="preserve"> </t>
        </is>
      </c>
      <c r="C73" s="4" t="inlineStr">
        <is>
          <t xml:space="preserve"> </t>
        </is>
      </c>
    </row>
    <row r="74">
      <c r="A74" s="4" t="inlineStr">
        <is>
          <t>Ownership percentage</t>
        </is>
      </c>
      <c r="B74" s="8" t="n">
        <v>1</v>
      </c>
      <c r="C74" s="4" t="inlineStr">
        <is>
          <t xml:space="preserve"> </t>
        </is>
      </c>
    </row>
    <row r="75">
      <c r="A75" s="4" t="inlineStr">
        <is>
          <t>Shanghai Airong Hundred Billion Technology Development Group Co Ltd [Member]</t>
        </is>
      </c>
      <c r="B75" s="4" t="inlineStr">
        <is>
          <t xml:space="preserve"> </t>
        </is>
      </c>
      <c r="C75" s="4" t="inlineStr">
        <is>
          <t xml:space="preserve"> </t>
        </is>
      </c>
    </row>
    <row r="76">
      <c r="A76" s="4" t="inlineStr">
        <is>
          <t>Date of Incorporation</t>
        </is>
      </c>
      <c r="B76" s="4" t="inlineStr">
        <is>
          <t>Oct. 31,  2023</t>
        </is>
      </c>
      <c r="C76" s="4" t="inlineStr">
        <is>
          <t xml:space="preserve"> </t>
        </is>
      </c>
    </row>
    <row r="77">
      <c r="A77" s="4" t="inlineStr">
        <is>
          <t>Place of Incorporation</t>
        </is>
      </c>
      <c r="B77" s="4" t="inlineStr">
        <is>
          <t>Shanghai, China</t>
        </is>
      </c>
      <c r="C77" s="4" t="inlineStr">
        <is>
          <t xml:space="preserve"> </t>
        </is>
      </c>
    </row>
    <row r="78">
      <c r="A78" s="4" t="inlineStr">
        <is>
          <t>Principal activity</t>
        </is>
      </c>
      <c r="B78" s="4" t="inlineStr">
        <is>
          <t>Dormant</t>
        </is>
      </c>
      <c r="C78" s="4" t="inlineStr">
        <is>
          <t xml:space="preserve"> </t>
        </is>
      </c>
    </row>
    <row r="79">
      <c r="A79" s="4" t="inlineStr">
        <is>
          <t>Shanghai Airong Hundred Billion Technology Development Group Co Ltd [Member] | Shanghai Yuanjian [Member]</t>
        </is>
      </c>
      <c r="B79" s="4" t="inlineStr">
        <is>
          <t xml:space="preserve"> </t>
        </is>
      </c>
      <c r="C79" s="4" t="inlineStr">
        <is>
          <t xml:space="preserve"> </t>
        </is>
      </c>
    </row>
    <row r="80">
      <c r="A80" s="4" t="inlineStr">
        <is>
          <t>Ownership percentage</t>
        </is>
      </c>
      <c r="B80" s="8" t="n">
        <v>0.8</v>
      </c>
      <c r="C80" s="4" t="inlineStr">
        <is>
          <t xml:space="preserve"> </t>
        </is>
      </c>
    </row>
    <row r="81">
      <c r="A81" s="4" t="inlineStr">
        <is>
          <t>Shanghai Yulankang Health Technology Group Co Ltd [Member]</t>
        </is>
      </c>
      <c r="B81" s="4" t="inlineStr">
        <is>
          <t xml:space="preserve"> </t>
        </is>
      </c>
      <c r="C81" s="4" t="inlineStr">
        <is>
          <t xml:space="preserve"> </t>
        </is>
      </c>
    </row>
    <row r="82">
      <c r="A82" s="4" t="inlineStr">
        <is>
          <t>Date of Incorporation</t>
        </is>
      </c>
      <c r="B82" s="4" t="inlineStr">
        <is>
          <t>Oct. 31,  2023</t>
        </is>
      </c>
      <c r="C82" s="4" t="inlineStr">
        <is>
          <t xml:space="preserve"> </t>
        </is>
      </c>
    </row>
    <row r="83">
      <c r="A83" s="4" t="inlineStr">
        <is>
          <t>Place of Incorporation</t>
        </is>
      </c>
      <c r="B83" s="4" t="inlineStr">
        <is>
          <t>Shanghai, China</t>
        </is>
      </c>
      <c r="C83" s="4" t="inlineStr">
        <is>
          <t xml:space="preserve"> </t>
        </is>
      </c>
    </row>
    <row r="84">
      <c r="A84" s="4" t="inlineStr">
        <is>
          <t>Principal activity</t>
        </is>
      </c>
      <c r="B84" s="4" t="inlineStr">
        <is>
          <t>Dormant</t>
        </is>
      </c>
      <c r="C84" s="4" t="inlineStr">
        <is>
          <t xml:space="preserve"> </t>
        </is>
      </c>
    </row>
    <row r="85">
      <c r="A85" s="4" t="inlineStr">
        <is>
          <t>Shanghai Yulankang Health Technology Group Co Ltd [Member] | Shanghai Yuanjian [Member]</t>
        </is>
      </c>
      <c r="B85" s="4" t="inlineStr">
        <is>
          <t xml:space="preserve"> </t>
        </is>
      </c>
      <c r="C85" s="4" t="inlineStr">
        <is>
          <t xml:space="preserve"> </t>
        </is>
      </c>
    </row>
    <row r="86">
      <c r="A86" s="4" t="inlineStr">
        <is>
          <t>Ownership percentage</t>
        </is>
      </c>
      <c r="B86" s="8" t="n">
        <v>0.5600000000000001</v>
      </c>
      <c r="C86" s="4" t="inlineStr">
        <is>
          <t xml:space="preserve"> </t>
        </is>
      </c>
    </row>
    <row r="87">
      <c r="A87" s="4" t="inlineStr">
        <is>
          <t>Shanghai Yuanjian Shulian Education Technology Co Ltd [Member]</t>
        </is>
      </c>
      <c r="B87" s="4" t="inlineStr">
        <is>
          <t xml:space="preserve"> </t>
        </is>
      </c>
      <c r="C87" s="4" t="inlineStr">
        <is>
          <t xml:space="preserve"> </t>
        </is>
      </c>
    </row>
    <row r="88">
      <c r="A88" s="4" t="inlineStr">
        <is>
          <t>Date of Incorporation</t>
        </is>
      </c>
      <c r="B88" s="4" t="inlineStr">
        <is>
          <t>Mar. 13,  2024</t>
        </is>
      </c>
      <c r="C88" s="4" t="inlineStr">
        <is>
          <t xml:space="preserve"> </t>
        </is>
      </c>
    </row>
    <row r="89">
      <c r="A89" s="4" t="inlineStr">
        <is>
          <t>Place of Incorporation</t>
        </is>
      </c>
      <c r="B89" s="4" t="inlineStr">
        <is>
          <t>Shanghai, China</t>
        </is>
      </c>
      <c r="C89" s="4" t="inlineStr">
        <is>
          <t xml:space="preserve"> </t>
        </is>
      </c>
    </row>
    <row r="90">
      <c r="A90" s="4" t="inlineStr">
        <is>
          <t>Principal activity</t>
        </is>
      </c>
      <c r="B90" s="4" t="inlineStr">
        <is>
          <t>Dormant</t>
        </is>
      </c>
      <c r="C90" s="4" t="inlineStr">
        <is>
          <t xml:space="preserve"> </t>
        </is>
      </c>
    </row>
    <row r="91">
      <c r="A91" s="4" t="inlineStr">
        <is>
          <t>Shanghai Yuanjian Shulian Education Technology Co Ltd [Member] | Shanghai Yuanjian [Member]</t>
        </is>
      </c>
      <c r="B91" s="4" t="inlineStr">
        <is>
          <t xml:space="preserve"> </t>
        </is>
      </c>
      <c r="C91" s="4" t="inlineStr">
        <is>
          <t xml:space="preserve"> </t>
        </is>
      </c>
    </row>
    <row r="92">
      <c r="A92" s="4" t="inlineStr">
        <is>
          <t>Ownership percentage</t>
        </is>
      </c>
      <c r="B92" s="8" t="n">
        <v>0.7</v>
      </c>
      <c r="C92" s="4" t="inlineStr">
        <is>
          <t xml:space="preserve"> </t>
        </is>
      </c>
    </row>
    <row r="93">
      <c r="A93" s="4" t="inlineStr">
        <is>
          <t>Shanghai Yuanjian Cailai Consulting Management Co Ltd [Member]</t>
        </is>
      </c>
      <c r="B93" s="4" t="inlineStr">
        <is>
          <t xml:space="preserve"> </t>
        </is>
      </c>
      <c r="C93" s="4" t="inlineStr">
        <is>
          <t xml:space="preserve"> </t>
        </is>
      </c>
    </row>
    <row r="94">
      <c r="A94" s="4" t="inlineStr">
        <is>
          <t>Date of Incorporation</t>
        </is>
      </c>
      <c r="B94" s="4" t="inlineStr">
        <is>
          <t>Mar. 18,  2024</t>
        </is>
      </c>
      <c r="C94" s="4" t="inlineStr">
        <is>
          <t xml:space="preserve"> </t>
        </is>
      </c>
    </row>
    <row r="95">
      <c r="A95" s="4" t="inlineStr">
        <is>
          <t>Place of Incorporation</t>
        </is>
      </c>
      <c r="B95" s="4" t="inlineStr">
        <is>
          <t>Shanghai, China</t>
        </is>
      </c>
      <c r="C95" s="4" t="inlineStr">
        <is>
          <t xml:space="preserve"> </t>
        </is>
      </c>
    </row>
    <row r="96">
      <c r="A96" s="4" t="inlineStr">
        <is>
          <t>Principal activity</t>
        </is>
      </c>
      <c r="B96" s="4" t="inlineStr">
        <is>
          <t>Dormant</t>
        </is>
      </c>
      <c r="C96" s="4" t="inlineStr">
        <is>
          <t xml:space="preserve"> </t>
        </is>
      </c>
    </row>
    <row r="97">
      <c r="A97" s="4" t="inlineStr">
        <is>
          <t>Shanghai Yuanjian Cailai Consulting Management Co Ltd [Member] | Shanghai Yuanjian [Member]</t>
        </is>
      </c>
      <c r="B97" s="4" t="inlineStr">
        <is>
          <t xml:space="preserve"> </t>
        </is>
      </c>
      <c r="C97" s="4" t="inlineStr">
        <is>
          <t xml:space="preserve"> </t>
        </is>
      </c>
    </row>
    <row r="98">
      <c r="A98" s="4" t="inlineStr">
        <is>
          <t>Ownership percentage</t>
        </is>
      </c>
      <c r="B98" s="8" t="n">
        <v>0.8</v>
      </c>
      <c r="C98" s="4" t="inlineStr">
        <is>
          <t xml:space="preserve"> </t>
        </is>
      </c>
    </row>
    <row r="99">
      <c r="A99" s="4" t="inlineStr">
        <is>
          <t>Changle Shuang Health Industry Investment Co Ltd [Member]</t>
        </is>
      </c>
      <c r="B99" s="4" t="inlineStr">
        <is>
          <t xml:space="preserve"> </t>
        </is>
      </c>
      <c r="C99" s="4" t="inlineStr">
        <is>
          <t xml:space="preserve"> </t>
        </is>
      </c>
    </row>
    <row r="100">
      <c r="A100" s="4" t="inlineStr">
        <is>
          <t>Date of Incorporation</t>
        </is>
      </c>
      <c r="B100" s="4" t="inlineStr">
        <is>
          <t>Feb. 29,  2024</t>
        </is>
      </c>
      <c r="C100" s="4" t="inlineStr">
        <is>
          <t xml:space="preserve"> </t>
        </is>
      </c>
    </row>
    <row r="101">
      <c r="A101" s="4" t="inlineStr">
        <is>
          <t>Place of Incorporation</t>
        </is>
      </c>
      <c r="B101" s="4" t="inlineStr">
        <is>
          <t>Guangdong, China</t>
        </is>
      </c>
      <c r="C101" s="4" t="inlineStr">
        <is>
          <t xml:space="preserve"> </t>
        </is>
      </c>
    </row>
    <row r="102">
      <c r="A102" s="4" t="inlineStr">
        <is>
          <t>Principal activity</t>
        </is>
      </c>
      <c r="B102" s="4" t="inlineStr">
        <is>
          <t>Dormant</t>
        </is>
      </c>
      <c r="C102" s="4" t="inlineStr">
        <is>
          <t xml:space="preserve"> </t>
        </is>
      </c>
    </row>
    <row r="103">
      <c r="A103" s="4" t="inlineStr">
        <is>
          <t>Changle Shuang Health Industry Investment Co Ltd [Member] | Shanghai Yuanjian [Member]</t>
        </is>
      </c>
      <c r="B103" s="4" t="inlineStr">
        <is>
          <t xml:space="preserve"> </t>
        </is>
      </c>
      <c r="C103" s="4" t="inlineStr">
        <is>
          <t xml:space="preserve"> </t>
        </is>
      </c>
    </row>
    <row r="104">
      <c r="A104" s="4" t="inlineStr">
        <is>
          <t>Ownership percentage</t>
        </is>
      </c>
      <c r="B104" s="8" t="n">
        <v>0.51</v>
      </c>
      <c r="C104" s="4" t="inlineStr">
        <is>
          <t xml:space="preserve"> </t>
        </is>
      </c>
    </row>
    <row r="105">
      <c r="A105" s="4" t="inlineStr">
        <is>
          <t>Yulankang Health [Member]</t>
        </is>
      </c>
      <c r="B105" s="4" t="inlineStr">
        <is>
          <t xml:space="preserve"> </t>
        </is>
      </c>
      <c r="C105" s="4" t="inlineStr">
        <is>
          <t xml:space="preserve"> </t>
        </is>
      </c>
    </row>
    <row r="106">
      <c r="A106" s="4" t="inlineStr">
        <is>
          <t>Date of Incorporation</t>
        </is>
      </c>
      <c r="B106" s="4" t="inlineStr">
        <is>
          <t>Oct. 31,  2023</t>
        </is>
      </c>
      <c r="C106" s="4" t="inlineStr">
        <is>
          <t xml:space="preserve"> </t>
        </is>
      </c>
    </row>
    <row r="107">
      <c r="A107" s="4" t="inlineStr">
        <is>
          <t>Place of Incorporation</t>
        </is>
      </c>
      <c r="B107" s="4" t="inlineStr">
        <is>
          <t>Jiangsu, China</t>
        </is>
      </c>
      <c r="C107" s="4" t="inlineStr">
        <is>
          <t xml:space="preserve"> </t>
        </is>
      </c>
    </row>
    <row r="108">
      <c r="A108" s="4" t="inlineStr">
        <is>
          <t>Principal activity</t>
        </is>
      </c>
      <c r="B108" s="4" t="inlineStr">
        <is>
          <t>Dormant</t>
        </is>
      </c>
      <c r="C108" s="4" t="inlineStr">
        <is>
          <t xml:space="preserve"> </t>
        </is>
      </c>
    </row>
    <row r="109">
      <c r="A109" s="4" t="inlineStr">
        <is>
          <t>Yulankang Health [Member] | Shanghai Yuanjian [Member]</t>
        </is>
      </c>
      <c r="B109" s="4" t="inlineStr">
        <is>
          <t xml:space="preserve"> </t>
        </is>
      </c>
      <c r="C109" s="4" t="inlineStr">
        <is>
          <t xml:space="preserve"> </t>
        </is>
      </c>
    </row>
    <row r="110">
      <c r="A110" s="4" t="inlineStr">
        <is>
          <t>Ownership percentage</t>
        </is>
      </c>
      <c r="B110" s="8" t="n">
        <v>0.8</v>
      </c>
      <c r="C110" s="4" t="inlineStr">
        <is>
          <t xml:space="preserve"> </t>
        </is>
      </c>
    </row>
    <row r="111">
      <c r="A111" s="4" t="inlineStr">
        <is>
          <t>Visionary Asia SDN. BHD [Member]</t>
        </is>
      </c>
      <c r="B111" s="4" t="inlineStr">
        <is>
          <t xml:space="preserve"> </t>
        </is>
      </c>
      <c r="C111" s="4" t="inlineStr">
        <is>
          <t xml:space="preserve"> </t>
        </is>
      </c>
    </row>
    <row r="112">
      <c r="A112" s="4" t="inlineStr">
        <is>
          <t>Date of Incorporation</t>
        </is>
      </c>
      <c r="B112" s="4" t="inlineStr">
        <is>
          <t>Dec.  01,  2023</t>
        </is>
      </c>
      <c r="C112" s="4" t="inlineStr">
        <is>
          <t xml:space="preserve"> </t>
        </is>
      </c>
    </row>
    <row r="113">
      <c r="A113" s="4" t="inlineStr">
        <is>
          <t>Place of Incorporation</t>
        </is>
      </c>
      <c r="B113" s="4" t="inlineStr">
        <is>
          <t>Kuala Lumpur, Malaysia</t>
        </is>
      </c>
      <c r="C113" s="4" t="inlineStr">
        <is>
          <t xml:space="preserve"> </t>
        </is>
      </c>
    </row>
    <row r="114">
      <c r="A114" s="4" t="inlineStr">
        <is>
          <t>Principal activity</t>
        </is>
      </c>
      <c r="B114" s="4" t="inlineStr">
        <is>
          <t>Dormant</t>
        </is>
      </c>
      <c r="C114" s="4" t="inlineStr">
        <is>
          <t xml:space="preserve"> </t>
        </is>
      </c>
    </row>
    <row r="115">
      <c r="A115" s="4" t="inlineStr">
        <is>
          <t>Visionary Asia SDN. BHD [Member] | Ownership Parent [Member]</t>
        </is>
      </c>
      <c r="B115" s="4" t="inlineStr">
        <is>
          <t xml:space="preserve"> </t>
        </is>
      </c>
      <c r="C115" s="4" t="inlineStr">
        <is>
          <t xml:space="preserve"> </t>
        </is>
      </c>
    </row>
    <row r="116">
      <c r="A116" s="4" t="inlineStr">
        <is>
          <t>Ownership percentage</t>
        </is>
      </c>
      <c r="B116" s="8" t="n">
        <v>1</v>
      </c>
      <c r="C116" s="4" t="inlineStr">
        <is>
          <t xml:space="preserve"> </t>
        </is>
      </c>
    </row>
    <row r="117">
      <c r="A117" s="4" t="inlineStr">
        <is>
          <t>Visionary International SDN. BHD [Member]</t>
        </is>
      </c>
      <c r="B117" s="4" t="inlineStr">
        <is>
          <t xml:space="preserve"> </t>
        </is>
      </c>
      <c r="C117" s="4" t="inlineStr">
        <is>
          <t xml:space="preserve"> </t>
        </is>
      </c>
    </row>
    <row r="118">
      <c r="A118" s="4" t="inlineStr">
        <is>
          <t>Date of Incorporation</t>
        </is>
      </c>
      <c r="B118" s="4" t="inlineStr">
        <is>
          <t>Dec.  01,  2023</t>
        </is>
      </c>
      <c r="C118" s="4" t="inlineStr">
        <is>
          <t xml:space="preserve"> </t>
        </is>
      </c>
    </row>
    <row r="119">
      <c r="A119" s="4" t="inlineStr">
        <is>
          <t>Place of Incorporation</t>
        </is>
      </c>
      <c r="B119" s="4" t="inlineStr">
        <is>
          <t>Kuala Lumpur, Malaysia</t>
        </is>
      </c>
      <c r="C119" s="4" t="inlineStr">
        <is>
          <t xml:space="preserve"> </t>
        </is>
      </c>
    </row>
    <row r="120">
      <c r="A120" s="4" t="inlineStr">
        <is>
          <t>Principal activity</t>
        </is>
      </c>
      <c r="B120" s="4" t="inlineStr">
        <is>
          <t>Dormant</t>
        </is>
      </c>
      <c r="C120" s="4" t="inlineStr">
        <is>
          <t xml:space="preserve"> </t>
        </is>
      </c>
    </row>
    <row r="121">
      <c r="A121" s="4" t="inlineStr">
        <is>
          <t>Visionary International SDN. BHD [Member] | Ownership Parent [Member]</t>
        </is>
      </c>
      <c r="B121" s="4" t="inlineStr">
        <is>
          <t xml:space="preserve"> </t>
        </is>
      </c>
      <c r="C121" s="4" t="inlineStr">
        <is>
          <t xml:space="preserve"> </t>
        </is>
      </c>
    </row>
    <row r="122">
      <c r="A122" s="4" t="inlineStr">
        <is>
          <t>Ownership percentage</t>
        </is>
      </c>
      <c r="B122" s="8" t="n">
        <v>1</v>
      </c>
      <c r="C122" s="4" t="inlineStr">
        <is>
          <t xml:space="preserve"> </t>
        </is>
      </c>
    </row>
    <row r="123">
      <c r="A123" s="4" t="inlineStr">
        <is>
          <t>Visionary Biotechnology Group Inc [Member]</t>
        </is>
      </c>
      <c r="B123" s="4" t="inlineStr">
        <is>
          <t xml:space="preserve"> </t>
        </is>
      </c>
      <c r="C123" s="4" t="inlineStr">
        <is>
          <t xml:space="preserve"> </t>
        </is>
      </c>
    </row>
    <row r="124">
      <c r="A124" s="4" t="inlineStr">
        <is>
          <t>Date of Incorporation</t>
        </is>
      </c>
      <c r="B124" s="4" t="inlineStr">
        <is>
          <t>Mar. 11,  2024</t>
        </is>
      </c>
      <c r="C124" s="4" t="inlineStr">
        <is>
          <t xml:space="preserve"> </t>
        </is>
      </c>
    </row>
    <row r="125">
      <c r="A125" s="4" t="inlineStr">
        <is>
          <t>Place of Incorporation</t>
        </is>
      </c>
      <c r="B125" s="4" t="inlineStr">
        <is>
          <t>Toronto, Ontario</t>
        </is>
      </c>
      <c r="C125" s="4" t="inlineStr">
        <is>
          <t xml:space="preserve"> </t>
        </is>
      </c>
    </row>
    <row r="126">
      <c r="A126" s="4" t="inlineStr">
        <is>
          <t>Principal activity</t>
        </is>
      </c>
      <c r="B126" s="4" t="inlineStr">
        <is>
          <t>Dormant</t>
        </is>
      </c>
      <c r="C126" s="4" t="inlineStr">
        <is>
          <t xml:space="preserve"> </t>
        </is>
      </c>
    </row>
    <row r="127">
      <c r="A127" s="4" t="inlineStr">
        <is>
          <t>Visionary Biotechnology Group Inc [Member] | Ownership Parent [Member]</t>
        </is>
      </c>
      <c r="B127" s="4" t="inlineStr">
        <is>
          <t xml:space="preserve"> </t>
        </is>
      </c>
      <c r="C127" s="4" t="inlineStr">
        <is>
          <t xml:space="preserve"> </t>
        </is>
      </c>
    </row>
    <row r="128">
      <c r="A128" s="4" t="inlineStr">
        <is>
          <t>Ownership percentage</t>
        </is>
      </c>
      <c r="B128" s="8" t="n">
        <v>0.55</v>
      </c>
      <c r="C1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BUSINESS AND GOING CONCERN (Details - Divested entities)</t>
        </is>
      </c>
      <c r="B1" s="2" t="inlineStr">
        <is>
          <t>12 Months Ended</t>
        </is>
      </c>
    </row>
    <row r="2">
      <c r="B2" s="2" t="inlineStr">
        <is>
          <t>Mar. 31, 2024</t>
        </is>
      </c>
    </row>
    <row r="3">
      <c r="A3" s="4" t="inlineStr">
        <is>
          <t>Farvision Digital Technology Group Inc [Member]</t>
        </is>
      </c>
      <c r="B3" s="4" t="inlineStr">
        <is>
          <t xml:space="preserve"> </t>
        </is>
      </c>
    </row>
    <row r="4">
      <c r="A4" s="4" t="inlineStr">
        <is>
          <t>Date of Incorporation</t>
        </is>
      </c>
      <c r="B4" s="4" t="inlineStr">
        <is>
          <t>Jul. 20,  2010</t>
        </is>
      </c>
    </row>
    <row r="5">
      <c r="A5" s="4" t="inlineStr">
        <is>
          <t>Place of Incorporation</t>
        </is>
      </c>
      <c r="B5" s="4" t="inlineStr">
        <is>
          <t>Scarborough, Ontario</t>
        </is>
      </c>
    </row>
    <row r="6">
      <c r="A6" s="4" t="inlineStr">
        <is>
          <t>Principal activity</t>
        </is>
      </c>
      <c r="B6" s="4" t="inlineStr">
        <is>
          <t>Construction</t>
        </is>
      </c>
    </row>
    <row r="7">
      <c r="A7" s="4" t="inlineStr">
        <is>
          <t>Farvision Digital Technology Group Inc [Member] | Neo Canaan Investment [Member]</t>
        </is>
      </c>
      <c r="B7" s="4" t="inlineStr">
        <is>
          <t xml:space="preserve"> </t>
        </is>
      </c>
    </row>
    <row r="8">
      <c r="A8" s="4" t="inlineStr">
        <is>
          <t>Ownership percentage</t>
        </is>
      </c>
      <c r="B8" s="8" t="n">
        <v>1</v>
      </c>
    </row>
    <row r="9">
      <c r="A9" s="4" t="inlineStr">
        <is>
          <t>Canada Inc 9651837 [Member]</t>
        </is>
      </c>
      <c r="B9" s="4" t="inlineStr">
        <is>
          <t xml:space="preserve"> </t>
        </is>
      </c>
    </row>
    <row r="10">
      <c r="A10" s="4" t="inlineStr">
        <is>
          <t>Date of Incorporation</t>
        </is>
      </c>
      <c r="B10" s="4" t="inlineStr">
        <is>
          <t>Jun. 12,  2021</t>
        </is>
      </c>
    </row>
    <row r="11">
      <c r="A11" s="4" t="inlineStr">
        <is>
          <t>Place of Incorporation</t>
        </is>
      </c>
      <c r="B11" s="4" t="inlineStr">
        <is>
          <t>Toronto, Ontario</t>
        </is>
      </c>
    </row>
    <row r="12">
      <c r="A12" s="4" t="inlineStr">
        <is>
          <t>Principal activity</t>
        </is>
      </c>
      <c r="B12" s="4" t="inlineStr">
        <is>
          <t>High school education</t>
        </is>
      </c>
    </row>
    <row r="13">
      <c r="A13" s="4" t="inlineStr">
        <is>
          <t>Canada Inc 9651837 [Member] | Farvision Education [Member]</t>
        </is>
      </c>
      <c r="B13" s="4" t="inlineStr">
        <is>
          <t xml:space="preserve"> </t>
        </is>
      </c>
    </row>
    <row r="14">
      <c r="A14" s="4" t="inlineStr">
        <is>
          <t>Ownership percentage</t>
        </is>
      </c>
      <c r="B14" s="8" t="n">
        <v>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ORGANIZATION, DESCRIPTION OF BUSINESS AND GOING CONCERN (Details Narrative)</t>
        </is>
      </c>
      <c r="I1" s="2" t="inlineStr">
        <is>
          <t>12 Months Ended</t>
        </is>
      </c>
    </row>
    <row r="2">
      <c r="B2" s="2" t="inlineStr">
        <is>
          <t>May 29, 2024</t>
        </is>
      </c>
      <c r="C2" s="2" t="inlineStr">
        <is>
          <t>Feb. 05, 2024 USD ($)</t>
        </is>
      </c>
      <c r="D2" s="2" t="inlineStr">
        <is>
          <t>Feb. 05, 2024 CAD ($)</t>
        </is>
      </c>
      <c r="E2" s="2" t="inlineStr">
        <is>
          <t>Oct. 15, 2023 USD ($)</t>
        </is>
      </c>
      <c r="F2" s="2" t="inlineStr">
        <is>
          <t>Oct. 15, 2023 CAD ($)</t>
        </is>
      </c>
      <c r="G2" s="2" t="inlineStr">
        <is>
          <t>Jun. 24, 2022 USD ($)</t>
        </is>
      </c>
      <c r="H2" s="2" t="inlineStr">
        <is>
          <t>Jun. 24, 2022 CAD ($)</t>
        </is>
      </c>
      <c r="I2" s="2" t="inlineStr">
        <is>
          <t>Mar. 31, 2024 USD ($)</t>
        </is>
      </c>
      <c r="J2" s="2" t="inlineStr">
        <is>
          <t>Mar. 31, 2023 USD ($)</t>
        </is>
      </c>
      <c r="K2" s="2" t="inlineStr">
        <is>
          <t>Mar. 31, 2022 USD ($)</t>
        </is>
      </c>
      <c r="L2" s="2" t="inlineStr">
        <is>
          <t>Feb. 28, 2024</t>
        </is>
      </c>
      <c r="M2" s="2" t="inlineStr">
        <is>
          <t>Apr. 01, 2019</t>
        </is>
      </c>
    </row>
    <row r="3">
      <c r="A3" s="4" t="inlineStr">
        <is>
          <t>Payment to acquir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0</v>
      </c>
      <c r="K3" s="6" t="n">
        <v>471550</v>
      </c>
      <c r="L3" s="4" t="inlineStr">
        <is>
          <t xml:space="preserve"> </t>
        </is>
      </c>
      <c r="M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0910</v>
      </c>
      <c r="J4" s="5" t="n">
        <v>651490</v>
      </c>
      <c r="K4" s="4" t="inlineStr">
        <is>
          <t xml:space="preserve"> </t>
        </is>
      </c>
      <c r="L4" s="4" t="inlineStr">
        <is>
          <t xml:space="preserve"> </t>
        </is>
      </c>
      <c r="M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7600000</v>
      </c>
      <c r="J5" s="6" t="n">
        <v>58100000</v>
      </c>
      <c r="K5" s="4" t="inlineStr">
        <is>
          <t xml:space="preserve"> </t>
        </is>
      </c>
      <c r="L5" s="4" t="inlineStr">
        <is>
          <t xml:space="preserve"> </t>
        </is>
      </c>
      <c r="M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d and outstanding number of ordinary shares descriptions</t>
        </is>
      </c>
      <c r="B7" s="4" t="inlineStr">
        <is>
          <t>The
Share Consolidation will reduce the issued and outstanding number of ordinary shares of the Company as of March 31, 2024 from
51,568,883 shares to approximately 3,437,926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rvision Digital Technology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tock, Percentage of Ownership before Transaction</t>
        </is>
      </c>
      <c r="B9" s="4" t="inlineStr">
        <is>
          <t xml:space="preserve"> </t>
        </is>
      </c>
      <c r="C9" s="8" t="n">
        <v>1</v>
      </c>
      <c r="D9" s="8"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Divestiture of Businesses and Interests in Affiliates</t>
        </is>
      </c>
      <c r="B10" s="4" t="inlineStr">
        <is>
          <t xml:space="preserve"> </t>
        </is>
      </c>
      <c r="C10" s="6" t="n">
        <v>74160</v>
      </c>
      <c r="D10" s="6"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Transfer Agreement [Member] | Bethu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to acquire business</t>
        </is>
      </c>
      <c r="B12" s="4" t="inlineStr">
        <is>
          <t xml:space="preserve"> </t>
        </is>
      </c>
      <c r="C12" s="4" t="inlineStr">
        <is>
          <t xml:space="preserve"> </t>
        </is>
      </c>
      <c r="D12" s="4" t="inlineStr">
        <is>
          <t xml:space="preserve"> </t>
        </is>
      </c>
      <c r="E12" s="6" t="n">
        <v>478613</v>
      </c>
      <c r="F12" s="6" t="n">
        <v>64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TM Anim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purchased, value</t>
        </is>
      </c>
      <c r="B14" s="4" t="inlineStr">
        <is>
          <t xml:space="preserve"> </t>
        </is>
      </c>
      <c r="C14" s="4" t="inlineStr">
        <is>
          <t xml:space="preserve"> </t>
        </is>
      </c>
      <c r="D14" s="4" t="inlineStr">
        <is>
          <t xml:space="preserve"> </t>
        </is>
      </c>
      <c r="E14" s="4" t="inlineStr">
        <is>
          <t xml:space="preserve"> </t>
        </is>
      </c>
      <c r="F14" s="4" t="inlineStr">
        <is>
          <t xml:space="preserve"> </t>
        </is>
      </c>
      <c r="G14" s="6" t="n">
        <v>80030</v>
      </c>
      <c r="H14" s="6" t="n">
        <v>1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isionary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v>
      </c>
    </row>
    <row r="17">
      <c r="A17" s="4" t="inlineStr">
        <is>
          <t>Bethune [Member] | Share Transf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wnership interest</t>
        </is>
      </c>
      <c r="B18" s="4" t="inlineStr">
        <is>
          <t xml:space="preserve"> </t>
        </is>
      </c>
      <c r="C18" s="4" t="inlineStr">
        <is>
          <t xml:space="preserve"> </t>
        </is>
      </c>
      <c r="D18" s="4" t="inlineStr">
        <is>
          <t xml:space="preserve"> </t>
        </is>
      </c>
      <c r="E18" s="8" t="n">
        <v>1</v>
      </c>
      <c r="F18" s="8"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rvision Digital Technology Grou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Percentage of Ownership before Transaction</t>
        </is>
      </c>
      <c r="B20" s="4" t="inlineStr">
        <is>
          <t xml:space="preserve"> </t>
        </is>
      </c>
      <c r="C20" s="8" t="n">
        <v>1</v>
      </c>
      <c r="D20" s="8"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well Academ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Percentage of Ownership before Transaction</t>
        </is>
      </c>
      <c r="B22" s="4" t="inlineStr">
        <is>
          <t xml:space="preserve"> </t>
        </is>
      </c>
      <c r="C22" s="8" t="n">
        <v>0.7</v>
      </c>
      <c r="D22" s="8" t="n">
        <v>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isionary Biotechnology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55</v>
      </c>
      <c r="M24" s="4" t="inlineStr">
        <is>
          <t xml:space="preserve"> </t>
        </is>
      </c>
    </row>
  </sheetData>
  <mergeCells count="5">
    <mergeCell ref="A1:A2"/>
    <mergeCell ref="C1:D1"/>
    <mergeCell ref="E1:F1"/>
    <mergeCell ref="G1:H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Reconciliation of cash) - USD ($)</t>
        </is>
      </c>
      <c r="B1" s="2" t="inlineStr">
        <is>
          <t>Mar. 31, 2024</t>
        </is>
      </c>
      <c r="C1" s="2" t="inlineStr">
        <is>
          <t>Mar. 31, 2023</t>
        </is>
      </c>
      <c r="D1" s="2" t="inlineStr">
        <is>
          <t>Mar. 31, 2022</t>
        </is>
      </c>
      <c r="E1" s="2" t="inlineStr">
        <is>
          <t>Mar.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620910</v>
      </c>
      <c r="C3" s="6" t="n">
        <v>651490</v>
      </c>
      <c r="D3" s="4" t="inlineStr">
        <is>
          <t xml:space="preserve"> </t>
        </is>
      </c>
      <c r="E3" s="4" t="inlineStr">
        <is>
          <t xml:space="preserve"> </t>
        </is>
      </c>
    </row>
    <row r="4">
      <c r="A4" s="4" t="inlineStr">
        <is>
          <t>Restricted cash - current</t>
        </is>
      </c>
      <c r="B4" s="5" t="n">
        <v>0</v>
      </c>
      <c r="C4" s="5" t="n">
        <v>500000</v>
      </c>
      <c r="D4" s="4" t="inlineStr">
        <is>
          <t xml:space="preserve"> </t>
        </is>
      </c>
      <c r="E4" s="4" t="inlineStr">
        <is>
          <t xml:space="preserve"> </t>
        </is>
      </c>
    </row>
    <row r="5">
      <c r="A5" s="4" t="inlineStr">
        <is>
          <t>Restricted cash – non-current</t>
        </is>
      </c>
      <c r="B5" s="5" t="n">
        <v>152434</v>
      </c>
      <c r="C5" s="5" t="n">
        <v>140391</v>
      </c>
      <c r="D5" s="4" t="inlineStr">
        <is>
          <t xml:space="preserve"> </t>
        </is>
      </c>
      <c r="E5" s="4" t="inlineStr">
        <is>
          <t xml:space="preserve"> </t>
        </is>
      </c>
    </row>
    <row r="6">
      <c r="A6" s="4" t="inlineStr">
        <is>
          <t>Total cash and restricted cash</t>
        </is>
      </c>
      <c r="B6" s="6" t="n">
        <v>773344</v>
      </c>
      <c r="C6" s="6" t="n">
        <v>1291881</v>
      </c>
      <c r="D6" s="6" t="n">
        <v>809689</v>
      </c>
      <c r="E6" s="6" t="n">
        <v>11906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Details - Estimated useful lives)</t>
        </is>
      </c>
      <c r="B1" s="2" t="inlineStr">
        <is>
          <t>12 Months Ended</t>
        </is>
      </c>
    </row>
    <row r="2">
      <c r="B2" s="2" t="inlineStr">
        <is>
          <t>Mar. 31, 2024</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Decline method at 20%</t>
        </is>
      </c>
    </row>
    <row r="9">
      <c r="A9" s="4" t="inlineStr">
        <is>
          <t>Land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Not depreciated</t>
        </is>
      </c>
    </row>
    <row r="12">
      <c r="A12" s="4" t="inlineStr">
        <is>
          <t>Computer And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Decline method at 30%</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Straight line over 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Mar. 31, 2021</t>
        </is>
      </c>
      <c r="B2" s="6" t="n">
        <v>0</v>
      </c>
      <c r="C2" s="6" t="n">
        <v>665985</v>
      </c>
      <c r="D2" s="6" t="n">
        <v>2577998</v>
      </c>
      <c r="E2" s="6" t="n">
        <v>163295</v>
      </c>
      <c r="F2" s="6" t="n">
        <v>-175365</v>
      </c>
      <c r="G2" s="6" t="n">
        <v>3231913</v>
      </c>
    </row>
    <row r="3">
      <c r="A3" s="4" t="inlineStr">
        <is>
          <t>Beginning balance , shares at Mar. 31, 2021</t>
        </is>
      </c>
      <c r="B3" s="5" t="n">
        <v>233333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year</t>
        </is>
      </c>
      <c r="B4" s="4" t="inlineStr">
        <is>
          <t xml:space="preserve"> </t>
        </is>
      </c>
      <c r="C4" s="4" t="inlineStr">
        <is>
          <t xml:space="preserve"> </t>
        </is>
      </c>
      <c r="D4" s="5" t="n">
        <v>9749</v>
      </c>
      <c r="E4" s="4" t="inlineStr">
        <is>
          <t xml:space="preserve"> </t>
        </is>
      </c>
      <c r="F4" s="5" t="n">
        <v>-66223</v>
      </c>
      <c r="G4" s="5" t="n">
        <v>-56474</v>
      </c>
    </row>
    <row r="5">
      <c r="A5" s="4" t="inlineStr">
        <is>
          <t>Capital contribution made by noncontrolling shareholders - Conbridge</t>
        </is>
      </c>
      <c r="B5" s="4" t="inlineStr">
        <is>
          <t xml:space="preserve"> </t>
        </is>
      </c>
      <c r="C5" s="4" t="inlineStr">
        <is>
          <t xml:space="preserve"> </t>
        </is>
      </c>
      <c r="D5" s="4" t="inlineStr">
        <is>
          <t xml:space="preserve"> </t>
        </is>
      </c>
      <c r="E5" s="4" t="inlineStr">
        <is>
          <t xml:space="preserve"> </t>
        </is>
      </c>
      <c r="F5" s="5" t="n">
        <v>6345</v>
      </c>
      <c r="G5" s="5" t="n">
        <v>6345</v>
      </c>
    </row>
    <row r="6">
      <c r="A6" s="4" t="inlineStr">
        <is>
          <t>Capital contribution made by noncontrolling shareholders - Lowell</t>
        </is>
      </c>
      <c r="B6" s="4" t="inlineStr">
        <is>
          <t xml:space="preserve"> </t>
        </is>
      </c>
      <c r="C6" s="4" t="inlineStr">
        <is>
          <t xml:space="preserve"> </t>
        </is>
      </c>
      <c r="D6" s="4" t="inlineStr">
        <is>
          <t xml:space="preserve"> </t>
        </is>
      </c>
      <c r="E6" s="4" t="inlineStr">
        <is>
          <t xml:space="preserve"> </t>
        </is>
      </c>
      <c r="F6" s="5" t="n">
        <v>42731</v>
      </c>
      <c r="G6" s="5" t="n">
        <v>42731</v>
      </c>
    </row>
    <row r="7">
      <c r="A7" s="4" t="inlineStr">
        <is>
          <t>Capital contribution made by noncontrolling shareholders - Princeton</t>
        </is>
      </c>
      <c r="B7" s="4" t="inlineStr">
        <is>
          <t xml:space="preserve"> </t>
        </is>
      </c>
      <c r="C7" s="4" t="inlineStr">
        <is>
          <t xml:space="preserve"> </t>
        </is>
      </c>
      <c r="D7" s="4" t="inlineStr">
        <is>
          <t xml:space="preserve"> </t>
        </is>
      </c>
      <c r="E7" s="4" t="inlineStr">
        <is>
          <t xml:space="preserve"> </t>
        </is>
      </c>
      <c r="F7" s="5" t="n">
        <v>-1</v>
      </c>
      <c r="G7" s="5" t="n">
        <v>-1</v>
      </c>
    </row>
    <row r="8">
      <c r="A8" s="4" t="inlineStr">
        <is>
          <t>Capital contribution made by noncontrolling shareholders – MTM Animation</t>
        </is>
      </c>
      <c r="B8" s="4" t="inlineStr">
        <is>
          <t xml:space="preserve"> </t>
        </is>
      </c>
      <c r="C8" s="4" t="inlineStr">
        <is>
          <t xml:space="preserve"> </t>
        </is>
      </c>
      <c r="D8" s="4" t="inlineStr">
        <is>
          <t xml:space="preserve"> </t>
        </is>
      </c>
      <c r="E8" s="4" t="inlineStr">
        <is>
          <t xml:space="preserve"> </t>
        </is>
      </c>
      <c r="F8" s="5" t="n">
        <v>424316</v>
      </c>
      <c r="G8" s="5" t="n">
        <v>424316</v>
      </c>
    </row>
    <row r="9">
      <c r="A9" s="4" t="inlineStr">
        <is>
          <t>Foreign currency translation gain</t>
        </is>
      </c>
      <c r="B9" s="4" t="inlineStr">
        <is>
          <t xml:space="preserve"> </t>
        </is>
      </c>
      <c r="C9" s="4" t="inlineStr">
        <is>
          <t xml:space="preserve"> </t>
        </is>
      </c>
      <c r="D9" s="4" t="inlineStr">
        <is>
          <t xml:space="preserve"> </t>
        </is>
      </c>
      <c r="E9" s="5" t="n">
        <v>21884</v>
      </c>
      <c r="F9" s="5" t="n">
        <v>4449</v>
      </c>
      <c r="G9" s="5" t="n">
        <v>26333</v>
      </c>
    </row>
    <row r="10">
      <c r="A10" s="4" t="inlineStr">
        <is>
          <t>Ending balance, value at Mar. 31, 2022</t>
        </is>
      </c>
      <c r="B10" s="6" t="n">
        <v>0</v>
      </c>
      <c r="C10" s="5" t="n">
        <v>665985</v>
      </c>
      <c r="D10" s="5" t="n">
        <v>2587747</v>
      </c>
      <c r="E10" s="5" t="n">
        <v>185179</v>
      </c>
      <c r="F10" s="5" t="n">
        <v>236252</v>
      </c>
      <c r="G10" s="5" t="n">
        <v>3675163</v>
      </c>
    </row>
    <row r="11">
      <c r="A11" s="4" t="inlineStr">
        <is>
          <t>Beginning balance , shares at Mar. 31, 2022</t>
        </is>
      </c>
      <c r="B11" s="5" t="n">
        <v>2333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for the year</t>
        </is>
      </c>
      <c r="B12" s="4" t="inlineStr">
        <is>
          <t xml:space="preserve"> </t>
        </is>
      </c>
      <c r="C12" s="4" t="inlineStr">
        <is>
          <t xml:space="preserve"> </t>
        </is>
      </c>
      <c r="D12" s="5" t="n">
        <v>-3474512</v>
      </c>
      <c r="E12" s="4" t="inlineStr">
        <is>
          <t xml:space="preserve"> </t>
        </is>
      </c>
      <c r="F12" s="5" t="n">
        <v>-97596</v>
      </c>
      <c r="G12" s="5" t="n">
        <v>-3572108</v>
      </c>
    </row>
    <row r="13">
      <c r="A13" s="4" t="inlineStr">
        <is>
          <t>Foreign currency translation gain</t>
        </is>
      </c>
      <c r="B13" s="4" t="inlineStr">
        <is>
          <t xml:space="preserve"> </t>
        </is>
      </c>
      <c r="C13" s="4" t="inlineStr">
        <is>
          <t xml:space="preserve"> </t>
        </is>
      </c>
      <c r="D13" s="4" t="inlineStr">
        <is>
          <t xml:space="preserve"> </t>
        </is>
      </c>
      <c r="E13" s="5" t="n">
        <v>-734913</v>
      </c>
      <c r="F13" s="5" t="n">
        <v>-15855</v>
      </c>
      <c r="G13" s="5" t="n">
        <v>-750768</v>
      </c>
    </row>
    <row r="14">
      <c r="A14" s="4" t="inlineStr">
        <is>
          <t>Initial public offering, net of share issuance costs</t>
        </is>
      </c>
      <c r="B14" s="4" t="inlineStr">
        <is>
          <t xml:space="preserve"> </t>
        </is>
      </c>
      <c r="C14" s="5" t="n">
        <v>13440253</v>
      </c>
      <c r="D14" s="4" t="inlineStr">
        <is>
          <t xml:space="preserve"> </t>
        </is>
      </c>
      <c r="E14" s="4" t="inlineStr">
        <is>
          <t xml:space="preserve"> </t>
        </is>
      </c>
      <c r="F14" s="4" t="inlineStr">
        <is>
          <t xml:space="preserve"> </t>
        </is>
      </c>
      <c r="G14" s="5" t="n">
        <v>13440253</v>
      </c>
    </row>
    <row r="15">
      <c r="A15" s="4" t="inlineStr">
        <is>
          <t>Initial public offering, net of share issuance costs, shares</t>
        </is>
      </c>
      <c r="B15" s="5" t="n">
        <v>2833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 subsidiary by additional 10% – MTM Animation</t>
        </is>
      </c>
      <c r="B16" s="4" t="inlineStr">
        <is>
          <t xml:space="preserve"> </t>
        </is>
      </c>
      <c r="C16" s="4" t="inlineStr">
        <is>
          <t xml:space="preserve"> </t>
        </is>
      </c>
      <c r="D16" s="4" t="inlineStr">
        <is>
          <t xml:space="preserve"> </t>
        </is>
      </c>
      <c r="E16" s="4" t="inlineStr">
        <is>
          <t xml:space="preserve"> </t>
        </is>
      </c>
      <c r="F16" s="5" t="n">
        <v>-73890</v>
      </c>
      <c r="G16" s="5" t="n">
        <v>-73890</v>
      </c>
    </row>
    <row r="17">
      <c r="A17" s="4" t="inlineStr">
        <is>
          <t>Ending balance, value at Mar. 31, 2023</t>
        </is>
      </c>
      <c r="B17" s="6" t="n">
        <v>0</v>
      </c>
      <c r="C17" s="5" t="n">
        <v>14106238</v>
      </c>
      <c r="D17" s="5" t="n">
        <v>-886765</v>
      </c>
      <c r="E17" s="5" t="n">
        <v>-549736</v>
      </c>
      <c r="F17" s="5" t="n">
        <v>48911</v>
      </c>
      <c r="G17" s="5" t="n">
        <v>12718648</v>
      </c>
    </row>
    <row r="18">
      <c r="A18" s="4" t="inlineStr">
        <is>
          <t>Beginning balance , shares at Mar. 31, 2023</t>
        </is>
      </c>
      <c r="B18" s="5" t="n">
        <v>26166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for the year</t>
        </is>
      </c>
      <c r="B19" s="4" t="inlineStr">
        <is>
          <t xml:space="preserve"> </t>
        </is>
      </c>
      <c r="C19" s="4" t="inlineStr">
        <is>
          <t xml:space="preserve"> </t>
        </is>
      </c>
      <c r="D19" s="5" t="n">
        <v>1022956</v>
      </c>
      <c r="E19" s="4" t="inlineStr">
        <is>
          <t xml:space="preserve"> </t>
        </is>
      </c>
      <c r="F19" s="5" t="n">
        <v>-55707</v>
      </c>
      <c r="G19" s="5" t="n">
        <v>967249</v>
      </c>
    </row>
    <row r="20">
      <c r="A20" s="4" t="inlineStr">
        <is>
          <t>Exercise of Warrant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Warrant B, shares</t>
        </is>
      </c>
      <c r="B21" s="5" t="n">
        <v>666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5" t="n">
        <v>1954880</v>
      </c>
      <c r="D22" s="4" t="inlineStr">
        <is>
          <t xml:space="preserve"> </t>
        </is>
      </c>
      <c r="E22" s="4" t="inlineStr">
        <is>
          <t xml:space="preserve"> </t>
        </is>
      </c>
      <c r="F22" s="4" t="inlineStr">
        <is>
          <t xml:space="preserve"> </t>
        </is>
      </c>
      <c r="G22" s="5" t="n">
        <v>1954880</v>
      </c>
    </row>
    <row r="23">
      <c r="A23" s="4" t="inlineStr">
        <is>
          <t>Foreign currency translation gain</t>
        </is>
      </c>
      <c r="B23" s="4" t="inlineStr">
        <is>
          <t xml:space="preserve"> </t>
        </is>
      </c>
      <c r="C23" s="4" t="inlineStr">
        <is>
          <t xml:space="preserve"> </t>
        </is>
      </c>
      <c r="D23" s="4" t="inlineStr">
        <is>
          <t xml:space="preserve"> </t>
        </is>
      </c>
      <c r="E23" s="5" t="n">
        <v>455769</v>
      </c>
      <c r="F23" s="5" t="n">
        <v>1288</v>
      </c>
      <c r="G23" s="5" t="n">
        <v>457057</v>
      </c>
    </row>
    <row r="24">
      <c r="A24" s="4" t="inlineStr">
        <is>
          <t>Share issuance of Senior Secured Convertible Notes</t>
        </is>
      </c>
      <c r="B24" s="4" t="inlineStr">
        <is>
          <t xml:space="preserve"> </t>
        </is>
      </c>
      <c r="C24" s="5" t="n">
        <v>1658637</v>
      </c>
      <c r="D24" s="4" t="inlineStr">
        <is>
          <t xml:space="preserve"> </t>
        </is>
      </c>
      <c r="E24" s="4" t="inlineStr">
        <is>
          <t xml:space="preserve"> </t>
        </is>
      </c>
      <c r="F24" s="4" t="inlineStr">
        <is>
          <t xml:space="preserve"> </t>
        </is>
      </c>
      <c r="G24" s="5" t="n">
        <v>1658637</v>
      </c>
    </row>
    <row r="25">
      <c r="A25" s="4" t="inlineStr">
        <is>
          <t>Share issuance of Senior Secured Convertible Note, shares</t>
        </is>
      </c>
      <c r="B25" s="5" t="n">
        <v>3046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limination of NCI at disposal of subsidiary</t>
        </is>
      </c>
      <c r="B26" s="4" t="inlineStr">
        <is>
          <t xml:space="preserve"> </t>
        </is>
      </c>
      <c r="C26" s="4" t="inlineStr">
        <is>
          <t xml:space="preserve"> </t>
        </is>
      </c>
      <c r="D26" s="4" t="inlineStr">
        <is>
          <t xml:space="preserve"> </t>
        </is>
      </c>
      <c r="E26" s="4" t="inlineStr">
        <is>
          <t xml:space="preserve"> </t>
        </is>
      </c>
      <c r="F26" s="5" t="n">
        <v>-10537</v>
      </c>
      <c r="G26" s="5" t="n">
        <v>-10537</v>
      </c>
    </row>
    <row r="27">
      <c r="A27" s="4" t="inlineStr">
        <is>
          <t>Share issuance from exercise of convertible debenture, shares</t>
        </is>
      </c>
      <c r="B27" s="5" t="n">
        <v>44997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value at Mar. 31, 2024</t>
        </is>
      </c>
      <c r="B28" s="6" t="n">
        <v>0</v>
      </c>
      <c r="C28" s="6" t="n">
        <v>17719755</v>
      </c>
      <c r="D28" s="6" t="n">
        <v>136191</v>
      </c>
      <c r="E28" s="6" t="n">
        <v>-93967</v>
      </c>
      <c r="F28" s="6" t="n">
        <v>-16045</v>
      </c>
      <c r="G28" s="6" t="n">
        <v>17745934</v>
      </c>
    </row>
    <row r="29">
      <c r="A29" s="4" t="inlineStr">
        <is>
          <t>Beginning balance , shares at Mar. 31, 2024</t>
        </is>
      </c>
      <c r="B29" s="5" t="n">
        <v>3437926</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Details - Foreign currency translation)</t>
        </is>
      </c>
      <c r="B1" s="2" t="inlineStr">
        <is>
          <t>12 Months Ended</t>
        </is>
      </c>
    </row>
    <row r="2">
      <c r="B2" s="2" t="inlineStr">
        <is>
          <t>Mar. 31, 2024</t>
        </is>
      </c>
      <c r="C2" s="2" t="inlineStr">
        <is>
          <t>Mar. 31, 2023</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s, year end rate translation</t>
        </is>
      </c>
      <c r="B4" s="4" t="inlineStr">
        <is>
          <t>C$1=US$ 0.7386</t>
        </is>
      </c>
      <c r="C4" s="4" t="inlineStr">
        <is>
          <t>C$1=US$ 0.7389</t>
        </is>
      </c>
      <c r="D4" s="4" t="inlineStr">
        <is>
          <t>C$1=US$ 0.8003</t>
        </is>
      </c>
    </row>
    <row r="5">
      <c r="A5" s="4" t="inlineStr">
        <is>
          <t>Foreign currency transactions, average rate for the year</t>
        </is>
      </c>
      <c r="B5" s="4" t="inlineStr">
        <is>
          <t>C$1=US$ 0.7416</t>
        </is>
      </c>
      <c r="C5" s="4" t="inlineStr">
        <is>
          <t>C$1=US$ 0.7565</t>
        </is>
      </c>
      <c r="D5" s="4" t="inlineStr">
        <is>
          <t>C$1=US$ 0.798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9" customWidth="1" min="5" max="5"/>
    <col width="22" customWidth="1" min="6" max="6"/>
  </cols>
  <sheetData>
    <row r="1">
      <c r="A1" s="1" t="inlineStr">
        <is>
          <t>SUMMARY OF SIGNIFICANT ACCOUNTING POLICIES (Details Narrative)</t>
        </is>
      </c>
      <c r="B1" s="2" t="inlineStr">
        <is>
          <t>12 Months Ended</t>
        </is>
      </c>
    </row>
    <row r="2">
      <c r="B2" s="2" t="inlineStr">
        <is>
          <t>Mar. 31, 2024 USD ($) shares</t>
        </is>
      </c>
      <c r="C2" s="2" t="inlineStr">
        <is>
          <t>Mar. 31, 2024 CAD ($) shares</t>
        </is>
      </c>
      <c r="D2" s="2" t="inlineStr">
        <is>
          <t>Mar. 31, 2023 USD ($) shares</t>
        </is>
      </c>
      <c r="E2" s="2" t="inlineStr">
        <is>
          <t>Mar. 31, 2022 USD ($) shares</t>
        </is>
      </c>
      <c r="F2" s="2" t="inlineStr">
        <is>
          <t>Mar. 31, 2024 CA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deposits</t>
        </is>
      </c>
      <c r="B4" s="6" t="n">
        <v>23179</v>
      </c>
      <c r="C4" s="4" t="inlineStr">
        <is>
          <t xml:space="preserve"> </t>
        </is>
      </c>
      <c r="D4" s="6" t="n">
        <v>11084</v>
      </c>
      <c r="E4" s="4" t="inlineStr">
        <is>
          <t xml:space="preserve"> </t>
        </is>
      </c>
      <c r="F4" s="4" t="inlineStr">
        <is>
          <t xml:space="preserve"> </t>
        </is>
      </c>
    </row>
    <row r="5">
      <c r="A5" s="4" t="inlineStr">
        <is>
          <t>Restricted cash equivalents, noncurrent</t>
        </is>
      </c>
      <c r="B5" s="5" t="n">
        <v>129255</v>
      </c>
      <c r="C5" s="4" t="inlineStr">
        <is>
          <t xml:space="preserve"> </t>
        </is>
      </c>
      <c r="D5" s="5" t="n">
        <v>129307</v>
      </c>
      <c r="E5" s="4" t="inlineStr">
        <is>
          <t xml:space="preserve"> </t>
        </is>
      </c>
      <c r="F5" s="4" t="inlineStr">
        <is>
          <t xml:space="preserve"> </t>
        </is>
      </c>
    </row>
    <row r="6">
      <c r="A6" s="4" t="inlineStr">
        <is>
          <t>Proceeds from IPO</t>
        </is>
      </c>
      <c r="B6" s="5" t="n">
        <v>500000</v>
      </c>
      <c r="C6" s="4" t="inlineStr">
        <is>
          <t xml:space="preserve"> </t>
        </is>
      </c>
      <c r="D6" s="4" t="inlineStr">
        <is>
          <t xml:space="preserve"> </t>
        </is>
      </c>
      <c r="E6" s="4" t="inlineStr">
        <is>
          <t xml:space="preserve"> </t>
        </is>
      </c>
      <c r="F6" s="4" t="inlineStr">
        <is>
          <t xml:space="preserve"> </t>
        </is>
      </c>
    </row>
    <row r="7">
      <c r="A7" s="4" t="inlineStr">
        <is>
          <t>Short-term investments</t>
        </is>
      </c>
      <c r="B7" s="5" t="n">
        <v>0</v>
      </c>
      <c r="C7" s="4" t="inlineStr">
        <is>
          <t xml:space="preserve"> </t>
        </is>
      </c>
      <c r="D7" s="5" t="n">
        <v>51723</v>
      </c>
      <c r="E7" s="4" t="inlineStr">
        <is>
          <t xml:space="preserve"> </t>
        </is>
      </c>
      <c r="F7" s="4" t="inlineStr">
        <is>
          <t xml:space="preserve"> </t>
        </is>
      </c>
    </row>
    <row r="8">
      <c r="A8" s="4" t="inlineStr">
        <is>
          <t>Allowance for doubtful accounts</t>
        </is>
      </c>
      <c r="B8" s="5" t="n">
        <v>0</v>
      </c>
      <c r="C8" s="4" t="inlineStr">
        <is>
          <t xml:space="preserve"> </t>
        </is>
      </c>
      <c r="D8" s="5" t="n">
        <v>0</v>
      </c>
      <c r="E8" s="4" t="inlineStr">
        <is>
          <t xml:space="preserve"> </t>
        </is>
      </c>
      <c r="F8" s="4" t="inlineStr">
        <is>
          <t xml:space="preserve"> </t>
        </is>
      </c>
    </row>
    <row r="9">
      <c r="A9" s="4" t="inlineStr">
        <is>
          <t>Impairment of indefinate-lived intangible assets</t>
        </is>
      </c>
      <c r="B9" s="5" t="n">
        <v>0</v>
      </c>
      <c r="C9" s="4" t="inlineStr">
        <is>
          <t xml:space="preserve"> </t>
        </is>
      </c>
      <c r="D9" s="5" t="n">
        <v>0</v>
      </c>
      <c r="E9" s="4" t="inlineStr">
        <is>
          <t xml:space="preserve"> </t>
        </is>
      </c>
      <c r="F9" s="4" t="inlineStr">
        <is>
          <t xml:space="preserve"> </t>
        </is>
      </c>
    </row>
    <row r="10">
      <c r="A10" s="4" t="inlineStr">
        <is>
          <t>Amortization of intangible assets</t>
        </is>
      </c>
      <c r="B10" s="5" t="n">
        <v>32630</v>
      </c>
      <c r="C10" s="4" t="inlineStr">
        <is>
          <t xml:space="preserve"> </t>
        </is>
      </c>
      <c r="D10" s="5" t="n">
        <v>33285</v>
      </c>
      <c r="E10" s="6" t="n">
        <v>0</v>
      </c>
      <c r="F10" s="4" t="inlineStr">
        <is>
          <t xml:space="preserve"> </t>
        </is>
      </c>
    </row>
    <row r="11">
      <c r="A11" s="4" t="inlineStr">
        <is>
          <t>Goodwill impairment</t>
        </is>
      </c>
      <c r="B11" s="6" t="n">
        <v>0</v>
      </c>
      <c r="C11" s="4" t="inlineStr">
        <is>
          <t xml:space="preserve"> </t>
        </is>
      </c>
      <c r="D11" s="6" t="n">
        <v>0</v>
      </c>
      <c r="E11" s="4" t="inlineStr">
        <is>
          <t xml:space="preserve"> </t>
        </is>
      </c>
      <c r="F11" s="4" t="inlineStr">
        <is>
          <t xml:space="preserve"> </t>
        </is>
      </c>
    </row>
    <row r="12">
      <c r="A12" s="4" t="inlineStr">
        <is>
          <t>Warrants Serie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hares | shares</t>
        </is>
      </c>
      <c r="B14" s="5" t="n">
        <v>12376</v>
      </c>
      <c r="C14" s="5" t="n">
        <v>12376</v>
      </c>
      <c r="D14" s="5" t="n">
        <v>0</v>
      </c>
      <c r="E14" s="5" t="n">
        <v>0</v>
      </c>
      <c r="F14" s="4" t="inlineStr">
        <is>
          <t xml:space="preserve"> </t>
        </is>
      </c>
    </row>
    <row r="15">
      <c r="A15" s="4" t="inlineStr">
        <is>
          <t>CEWS Progr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vernment subsidies</t>
        </is>
      </c>
      <c r="B17" s="6" t="n">
        <v>0</v>
      </c>
      <c r="C17" s="4" t="inlineStr">
        <is>
          <t xml:space="preserve"> </t>
        </is>
      </c>
      <c r="D17" s="6" t="n">
        <v>0</v>
      </c>
      <c r="E17" s="6" t="n">
        <v>326640</v>
      </c>
      <c r="F17" s="4" t="inlineStr">
        <is>
          <t xml:space="preserve"> </t>
        </is>
      </c>
    </row>
    <row r="18">
      <c r="A18" s="4" t="inlineStr">
        <is>
          <t>CERS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vernment subsidies</t>
        </is>
      </c>
      <c r="B20" s="5" t="n">
        <v>0</v>
      </c>
      <c r="C20" s="4" t="inlineStr">
        <is>
          <t xml:space="preserve"> </t>
        </is>
      </c>
      <c r="D20" s="5" t="n">
        <v>109723</v>
      </c>
      <c r="E20" s="6" t="n">
        <v>163530</v>
      </c>
      <c r="F20" s="4" t="inlineStr">
        <is>
          <t xml:space="preserve"> </t>
        </is>
      </c>
    </row>
    <row r="21">
      <c r="A21" s="4" t="inlineStr">
        <is>
          <t>CEBA Progr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 payable</t>
        </is>
      </c>
      <c r="B23" s="5" t="n">
        <v>0</v>
      </c>
      <c r="C23" s="4" t="inlineStr">
        <is>
          <t xml:space="preserve"> </t>
        </is>
      </c>
      <c r="D23" s="5" t="n">
        <v>177336</v>
      </c>
      <c r="E23" s="4" t="inlineStr">
        <is>
          <t xml:space="preserve"> </t>
        </is>
      </c>
      <c r="F23" s="4" t="inlineStr">
        <is>
          <t xml:space="preserve"> </t>
        </is>
      </c>
    </row>
    <row r="24">
      <c r="A24" s="4" t="inlineStr">
        <is>
          <t>Repayment of note payable</t>
        </is>
      </c>
      <c r="B24" s="5" t="n">
        <v>118224</v>
      </c>
      <c r="C24" s="6" t="n">
        <v>160000</v>
      </c>
      <c r="D24" s="4" t="inlineStr">
        <is>
          <t xml:space="preserve"> </t>
        </is>
      </c>
      <c r="E24" s="4" t="inlineStr">
        <is>
          <t xml:space="preserve"> </t>
        </is>
      </c>
      <c r="F24" s="4" t="inlineStr">
        <is>
          <t xml:space="preserve"> </t>
        </is>
      </c>
    </row>
    <row r="25">
      <c r="A25" s="4" t="inlineStr">
        <is>
          <t>M T M Animation Student Li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Current</t>
        </is>
      </c>
      <c r="B27" s="5" t="n">
        <v>64997</v>
      </c>
      <c r="C27" s="4" t="inlineStr">
        <is>
          <t xml:space="preserve"> </t>
        </is>
      </c>
      <c r="D27" s="5" t="n">
        <v>97535</v>
      </c>
      <c r="E27" s="4" t="inlineStr">
        <is>
          <t xml:space="preserve"> </t>
        </is>
      </c>
      <c r="F27" s="4" t="inlineStr">
        <is>
          <t xml:space="preserve"> </t>
        </is>
      </c>
    </row>
    <row r="28">
      <c r="A28" s="4" t="inlineStr">
        <is>
          <t>Impairment of definite-lived intangible assets</t>
        </is>
      </c>
      <c r="B28" s="5" t="n">
        <v>0</v>
      </c>
      <c r="C28" s="4" t="inlineStr">
        <is>
          <t xml:space="preserve"> </t>
        </is>
      </c>
      <c r="D28" s="5" t="n">
        <v>0</v>
      </c>
      <c r="E28" s="4" t="inlineStr">
        <is>
          <t xml:space="preserve"> </t>
        </is>
      </c>
      <c r="F28" s="4" t="inlineStr">
        <is>
          <t xml:space="preserve"> </t>
        </is>
      </c>
    </row>
    <row r="29">
      <c r="A29" s="4" t="inlineStr">
        <is>
          <t>Amortization of intangible assets</t>
        </is>
      </c>
      <c r="B29" s="6" t="n">
        <v>32630</v>
      </c>
      <c r="C29" s="4" t="inlineStr">
        <is>
          <t xml:space="preserve"> </t>
        </is>
      </c>
      <c r="D29" s="6" t="n">
        <v>33285</v>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s, Remaining Amortization Period</t>
        </is>
      </c>
      <c r="B32" s="4" t="inlineStr">
        <is>
          <t>1 year</t>
        </is>
      </c>
      <c r="C32" s="4" t="inlineStr">
        <is>
          <t xml:space="preserve"> </t>
        </is>
      </c>
      <c r="D32" s="4" t="inlineStr">
        <is>
          <t xml:space="preserve"> </t>
        </is>
      </c>
      <c r="E32" s="4" t="inlineStr">
        <is>
          <t xml:space="preserve"> </t>
        </is>
      </c>
      <c r="F32" s="4" t="inlineStr">
        <is>
          <t>1 year</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s, Remaining Amortization Period</t>
        </is>
      </c>
      <c r="B35" s="4" t="inlineStr">
        <is>
          <t>4 years</t>
        </is>
      </c>
      <c r="C35" s="4" t="inlineStr">
        <is>
          <t xml:space="preserve"> </t>
        </is>
      </c>
      <c r="D35" s="4" t="inlineStr">
        <is>
          <t xml:space="preserve"> </t>
        </is>
      </c>
      <c r="E35" s="4" t="inlineStr">
        <is>
          <t xml:space="preserve"> </t>
        </is>
      </c>
      <c r="F35" s="4" t="inlineStr">
        <is>
          <t>4 years</t>
        </is>
      </c>
    </row>
    <row r="36">
      <c r="A36" s="4" t="inlineStr">
        <is>
          <t>13995291 Canada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Uninsured Amount</t>
        </is>
      </c>
      <c r="B38" s="6" t="n">
        <v>422792</v>
      </c>
      <c r="C38" s="4" t="inlineStr">
        <is>
          <t xml:space="preserve"> </t>
        </is>
      </c>
      <c r="D38" s="4" t="inlineStr">
        <is>
          <t xml:space="preserve"> </t>
        </is>
      </c>
      <c r="E38" s="4" t="inlineStr">
        <is>
          <t xml:space="preserve"> </t>
        </is>
      </c>
      <c r="F38" s="6" t="n">
        <v>572423</v>
      </c>
    </row>
    <row r="39">
      <c r="A39" s="4" t="inlineStr">
        <is>
          <t>Animation Grou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Uninsured Amount</t>
        </is>
      </c>
      <c r="B41" s="5" t="n">
        <v>14299</v>
      </c>
      <c r="C41" s="4" t="inlineStr">
        <is>
          <t xml:space="preserve"> </t>
        </is>
      </c>
      <c r="D41" s="4" t="inlineStr">
        <is>
          <t xml:space="preserve"> </t>
        </is>
      </c>
      <c r="E41" s="4" t="inlineStr">
        <is>
          <t xml:space="preserve"> </t>
        </is>
      </c>
      <c r="F41" s="5" t="n">
        <v>19943</v>
      </c>
    </row>
    <row r="42">
      <c r="A42" s="4" t="inlineStr">
        <is>
          <t>Toronto E Schoo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Uninsured Amount</t>
        </is>
      </c>
      <c r="B44" s="6" t="n">
        <v>20888</v>
      </c>
      <c r="C44" s="4" t="inlineStr">
        <is>
          <t xml:space="preserve"> </t>
        </is>
      </c>
      <c r="D44" s="4" t="inlineStr">
        <is>
          <t xml:space="preserve"> </t>
        </is>
      </c>
      <c r="E44" s="4" t="inlineStr">
        <is>
          <t xml:space="preserve"> </t>
        </is>
      </c>
      <c r="F44" s="6" t="n">
        <v>28281</v>
      </c>
    </row>
    <row r="45">
      <c r="A45" s="4" t="inlineStr">
        <is>
          <t>Toronto E Schoo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ontrolling interests</t>
        </is>
      </c>
      <c r="B47" s="8" t="n">
        <v>0.3</v>
      </c>
      <c r="C47" s="4" t="inlineStr">
        <is>
          <t xml:space="preserve"> </t>
        </is>
      </c>
      <c r="D47" s="8" t="n">
        <v>0.3</v>
      </c>
      <c r="E47" s="4" t="inlineStr">
        <is>
          <t xml:space="preserve"> </t>
        </is>
      </c>
      <c r="F47" s="8" t="n">
        <v>0.3</v>
      </c>
    </row>
    <row r="48">
      <c r="A48" s="4" t="inlineStr">
        <is>
          <t>Arts Academ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controlling interests</t>
        </is>
      </c>
      <c r="B50" s="8" t="n">
        <v>0.2</v>
      </c>
      <c r="C50" s="4" t="inlineStr">
        <is>
          <t xml:space="preserve"> </t>
        </is>
      </c>
      <c r="D50" s="8" t="n">
        <v>0.2</v>
      </c>
      <c r="E50" s="4" t="inlineStr">
        <is>
          <t xml:space="preserve"> </t>
        </is>
      </c>
      <c r="F50" s="8" t="n">
        <v>0.2</v>
      </c>
    </row>
    <row r="51">
      <c r="A51" s="4" t="inlineStr">
        <is>
          <t>Conbridge Colleg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controlling interests</t>
        </is>
      </c>
      <c r="B53" s="8" t="n">
        <v>0.2</v>
      </c>
      <c r="C53" s="4" t="inlineStr">
        <is>
          <t xml:space="preserve"> </t>
        </is>
      </c>
      <c r="D53" s="8" t="n">
        <v>0.2</v>
      </c>
      <c r="E53" s="4" t="inlineStr">
        <is>
          <t xml:space="preserve"> </t>
        </is>
      </c>
      <c r="F53" s="8" t="n">
        <v>0.2</v>
      </c>
    </row>
    <row r="54">
      <c r="A54" s="4" t="inlineStr">
        <is>
          <t>MTM Anima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controlling interests</t>
        </is>
      </c>
      <c r="B56" s="8" t="n">
        <v>0.2</v>
      </c>
      <c r="C56" s="4" t="inlineStr">
        <is>
          <t xml:space="preserve"> </t>
        </is>
      </c>
      <c r="D56" s="8" t="n">
        <v>0.2</v>
      </c>
      <c r="E56" s="4" t="inlineStr">
        <is>
          <t xml:space="preserve"> </t>
        </is>
      </c>
      <c r="F56" s="8" t="n">
        <v>0.2</v>
      </c>
    </row>
    <row r="57">
      <c r="A57" s="4" t="inlineStr">
        <is>
          <t>Lowell Academ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controlling interests</t>
        </is>
      </c>
      <c r="B59" s="4" t="inlineStr">
        <is>
          <t xml:space="preserve"> </t>
        </is>
      </c>
      <c r="C59" s="4" t="inlineStr">
        <is>
          <t xml:space="preserve"> </t>
        </is>
      </c>
      <c r="D59" s="8" t="n">
        <v>0.3</v>
      </c>
      <c r="E59" s="4" t="inlineStr">
        <is>
          <t xml:space="preserve"> </t>
        </is>
      </c>
      <c r="F59"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NET (Details - Property)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87610960</v>
      </c>
      <c r="C3" s="6" t="n">
        <v>70910009</v>
      </c>
    </row>
    <row r="4">
      <c r="A4" s="4" t="inlineStr">
        <is>
          <t>Less: Accumulated depreciation</t>
        </is>
      </c>
      <c r="B4" s="5" t="n">
        <v>-4029638</v>
      </c>
      <c r="C4" s="5" t="n">
        <v>-1341458</v>
      </c>
    </row>
    <row r="5">
      <c r="A5" s="4" t="inlineStr">
        <is>
          <t>Property, plant and equipment, net</t>
        </is>
      </c>
      <c r="B5" s="5" t="n">
        <v>83581322</v>
      </c>
      <c r="C5" s="5" t="n">
        <v>6956855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924437</v>
      </c>
      <c r="C8" s="5" t="n">
        <v>13334843</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8641338</v>
      </c>
      <c r="C11" s="5" t="n">
        <v>57147087</v>
      </c>
    </row>
    <row r="12">
      <c r="A12" s="4" t="inlineStr">
        <is>
          <t>Computer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148</v>
      </c>
      <c r="C14" s="5" t="n">
        <v>32993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0</v>
      </c>
      <c r="C17" s="5" t="n">
        <v>27036</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9037</v>
      </c>
      <c r="C20" s="6" t="n">
        <v>71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Narrative) $ in Millions</t>
        </is>
      </c>
      <c r="B1" s="2" t="inlineStr">
        <is>
          <t>12 Months Ended</t>
        </is>
      </c>
    </row>
    <row r="2">
      <c r="B2" s="2" t="inlineStr">
        <is>
          <t>Mar. 31, 2024 USD ($)</t>
        </is>
      </c>
      <c r="C2" s="2" t="inlineStr">
        <is>
          <t>Mar. 31, 2023 USD ($)</t>
        </is>
      </c>
      <c r="D2" s="2" t="inlineStr">
        <is>
          <t>Mar. 31, 2023 CA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409762</v>
      </c>
      <c r="C4" s="6" t="n">
        <v>1361211</v>
      </c>
      <c r="D4" s="4" t="inlineStr">
        <is>
          <t xml:space="preserve"> </t>
        </is>
      </c>
    </row>
    <row r="5">
      <c r="A5" s="4" t="inlineStr">
        <is>
          <t>Depreciation expenses related to assets held for sale</t>
        </is>
      </c>
      <c r="B5" s="5" t="n">
        <v>622857</v>
      </c>
      <c r="C5" s="5" t="n">
        <v>306934</v>
      </c>
      <c r="D5" s="4" t="inlineStr">
        <is>
          <t xml:space="preserve"> </t>
        </is>
      </c>
    </row>
    <row r="6">
      <c r="A6" s="4" t="inlineStr">
        <is>
          <t>Land and 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ceeds from land sale</t>
        </is>
      </c>
      <c r="B8" s="4" t="inlineStr">
        <is>
          <t xml:space="preserve"> </t>
        </is>
      </c>
      <c r="C8" s="5" t="n">
        <v>2400000</v>
      </c>
      <c r="D8" s="9" t="n">
        <v>3.3</v>
      </c>
    </row>
    <row r="9">
      <c r="A9" s="4" t="inlineStr">
        <is>
          <t>National Bank Of Canada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bt face amount</t>
        </is>
      </c>
      <c r="B11" s="5" t="n">
        <v>5500000</v>
      </c>
      <c r="C11" s="4" t="inlineStr">
        <is>
          <t xml:space="preserve"> </t>
        </is>
      </c>
      <c r="D11" s="4" t="inlineStr">
        <is>
          <t xml:space="preserve"> </t>
        </is>
      </c>
    </row>
    <row r="12">
      <c r="A12" s="4" t="inlineStr">
        <is>
          <t>National Bank Of Canada [Member] | Asset Pledged as Collateral [Member] | Land and Building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sset held for sale</t>
        </is>
      </c>
      <c r="B14" s="4" t="inlineStr">
        <is>
          <t xml:space="preserve"> </t>
        </is>
      </c>
      <c r="C14" s="5" t="n">
        <v>4300000</v>
      </c>
      <c r="D14" s="4" t="inlineStr">
        <is>
          <t xml:space="preserve"> </t>
        </is>
      </c>
    </row>
    <row r="15">
      <c r="A15" s="4" t="inlineStr">
        <is>
          <t>HSBC in Canada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bt face amount</t>
        </is>
      </c>
      <c r="B17" s="5" t="n">
        <v>11200000</v>
      </c>
      <c r="C17" s="4" t="inlineStr">
        <is>
          <t xml:space="preserve"> </t>
        </is>
      </c>
      <c r="D17" s="4" t="inlineStr">
        <is>
          <t xml:space="preserve"> </t>
        </is>
      </c>
    </row>
    <row r="18">
      <c r="A18" s="4" t="inlineStr">
        <is>
          <t>HSBC in Canada [Member] | Asset Pledged as Collateral [Member] | Land And Two Office Building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sset held for sale</t>
        </is>
      </c>
      <c r="B20" s="4" t="inlineStr">
        <is>
          <t xml:space="preserve"> </t>
        </is>
      </c>
      <c r="C20" s="5" t="n">
        <v>16300000</v>
      </c>
      <c r="D20" s="4" t="inlineStr">
        <is>
          <t xml:space="preserve"> </t>
        </is>
      </c>
    </row>
    <row r="21">
      <c r="A21" s="4" t="inlineStr">
        <is>
          <t>Bank Of China Canada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bt face amount</t>
        </is>
      </c>
      <c r="B23" s="6" t="n">
        <v>44300000</v>
      </c>
      <c r="C23" s="4" t="inlineStr">
        <is>
          <t xml:space="preserve"> </t>
        </is>
      </c>
      <c r="D23" s="4" t="inlineStr">
        <is>
          <t xml:space="preserve"> </t>
        </is>
      </c>
    </row>
    <row r="24">
      <c r="A24" s="4" t="inlineStr">
        <is>
          <t>Bank Of China Canada [Member] | Asset Pledged as Collateral [Member] | Land And Two Office Building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sset held for sale</t>
        </is>
      </c>
      <c r="B26" s="4" t="inlineStr">
        <is>
          <t xml:space="preserve"> </t>
        </is>
      </c>
      <c r="C26" s="6" t="n">
        <v>69800000</v>
      </c>
      <c r="D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SSETS/(LIABILITIES) HELD FOR SALE (Details - Assets held for sale) - USD ($)</t>
        </is>
      </c>
      <c r="B1" s="2" t="inlineStr">
        <is>
          <t>Mar. 31, 2024</t>
        </is>
      </c>
      <c r="C1" s="2" t="inlineStr">
        <is>
          <t>Mar. 31, 2023</t>
        </is>
      </c>
    </row>
    <row r="2">
      <c r="A2" s="3" t="inlineStr">
        <is>
          <t>Long-Lived Assets Held-for-Sale [Line Items]</t>
        </is>
      </c>
      <c r="B2" s="4" t="inlineStr">
        <is>
          <t xml:space="preserve"> </t>
        </is>
      </c>
      <c r="C2" s="4" t="inlineStr">
        <is>
          <t xml:space="preserve"> </t>
        </is>
      </c>
    </row>
    <row r="3">
      <c r="A3" s="4" t="inlineStr">
        <is>
          <t>Total</t>
        </is>
      </c>
      <c r="B3" s="6" t="n">
        <v>0</v>
      </c>
      <c r="C3" s="6" t="n">
        <v>20335836</v>
      </c>
    </row>
    <row r="4">
      <c r="A4" s="4" t="inlineStr">
        <is>
          <t>Less: Accumulated depreciation</t>
        </is>
      </c>
      <c r="B4" s="5" t="n">
        <v>0</v>
      </c>
      <c r="C4" s="5" t="n">
        <v>-20335836</v>
      </c>
    </row>
    <row r="5">
      <c r="A5" s="4" t="inlineStr">
        <is>
          <t>Property, plant and equipment held for sale, net</t>
        </is>
      </c>
      <c r="B5" s="6" t="n">
        <v>0</v>
      </c>
      <c r="C5" s="5" t="n">
        <v>20335836</v>
      </c>
    </row>
    <row r="6">
      <c r="A6" s="4" t="inlineStr">
        <is>
          <t>Land [Member]</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Total</t>
        </is>
      </c>
      <c r="B8" s="4" t="inlineStr">
        <is>
          <t xml:space="preserve"> </t>
        </is>
      </c>
      <c r="C8" s="5" t="n">
        <v>7614030</v>
      </c>
    </row>
    <row r="9">
      <c r="A9" s="4" t="inlineStr">
        <is>
          <t>Less: Accumulated depreciation</t>
        </is>
      </c>
      <c r="B9" s="4" t="inlineStr">
        <is>
          <t xml:space="preserve"> </t>
        </is>
      </c>
      <c r="C9" s="5" t="n">
        <v>-7614030</v>
      </c>
    </row>
    <row r="10">
      <c r="A10" s="4" t="inlineStr">
        <is>
          <t>Property, plant and equipment held for sale, net</t>
        </is>
      </c>
      <c r="B10" s="4" t="inlineStr">
        <is>
          <t xml:space="preserve"> </t>
        </is>
      </c>
      <c r="C10" s="5" t="n">
        <v>7614030</v>
      </c>
    </row>
    <row r="11">
      <c r="A11" s="4" t="inlineStr">
        <is>
          <t>Building [Member]</t>
        </is>
      </c>
      <c r="B11" s="4" t="inlineStr">
        <is>
          <t xml:space="preserve"> </t>
        </is>
      </c>
      <c r="C11" s="4" t="inlineStr">
        <is>
          <t xml:space="preserve"> </t>
        </is>
      </c>
    </row>
    <row r="12">
      <c r="A12" s="3" t="inlineStr">
        <is>
          <t>Long-Lived Assets Held-for-Sale [Line Items]</t>
        </is>
      </c>
      <c r="B12" s="4" t="inlineStr">
        <is>
          <t xml:space="preserve"> </t>
        </is>
      </c>
      <c r="C12" s="4" t="inlineStr">
        <is>
          <t xml:space="preserve"> </t>
        </is>
      </c>
    </row>
    <row r="13">
      <c r="A13" s="4" t="inlineStr">
        <is>
          <t>Total</t>
        </is>
      </c>
      <c r="B13" s="4" t="inlineStr">
        <is>
          <t xml:space="preserve"> </t>
        </is>
      </c>
      <c r="C13" s="5" t="n">
        <v>13684878</v>
      </c>
    </row>
    <row r="14">
      <c r="A14" s="4" t="inlineStr">
        <is>
          <t>Less: Accumulated depreciation</t>
        </is>
      </c>
      <c r="B14" s="4" t="inlineStr">
        <is>
          <t xml:space="preserve"> </t>
        </is>
      </c>
      <c r="C14" s="5" t="n">
        <v>-13684878</v>
      </c>
    </row>
    <row r="15">
      <c r="A15" s="4" t="inlineStr">
        <is>
          <t>Property, plant and equipment held for sale, net</t>
        </is>
      </c>
      <c r="B15" s="4" t="inlineStr">
        <is>
          <t xml:space="preserve"> </t>
        </is>
      </c>
      <c r="C15" s="5" t="n">
        <v>13684878</v>
      </c>
    </row>
    <row r="16">
      <c r="A16" s="4" t="inlineStr">
        <is>
          <t>Equipment [Member]</t>
        </is>
      </c>
      <c r="B16" s="4" t="inlineStr">
        <is>
          <t xml:space="preserve"> </t>
        </is>
      </c>
      <c r="C16" s="4" t="inlineStr">
        <is>
          <t xml:space="preserve"> </t>
        </is>
      </c>
    </row>
    <row r="17">
      <c r="A17" s="3" t="inlineStr">
        <is>
          <t>Long-Lived Assets Held-for-Sale [Line Items]</t>
        </is>
      </c>
      <c r="B17" s="4" t="inlineStr">
        <is>
          <t xml:space="preserve"> </t>
        </is>
      </c>
      <c r="C17" s="4" t="inlineStr">
        <is>
          <t xml:space="preserve"> </t>
        </is>
      </c>
    </row>
    <row r="18">
      <c r="A18" s="4" t="inlineStr">
        <is>
          <t>Total</t>
        </is>
      </c>
      <c r="B18" s="4" t="inlineStr">
        <is>
          <t xml:space="preserve"> </t>
        </is>
      </c>
      <c r="C18" s="5" t="n">
        <v>107576</v>
      </c>
    </row>
    <row r="19">
      <c r="A19" s="4" t="inlineStr">
        <is>
          <t>Less: Accumulated depreciation</t>
        </is>
      </c>
      <c r="B19" s="4" t="inlineStr">
        <is>
          <t xml:space="preserve"> </t>
        </is>
      </c>
      <c r="C19" s="5" t="n">
        <v>-107576</v>
      </c>
    </row>
    <row r="20">
      <c r="A20" s="4" t="inlineStr">
        <is>
          <t>Property, plant and equipment held for sale, net</t>
        </is>
      </c>
      <c r="B20" s="4" t="inlineStr">
        <is>
          <t xml:space="preserve"> </t>
        </is>
      </c>
      <c r="C20" s="5" t="n">
        <v>107576</v>
      </c>
    </row>
    <row r="21">
      <c r="A21" s="4" t="inlineStr">
        <is>
          <t>Total Fixed Assets [Member]</t>
        </is>
      </c>
      <c r="B21" s="4" t="inlineStr">
        <is>
          <t xml:space="preserve"> </t>
        </is>
      </c>
      <c r="C21" s="4" t="inlineStr">
        <is>
          <t xml:space="preserve"> </t>
        </is>
      </c>
    </row>
    <row r="22">
      <c r="A22" s="3" t="inlineStr">
        <is>
          <t>Long-Lived Assets Held-for-Sale [Line Items]</t>
        </is>
      </c>
      <c r="B22" s="4" t="inlineStr">
        <is>
          <t xml:space="preserve"> </t>
        </is>
      </c>
      <c r="C22" s="4" t="inlineStr">
        <is>
          <t xml:space="preserve"> </t>
        </is>
      </c>
    </row>
    <row r="23">
      <c r="A23" s="4" t="inlineStr">
        <is>
          <t>Total</t>
        </is>
      </c>
      <c r="B23" s="4" t="inlineStr">
        <is>
          <t xml:space="preserve"> </t>
        </is>
      </c>
      <c r="C23" s="5" t="n">
        <v>21406484</v>
      </c>
    </row>
    <row r="24">
      <c r="A24" s="4" t="inlineStr">
        <is>
          <t>Less: Accumulated depreciation</t>
        </is>
      </c>
      <c r="B24" s="4" t="inlineStr">
        <is>
          <t xml:space="preserve"> </t>
        </is>
      </c>
      <c r="C24" s="5" t="n">
        <v>-21406484</v>
      </c>
    </row>
    <row r="25">
      <c r="A25" s="4" t="inlineStr">
        <is>
          <t>Property, plant and equipment held for sale, net</t>
        </is>
      </c>
      <c r="B25" s="4" t="inlineStr">
        <is>
          <t xml:space="preserve"> </t>
        </is>
      </c>
      <c r="C25" s="5" t="n">
        <v>21406484</v>
      </c>
    </row>
    <row r="26">
      <c r="A26" s="4" t="inlineStr">
        <is>
          <t>Accumulated Depreciation [Member]</t>
        </is>
      </c>
      <c r="B26" s="4" t="inlineStr">
        <is>
          <t xml:space="preserve"> </t>
        </is>
      </c>
      <c r="C26" s="4" t="inlineStr">
        <is>
          <t xml:space="preserve"> </t>
        </is>
      </c>
    </row>
    <row r="27">
      <c r="A27" s="3" t="inlineStr">
        <is>
          <t>Long-Lived Assets Held-for-Sale [Line Items]</t>
        </is>
      </c>
      <c r="B27" s="4" t="inlineStr">
        <is>
          <t xml:space="preserve"> </t>
        </is>
      </c>
      <c r="C27" s="4" t="inlineStr">
        <is>
          <t xml:space="preserve"> </t>
        </is>
      </c>
    </row>
    <row r="28">
      <c r="A28" s="4" t="inlineStr">
        <is>
          <t>Total</t>
        </is>
      </c>
      <c r="B28" s="4" t="inlineStr">
        <is>
          <t xml:space="preserve"> </t>
        </is>
      </c>
      <c r="C28" s="5" t="n">
        <v>1070648</v>
      </c>
    </row>
    <row r="29">
      <c r="A29" s="4" t="inlineStr">
        <is>
          <t>Less: Accumulated depreciation</t>
        </is>
      </c>
      <c r="B29" s="4" t="inlineStr">
        <is>
          <t xml:space="preserve"> </t>
        </is>
      </c>
      <c r="C29" s="5" t="n">
        <v>-1070648</v>
      </c>
    </row>
    <row r="30">
      <c r="A30" s="4" t="inlineStr">
        <is>
          <t>Property, plant and equipment held for sale, net</t>
        </is>
      </c>
      <c r="B30" s="4" t="inlineStr">
        <is>
          <t xml:space="preserve"> </t>
        </is>
      </c>
      <c r="C30" s="6" t="n">
        <v>10706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ASSETS/(LIABILITIES) HELD FOR SALE (Details - Liabilities held for sale)</t>
        </is>
      </c>
      <c r="B1" s="2" t="inlineStr">
        <is>
          <t>Mar. 31, 2024 USD ($)</t>
        </is>
      </c>
      <c r="C1" s="2" t="inlineStr">
        <is>
          <t>Mar. 31, 2024 CAD ($)</t>
        </is>
      </c>
      <c r="D1" s="2" t="inlineStr">
        <is>
          <t>Mar. 31, 2023 USD ($)</t>
        </is>
      </c>
      <c r="E1" s="2" t="inlineStr">
        <is>
          <t>Mar. 31, 2023 CA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Liabilities held for sale</t>
        </is>
      </c>
      <c r="B3" s="4" t="inlineStr">
        <is>
          <t xml:space="preserve"> </t>
        </is>
      </c>
      <c r="C3" s="4" t="inlineStr">
        <is>
          <t xml:space="preserve"> </t>
        </is>
      </c>
      <c r="D3" s="6" t="n">
        <v>19709383</v>
      </c>
      <c r="E3" s="4" t="inlineStr">
        <is>
          <t xml:space="preserve"> </t>
        </is>
      </c>
    </row>
    <row r="4">
      <c r="A4" s="4" t="inlineStr">
        <is>
          <t>Unamortized financing cost</t>
        </is>
      </c>
      <c r="B4" s="4" t="inlineStr">
        <is>
          <t xml:space="preserve"> </t>
        </is>
      </c>
      <c r="C4" s="4" t="inlineStr">
        <is>
          <t xml:space="preserve"> </t>
        </is>
      </c>
      <c r="D4" s="5" t="n">
        <v>-14858</v>
      </c>
      <c r="E4" s="4" t="inlineStr">
        <is>
          <t xml:space="preserve"> </t>
        </is>
      </c>
    </row>
    <row r="5">
      <c r="A5" s="4" t="inlineStr">
        <is>
          <t>Two Office Building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iabilities held for sale</t>
        </is>
      </c>
      <c r="B7" s="4" t="inlineStr">
        <is>
          <t xml:space="preserve"> </t>
        </is>
      </c>
      <c r="C7" s="4" t="inlineStr">
        <is>
          <t xml:space="preserve"> </t>
        </is>
      </c>
      <c r="D7" s="5" t="n">
        <v>11219392</v>
      </c>
      <c r="E7" s="6" t="n">
        <v>15181304</v>
      </c>
    </row>
    <row r="8">
      <c r="A8" s="4" t="inlineStr">
        <is>
          <t>Mortgage loan</t>
        </is>
      </c>
      <c r="B8" s="6" t="n">
        <v>11027234</v>
      </c>
      <c r="C8" s="6" t="n">
        <v>14929913</v>
      </c>
      <c r="D8" s="4" t="inlineStr">
        <is>
          <t xml:space="preserve"> </t>
        </is>
      </c>
      <c r="E8" s="4" t="inlineStr">
        <is>
          <t xml:space="preserve"> </t>
        </is>
      </c>
    </row>
    <row r="9">
      <c r="A9" s="4" t="inlineStr">
        <is>
          <t>National Bank Of Canada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Liabilities held for sale</t>
        </is>
      </c>
      <c r="B11" s="4" t="inlineStr">
        <is>
          <t xml:space="preserve"> </t>
        </is>
      </c>
      <c r="C11" s="4" t="inlineStr">
        <is>
          <t xml:space="preserve"> </t>
        </is>
      </c>
      <c r="D11" s="5" t="n">
        <v>5549249</v>
      </c>
      <c r="E11" s="4" t="inlineStr">
        <is>
          <t xml:space="preserve"> </t>
        </is>
      </c>
    </row>
    <row r="12">
      <c r="A12" s="4" t="inlineStr">
        <is>
          <t>HSBC Bank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Liabilities held for sale</t>
        </is>
      </c>
      <c r="B14" s="4" t="inlineStr">
        <is>
          <t xml:space="preserve"> </t>
        </is>
      </c>
      <c r="C14" s="4" t="inlineStr">
        <is>
          <t xml:space="preserve"> </t>
        </is>
      </c>
      <c r="D14" s="5" t="n">
        <v>11219392</v>
      </c>
      <c r="E14" s="4" t="inlineStr">
        <is>
          <t xml:space="preserve"> </t>
        </is>
      </c>
    </row>
    <row r="15">
      <c r="A15" s="4" t="inlineStr">
        <is>
          <t>Private Mortgag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Liabilities held for sale</t>
        </is>
      </c>
      <c r="B17" s="4" t="inlineStr">
        <is>
          <t xml:space="preserve"> </t>
        </is>
      </c>
      <c r="C17" s="4" t="inlineStr">
        <is>
          <t xml:space="preserve"> </t>
        </is>
      </c>
      <c r="D17" s="6" t="n">
        <v>2955600</v>
      </c>
      <c r="E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ASSETS/(LIABILITIES) HELD FOR SALE (Details Narrative)</t>
        </is>
      </c>
      <c r="B1" s="2" t="inlineStr">
        <is>
          <t>Mar. 31, 2024 USD ($)</t>
        </is>
      </c>
      <c r="C1" s="2" t="inlineStr">
        <is>
          <t>Mar. 31, 2024 CAD ($)</t>
        </is>
      </c>
      <c r="D1" s="2" t="inlineStr">
        <is>
          <t>Mar. 31, 2023 USD ($)</t>
        </is>
      </c>
      <c r="E1" s="2" t="inlineStr">
        <is>
          <t>Mar. 31, 2023 CA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0</v>
      </c>
      <c r="C3" s="4" t="inlineStr">
        <is>
          <t xml:space="preserve"> </t>
        </is>
      </c>
      <c r="D3" s="6" t="n">
        <v>20335836</v>
      </c>
      <c r="E3" s="4" t="inlineStr">
        <is>
          <t xml:space="preserve"> </t>
        </is>
      </c>
    </row>
    <row r="4">
      <c r="A4" s="4" t="inlineStr">
        <is>
          <t>Property, plant and equipment</t>
        </is>
      </c>
      <c r="B4" s="5" t="n">
        <v>87610960</v>
      </c>
      <c r="C4" s="4" t="inlineStr">
        <is>
          <t xml:space="preserve"> </t>
        </is>
      </c>
      <c r="D4" s="5" t="n">
        <v>70910009</v>
      </c>
      <c r="E4" s="4" t="inlineStr">
        <is>
          <t xml:space="preserve"> </t>
        </is>
      </c>
    </row>
    <row r="5">
      <c r="A5" s="4" t="inlineStr">
        <is>
          <t>Reclassified From Assets Held For Sal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t>
        </is>
      </c>
      <c r="B7" s="6" t="n">
        <v>16381985</v>
      </c>
      <c r="C7" s="6" t="n">
        <v>22179779</v>
      </c>
      <c r="D7" s="4" t="inlineStr">
        <is>
          <t xml:space="preserve"> </t>
        </is>
      </c>
      <c r="E7" s="4" t="inlineStr">
        <is>
          <t xml:space="preserve"> </t>
        </is>
      </c>
    </row>
    <row r="8">
      <c r="A8" s="4" t="inlineStr">
        <is>
          <t>Land Building And Equipment And Furniture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4" t="inlineStr">
        <is>
          <t xml:space="preserve"> </t>
        </is>
      </c>
      <c r="C10" s="4" t="inlineStr">
        <is>
          <t xml:space="preserve"> </t>
        </is>
      </c>
      <c r="D10" s="6" t="n">
        <v>20335836</v>
      </c>
      <c r="E10" s="6" t="n">
        <v>275217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14" customWidth="1" min="16" max="16"/>
  </cols>
  <sheetData>
    <row r="1">
      <c r="A1" s="1" t="inlineStr">
        <is>
          <t>INTANGIBLE ASSETS, NET (Details)</t>
        </is>
      </c>
      <c r="F1" s="2" t="inlineStr">
        <is>
          <t>2 Months Ended</t>
        </is>
      </c>
      <c r="H1" s="2" t="inlineStr">
        <is>
          <t>12 Months Ended</t>
        </is>
      </c>
    </row>
    <row r="2">
      <c r="B2" s="2" t="inlineStr">
        <is>
          <t>Feb. 28, 2022 USD ($)</t>
        </is>
      </c>
      <c r="C2" s="2" t="inlineStr">
        <is>
          <t>Feb. 28, 2022 CAD ($)</t>
        </is>
      </c>
      <c r="D2" s="2" t="inlineStr">
        <is>
          <t>Mar. 02, 2021 USD ($)</t>
        </is>
      </c>
      <c r="E2" s="2" t="inlineStr">
        <is>
          <t>Mar. 02, 2021 CAD ($)</t>
        </is>
      </c>
      <c r="F2" s="2" t="inlineStr">
        <is>
          <t>Mar. 02, 2021 USD ($)</t>
        </is>
      </c>
      <c r="G2" s="2" t="inlineStr">
        <is>
          <t>Mar. 02, 2021 CAD ($)</t>
        </is>
      </c>
      <c r="H2" s="2" t="inlineStr">
        <is>
          <t>Mar. 31, 2024 USD ($)</t>
        </is>
      </c>
      <c r="I2" s="2" t="inlineStr">
        <is>
          <t>Mar. 31, 2023 USD ($)</t>
        </is>
      </c>
      <c r="J2" s="2" t="inlineStr">
        <is>
          <t>Mar. 31, 2022 USD ($)</t>
        </is>
      </c>
      <c r="K2" s="2" t="inlineStr">
        <is>
          <t>Mar. 31, 2022 CAD ($)</t>
        </is>
      </c>
      <c r="L2" s="2" t="inlineStr">
        <is>
          <t>Mar. 31, 2022 CAD ($)</t>
        </is>
      </c>
      <c r="M2" s="2" t="inlineStr">
        <is>
          <t>Mar. 31, 2021 USD ($)</t>
        </is>
      </c>
      <c r="N2" s="2" t="inlineStr">
        <is>
          <t>Mar. 31, 2021 CAD ($)</t>
        </is>
      </c>
      <c r="O2" s="2" t="inlineStr">
        <is>
          <t>Mar. 01, 2021</t>
        </is>
      </c>
      <c r="P2" s="2" t="inlineStr">
        <is>
          <t>Dec. 19,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33642</v>
      </c>
      <c r="I4" s="6" t="n">
        <v>96653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yment for a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6" t="n">
        <v>47155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09762</v>
      </c>
      <c r="I6" s="5" t="n">
        <v>136121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bridge Colle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for aquisition</t>
        </is>
      </c>
      <c r="B9" s="4" t="inlineStr">
        <is>
          <t xml:space="preserve"> </t>
        </is>
      </c>
      <c r="C9" s="4" t="inlineStr">
        <is>
          <t xml:space="preserve"> </t>
        </is>
      </c>
      <c r="D9" s="6" t="n">
        <v>62792</v>
      </c>
      <c r="E9" s="6" t="n">
        <v>8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 The Mutt Anim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 for aquisition</t>
        </is>
      </c>
      <c r="B12" s="6" t="n">
        <v>1456546</v>
      </c>
      <c r="C12" s="6" t="n">
        <v>18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consideration for acquisition</t>
        </is>
      </c>
      <c r="B13" s="4" t="inlineStr">
        <is>
          <t xml:space="preserve"> </t>
        </is>
      </c>
      <c r="C13" s="4" t="inlineStr">
        <is>
          <t xml:space="preserve"> </t>
        </is>
      </c>
      <c r="D13" s="4" t="inlineStr">
        <is>
          <t xml:space="preserve"> </t>
        </is>
      </c>
      <c r="E13" s="4" t="inlineStr">
        <is>
          <t xml:space="preserve"> </t>
        </is>
      </c>
      <c r="F13" s="6" t="n">
        <v>2100000</v>
      </c>
      <c r="G13" s="6" t="n">
        <v>2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bridge Colle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0.8</v>
      </c>
      <c r="P16" s="4" t="inlineStr">
        <is>
          <t xml:space="preserve"> </t>
        </is>
      </c>
    </row>
    <row r="17">
      <c r="A17" s="4" t="inlineStr">
        <is>
          <t>Max The Mutt Anim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7</v>
      </c>
    </row>
    <row r="20">
      <c r="A20" s="4" t="inlineStr">
        <is>
          <t>License And Brand Name [Member] | Conbridge Colle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angibl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8372</v>
      </c>
      <c r="N22" s="6" t="n">
        <v>51953</v>
      </c>
      <c r="O22" s="4" t="inlineStr">
        <is>
          <t xml:space="preserve"> </t>
        </is>
      </c>
      <c r="P22" s="4" t="inlineStr">
        <is>
          <t xml:space="preserve"> </t>
        </is>
      </c>
    </row>
    <row r="23">
      <c r="A23" s="4" t="inlineStr">
        <is>
          <t>Impairment of intangibl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5" t="n">
        <v>20681</v>
      </c>
      <c r="K23" s="6" t="n">
        <v>28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cense Brand Name And Student List [Member] | Max The Mutt Anim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angibl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92145</v>
      </c>
      <c r="K26" s="4" t="inlineStr">
        <is>
          <t xml:space="preserve"> </t>
        </is>
      </c>
      <c r="L26" s="6" t="n">
        <v>989811</v>
      </c>
      <c r="M26" s="4" t="inlineStr">
        <is>
          <t xml:space="preserve"> </t>
        </is>
      </c>
      <c r="N26" s="4" t="inlineStr">
        <is>
          <t xml:space="preserve"> </t>
        </is>
      </c>
      <c r="O26" s="4" t="inlineStr">
        <is>
          <t xml:space="preserve"> </t>
        </is>
      </c>
      <c r="P26" s="4" t="inlineStr">
        <is>
          <t xml:space="preserve"> </t>
        </is>
      </c>
    </row>
    <row r="27">
      <c r="A27" s="4" t="inlineStr">
        <is>
          <t>Impairment of intangibl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preci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630</v>
      </c>
      <c r="I28" s="5" t="n">
        <v>3328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ronto E Schoo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ferred tax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1234</v>
      </c>
      <c r="I31" s="5" t="n">
        <v>3124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angibl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9873</v>
      </c>
      <c r="I32" s="5" t="n">
        <v>24997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TM Anim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angibl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66078</v>
      </c>
      <c r="I35" s="5" t="n">
        <v>69886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TM Animation [Member] | Brand 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acquisition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29127</v>
      </c>
      <c r="I38" s="5" t="n">
        <v>4293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cense [Member] | Toronto E Schoo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acquisition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18639</v>
      </c>
      <c r="I41" s="5" t="n">
        <v>21872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cense [Member] | Conbridge Colle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acquisition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691</v>
      </c>
      <c r="I44" s="5" t="n">
        <v>1769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cense [Member] | MTM Anim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acquisition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1954</v>
      </c>
      <c r="I47" s="5" t="n">
        <v>17202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udent List [Member] | MTM Anim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acquisition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4997</v>
      </c>
      <c r="I50" s="6" t="n">
        <v>9753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6">
    <mergeCell ref="A1:A2"/>
    <mergeCell ref="B1:C1"/>
    <mergeCell ref="D1:E1"/>
    <mergeCell ref="F1:G1"/>
    <mergeCell ref="H1:K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Details Narrative)</t>
        </is>
      </c>
      <c r="B1" s="2" t="inlineStr">
        <is>
          <t>12 Months Ended</t>
        </is>
      </c>
    </row>
    <row r="2">
      <c r="B2" s="2" t="inlineStr">
        <is>
          <t>Mar. 31, 2024 USD ($)</t>
        </is>
      </c>
      <c r="C2" s="2" t="inlineStr">
        <is>
          <t>Mar. 31, 2023 USD ($)</t>
        </is>
      </c>
      <c r="D2" s="2" t="inlineStr">
        <is>
          <t>Mar. 31, 2022 USD ($)</t>
        </is>
      </c>
      <c r="E2" s="2" t="inlineStr">
        <is>
          <t>Mar. 31, 2019 USD ($)</t>
        </is>
      </c>
      <c r="F2" s="2" t="inlineStr">
        <is>
          <t>Mar. 31, 2024 CAD ($)</t>
        </is>
      </c>
      <c r="G2" s="2" t="inlineStr">
        <is>
          <t>Mar. 31, 2023 CAD ($)</t>
        </is>
      </c>
    </row>
    <row r="3">
      <c r="A3" s="4" t="inlineStr">
        <is>
          <t>Impairment loss</t>
        </is>
      </c>
      <c r="B3" s="6" t="n">
        <v>49784</v>
      </c>
      <c r="C3" s="6" t="n">
        <v>0</v>
      </c>
      <c r="D3" s="6" t="n">
        <v>379165</v>
      </c>
      <c r="E3" s="4" t="inlineStr">
        <is>
          <t xml:space="preserve"> </t>
        </is>
      </c>
      <c r="F3" s="4" t="inlineStr">
        <is>
          <t xml:space="preserve"> </t>
        </is>
      </c>
      <c r="G3" s="4" t="inlineStr">
        <is>
          <t xml:space="preserve"> </t>
        </is>
      </c>
    </row>
    <row r="4">
      <c r="A4" s="4" t="inlineStr">
        <is>
          <t>Toronto E School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tax liability</t>
        </is>
      </c>
      <c r="B5" s="6" t="n">
        <v>31234</v>
      </c>
      <c r="C5" s="6" t="n">
        <v>31246</v>
      </c>
      <c r="D5" s="4" t="inlineStr">
        <is>
          <t xml:space="preserve"> </t>
        </is>
      </c>
      <c r="E5" s="4" t="inlineStr">
        <is>
          <t xml:space="preserve"> </t>
        </is>
      </c>
      <c r="F5" s="6" t="n">
        <v>42288</v>
      </c>
      <c r="G5" s="6" t="n">
        <v>42288</v>
      </c>
    </row>
    <row r="6">
      <c r="A6" s="4" t="inlineStr">
        <is>
          <t>Toronto E Schoo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loss</t>
        </is>
      </c>
      <c r="B7" s="4" t="inlineStr">
        <is>
          <t xml:space="preserve"> </t>
        </is>
      </c>
      <c r="C7" s="4" t="inlineStr">
        <is>
          <t xml:space="preserve"> </t>
        </is>
      </c>
      <c r="D7" s="4" t="inlineStr">
        <is>
          <t xml:space="preserve"> </t>
        </is>
      </c>
      <c r="E7" s="6" t="n">
        <v>589468</v>
      </c>
      <c r="F7" s="4" t="inlineStr">
        <is>
          <t xml:space="preserve"> </t>
        </is>
      </c>
      <c r="G7"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QUISITION DEPOSITS (Details) - USD ($)</t>
        </is>
      </c>
      <c r="B1" s="2" t="inlineStr">
        <is>
          <t>Mar. 31, 2024</t>
        </is>
      </c>
      <c r="C1" s="2" t="inlineStr">
        <is>
          <t>Mar. 31, 2023</t>
        </is>
      </c>
    </row>
    <row r="2">
      <c r="A2" s="3" t="inlineStr">
        <is>
          <t>Restructuring Cost and Reserve [Line Items]</t>
        </is>
      </c>
      <c r="B2" s="4" t="inlineStr">
        <is>
          <t xml:space="preserve"> </t>
        </is>
      </c>
      <c r="C2" s="4" t="inlineStr">
        <is>
          <t xml:space="preserve"> </t>
        </is>
      </c>
    </row>
    <row r="3">
      <c r="A3" s="4" t="inlineStr">
        <is>
          <t>Total acquisition deposits</t>
        </is>
      </c>
      <c r="B3" s="6" t="n">
        <v>0</v>
      </c>
      <c r="C3" s="6" t="n">
        <v>760000</v>
      </c>
    </row>
    <row r="4">
      <c r="A4" s="4" t="inlineStr">
        <is>
          <t>Olympic University License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acquisition deposits</t>
        </is>
      </c>
      <c r="B6" s="5" t="n">
        <v>0</v>
      </c>
      <c r="C6" s="5" t="n">
        <v>350000</v>
      </c>
    </row>
    <row r="7">
      <c r="A7" s="4" t="inlineStr">
        <is>
          <t>New York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acquisition deposits</t>
        </is>
      </c>
      <c r="B9" s="6" t="n">
        <v>0</v>
      </c>
      <c r="C9" s="6" t="n">
        <v>4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67249</v>
      </c>
      <c r="C4" s="6" t="n">
        <v>-3572108</v>
      </c>
      <c r="D4" s="6" t="n">
        <v>-564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409762</v>
      </c>
      <c r="C6" s="5" t="n">
        <v>1361211</v>
      </c>
      <c r="D6" s="5" t="n">
        <v>494729</v>
      </c>
    </row>
    <row r="7">
      <c r="A7" s="4" t="inlineStr">
        <is>
          <t>Gain recognized on government subsidy</t>
        </is>
      </c>
      <c r="B7" s="5" t="n">
        <v>0</v>
      </c>
      <c r="C7" s="5" t="n">
        <v>0</v>
      </c>
      <c r="D7" s="5" t="n">
        <v>22883</v>
      </c>
    </row>
    <row r="8">
      <c r="A8" s="4" t="inlineStr">
        <is>
          <t>Gain on disposal of tangible assets</t>
        </is>
      </c>
      <c r="B8" s="5" t="n">
        <v>-8614079</v>
      </c>
      <c r="C8" s="5" t="n">
        <v>0</v>
      </c>
      <c r="D8" s="5" t="n">
        <v>0</v>
      </c>
    </row>
    <row r="9">
      <c r="A9" s="4" t="inlineStr">
        <is>
          <t>Amortization on finance fee on bank loan</t>
        </is>
      </c>
      <c r="B9" s="5" t="n">
        <v>332333</v>
      </c>
      <c r="C9" s="5" t="n">
        <v>173180</v>
      </c>
      <c r="D9" s="5" t="n">
        <v>0</v>
      </c>
    </row>
    <row r="10">
      <c r="A10" s="4" t="inlineStr">
        <is>
          <t>Amortization of intangible assets</t>
        </is>
      </c>
      <c r="B10" s="5" t="n">
        <v>32630</v>
      </c>
      <c r="C10" s="5" t="n">
        <v>33285</v>
      </c>
      <c r="D10" s="5" t="n">
        <v>0</v>
      </c>
    </row>
    <row r="11">
      <c r="A11" s="4" t="inlineStr">
        <is>
          <t>Change in fair value of warrant liability</t>
        </is>
      </c>
      <c r="B11" s="5" t="n">
        <v>-1536494</v>
      </c>
      <c r="C11" s="5" t="n">
        <v>1565570</v>
      </c>
      <c r="D11" s="5" t="n">
        <v>0</v>
      </c>
    </row>
    <row r="12">
      <c r="A12" s="4" t="inlineStr">
        <is>
          <t>Loss on disposal of subsidiaries</t>
        </is>
      </c>
      <c r="B12" s="5" t="n">
        <v>163405</v>
      </c>
      <c r="C12" s="5" t="n">
        <v>0</v>
      </c>
      <c r="D12" s="5" t="n">
        <v>0</v>
      </c>
    </row>
    <row r="13">
      <c r="A13" s="4" t="inlineStr">
        <is>
          <t>Change in fair value of convertible debenture</t>
        </is>
      </c>
      <c r="B13" s="5" t="n">
        <v>-367663</v>
      </c>
      <c r="C13" s="5" t="n">
        <v>157010</v>
      </c>
      <c r="D13" s="5" t="n">
        <v>0</v>
      </c>
    </row>
    <row r="14">
      <c r="A14" s="4" t="inlineStr">
        <is>
          <t>Stock based compensation</t>
        </is>
      </c>
      <c r="B14" s="5" t="n">
        <v>1954880</v>
      </c>
      <c r="C14" s="5" t="n">
        <v>0</v>
      </c>
      <c r="D14" s="5" t="n">
        <v>0</v>
      </c>
    </row>
    <row r="15">
      <c r="A15" s="4" t="inlineStr">
        <is>
          <t>Deferred income tax recovery</t>
        </is>
      </c>
      <c r="B15" s="5" t="n">
        <v>574209</v>
      </c>
      <c r="C15" s="5" t="n">
        <v>-797096</v>
      </c>
      <c r="D15" s="5" t="n">
        <v>0</v>
      </c>
    </row>
    <row r="16">
      <c r="A16" s="4" t="inlineStr">
        <is>
          <t>Accretion cost</t>
        </is>
      </c>
      <c r="B16" s="5" t="n">
        <v>285625</v>
      </c>
      <c r="C16" s="5" t="n">
        <v>320497</v>
      </c>
      <c r="D16" s="5" t="n">
        <v>0</v>
      </c>
    </row>
    <row r="17">
      <c r="A17" s="4" t="inlineStr">
        <is>
          <t>Impairment loss on tangible assets</t>
        </is>
      </c>
      <c r="B17" s="5" t="n">
        <v>49784</v>
      </c>
      <c r="C17" s="5" t="n">
        <v>0</v>
      </c>
      <c r="D17" s="5" t="n">
        <v>0</v>
      </c>
    </row>
    <row r="18">
      <c r="A18" s="4" t="inlineStr">
        <is>
          <t>Impairment loss on intangible assets and goodwill</t>
        </is>
      </c>
      <c r="B18" s="5" t="n">
        <v>0</v>
      </c>
      <c r="C18" s="5" t="n">
        <v>0</v>
      </c>
      <c r="D18" s="5" t="n">
        <v>37916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69019</v>
      </c>
      <c r="C20" s="5" t="n">
        <v>-89812</v>
      </c>
      <c r="D20" s="5" t="n">
        <v>202741</v>
      </c>
    </row>
    <row r="21">
      <c r="A21" s="4" t="inlineStr">
        <is>
          <t>Accounts receivable from related party</t>
        </is>
      </c>
      <c r="B21" s="5" t="n">
        <v>0</v>
      </c>
      <c r="C21" s="5" t="n">
        <v>113504</v>
      </c>
      <c r="D21" s="5" t="n">
        <v>167550</v>
      </c>
    </row>
    <row r="22">
      <c r="A22" s="4" t="inlineStr">
        <is>
          <t>Inventories</t>
        </is>
      </c>
      <c r="B22" s="5" t="n">
        <v>0</v>
      </c>
      <c r="C22" s="5" t="n">
        <v>0</v>
      </c>
      <c r="D22" s="5" t="n">
        <v>842346</v>
      </c>
    </row>
    <row r="23">
      <c r="A23" s="4" t="inlineStr">
        <is>
          <t>Prepayments and other current assets</t>
        </is>
      </c>
      <c r="B23" s="5" t="n">
        <v>-854197</v>
      </c>
      <c r="C23" s="5" t="n">
        <v>-368129</v>
      </c>
      <c r="D23" s="5" t="n">
        <v>-97322</v>
      </c>
    </row>
    <row r="24">
      <c r="A24" s="4" t="inlineStr">
        <is>
          <t>Due from related party</t>
        </is>
      </c>
      <c r="B24" s="5" t="n">
        <v>115095</v>
      </c>
      <c r="C24" s="5" t="n">
        <v>99334</v>
      </c>
      <c r="D24" s="5" t="n">
        <v>2114745</v>
      </c>
    </row>
    <row r="25">
      <c r="A25" s="4" t="inlineStr">
        <is>
          <t>Accounts payables</t>
        </is>
      </c>
      <c r="B25" s="5" t="n">
        <v>162663</v>
      </c>
      <c r="C25" s="5" t="n">
        <v>787029</v>
      </c>
      <c r="D25" s="5" t="n">
        <v>227370</v>
      </c>
    </row>
    <row r="26">
      <c r="A26" s="4" t="inlineStr">
        <is>
          <t>Accrued liabilities</t>
        </is>
      </c>
      <c r="B26" s="5" t="n">
        <v>951340</v>
      </c>
      <c r="C26" s="5" t="n">
        <v>50206</v>
      </c>
      <c r="D26" s="5" t="n">
        <v>854071</v>
      </c>
    </row>
    <row r="27">
      <c r="A27" s="4" t="inlineStr">
        <is>
          <t>Other tax payable</t>
        </is>
      </c>
      <c r="B27" s="5" t="n">
        <v>-316940</v>
      </c>
      <c r="C27" s="5" t="n">
        <v>-401894</v>
      </c>
      <c r="D27" s="5" t="n">
        <v>406999</v>
      </c>
    </row>
    <row r="28">
      <c r="A28" s="4" t="inlineStr">
        <is>
          <t>Deferred revenue</t>
        </is>
      </c>
      <c r="B28" s="5" t="n">
        <v>-353892</v>
      </c>
      <c r="C28" s="5" t="n">
        <v>849778</v>
      </c>
      <c r="D28" s="5" t="n">
        <v>329113</v>
      </c>
    </row>
    <row r="29">
      <c r="A29" s="4" t="inlineStr">
        <is>
          <t>Taxes payable</t>
        </is>
      </c>
      <c r="B29" s="5" t="n">
        <v>-128405</v>
      </c>
      <c r="C29" s="5" t="n">
        <v>54354</v>
      </c>
      <c r="D29" s="5" t="n">
        <v>473607</v>
      </c>
    </row>
    <row r="30">
      <c r="A30" s="4" t="inlineStr">
        <is>
          <t>Net cash (used in) provided by operating activities</t>
        </is>
      </c>
      <c r="B30" s="5" t="n">
        <v>-4103676</v>
      </c>
      <c r="C30" s="5" t="n">
        <v>335919</v>
      </c>
      <c r="D30" s="5" t="n">
        <v>6361523</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 of business</t>
        </is>
      </c>
      <c r="B32" s="5" t="n">
        <v>0</v>
      </c>
      <c r="C32" s="5" t="n">
        <v>0</v>
      </c>
      <c r="D32" s="5" t="n">
        <v>-471550</v>
      </c>
    </row>
    <row r="33">
      <c r="A33" s="4" t="inlineStr">
        <is>
          <t>Acquisition deposit</t>
        </is>
      </c>
      <c r="B33" s="5" t="n">
        <v>0</v>
      </c>
      <c r="C33" s="5" t="n">
        <v>0</v>
      </c>
      <c r="D33" s="5" t="n">
        <v>-17016884</v>
      </c>
    </row>
    <row r="34">
      <c r="A34" s="4" t="inlineStr">
        <is>
          <t>Purchase of property, plant and equipment</t>
        </is>
      </c>
      <c r="B34" s="5" t="n">
        <v>-1310842</v>
      </c>
      <c r="C34" s="5" t="n">
        <v>-62701573</v>
      </c>
      <c r="D34" s="5" t="n">
        <v>0</v>
      </c>
    </row>
    <row r="35">
      <c r="A35" s="4" t="inlineStr">
        <is>
          <t>Proceeds from disposal of property, plant and equipment</t>
        </is>
      </c>
      <c r="B35" s="5" t="n">
        <v>13925765</v>
      </c>
      <c r="C35" s="5" t="n">
        <v>0</v>
      </c>
      <c r="D35" s="5" t="n">
        <v>0</v>
      </c>
    </row>
    <row r="36">
      <c r="A36" s="4" t="inlineStr">
        <is>
          <t>Purchase additional shares from NCI</t>
        </is>
      </c>
      <c r="B36" s="5" t="n">
        <v>0</v>
      </c>
      <c r="C36" s="5" t="n">
        <v>-75650</v>
      </c>
      <c r="D36" s="5" t="n">
        <v>0</v>
      </c>
    </row>
    <row r="37">
      <c r="A37" s="4" t="inlineStr">
        <is>
          <t>Loan advance to related parties</t>
        </is>
      </c>
      <c r="B37" s="5" t="n">
        <v>0</v>
      </c>
      <c r="C37" s="5" t="n">
        <v>0</v>
      </c>
      <c r="D37" s="5" t="n">
        <v>425770</v>
      </c>
    </row>
    <row r="38">
      <c r="A38" s="4" t="inlineStr">
        <is>
          <t>Refund of land deposit</t>
        </is>
      </c>
      <c r="B38" s="5" t="n">
        <v>0</v>
      </c>
      <c r="C38" s="5" t="n">
        <v>0</v>
      </c>
      <c r="D38" s="5" t="n">
        <v>52668</v>
      </c>
    </row>
    <row r="39">
      <c r="A39" s="4" t="inlineStr">
        <is>
          <t>Short-term investment</t>
        </is>
      </c>
      <c r="B39" s="5" t="n">
        <v>51912</v>
      </c>
      <c r="C39" s="5" t="n">
        <v>0</v>
      </c>
      <c r="D39" s="5" t="n">
        <v>-55860</v>
      </c>
    </row>
    <row r="40">
      <c r="A40" s="4" t="inlineStr">
        <is>
          <t>Loan advance from (to) unrelated parties</t>
        </is>
      </c>
      <c r="B40" s="5" t="n">
        <v>0</v>
      </c>
      <c r="C40" s="5" t="n">
        <v>123864</v>
      </c>
      <c r="D40" s="5" t="n">
        <v>-2979</v>
      </c>
    </row>
    <row r="41">
      <c r="A41" s="4" t="inlineStr">
        <is>
          <t>Refund from (payment to) acquisition deposits</t>
        </is>
      </c>
      <c r="B41" s="5" t="n">
        <v>411479</v>
      </c>
      <c r="C41" s="5" t="n">
        <v>-760000</v>
      </c>
      <c r="D41" s="5" t="n">
        <v>-7215396</v>
      </c>
    </row>
    <row r="42">
      <c r="A42" s="4" t="inlineStr">
        <is>
          <t>Net cash provided by (used in) investing activities</t>
        </is>
      </c>
      <c r="B42" s="5" t="n">
        <v>13078314</v>
      </c>
      <c r="C42" s="5" t="n">
        <v>-63413359</v>
      </c>
      <c r="D42" s="5" t="n">
        <v>-24284231</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bank loan</t>
        </is>
      </c>
      <c r="B44" s="5" t="n">
        <v>0</v>
      </c>
      <c r="C44" s="5" t="n">
        <v>22506</v>
      </c>
      <c r="D44" s="5" t="n">
        <v>85909</v>
      </c>
    </row>
    <row r="45">
      <c r="A45" s="4" t="inlineStr">
        <is>
          <t>Proceeds from mortgage</t>
        </is>
      </c>
      <c r="B45" s="5" t="n">
        <v>815760</v>
      </c>
      <c r="C45" s="5" t="n">
        <v>45390000</v>
      </c>
      <c r="D45" s="5" t="n">
        <v>12768000</v>
      </c>
    </row>
    <row r="46">
      <c r="A46" s="4" t="inlineStr">
        <is>
          <t>Finance costs on mortgage</t>
        </is>
      </c>
      <c r="B46" s="5" t="n">
        <v>-74160</v>
      </c>
      <c r="C46" s="5" t="n">
        <v>-445665</v>
      </c>
      <c r="D46" s="5" t="n">
        <v>-49928</v>
      </c>
    </row>
    <row r="47">
      <c r="A47" s="4" t="inlineStr">
        <is>
          <t>Proceed from private mortgage</t>
        </is>
      </c>
      <c r="B47" s="5" t="n">
        <v>0</v>
      </c>
      <c r="C47" s="5" t="n">
        <v>6808500</v>
      </c>
      <c r="D47" s="5" t="n">
        <v>0</v>
      </c>
    </row>
    <row r="48">
      <c r="A48" s="4" t="inlineStr">
        <is>
          <t>Repayment of other loan</t>
        </is>
      </c>
      <c r="B48" s="5" t="n">
        <v>-469687</v>
      </c>
      <c r="C48" s="5" t="n">
        <v>-231820</v>
      </c>
      <c r="D48" s="5" t="n">
        <v>0</v>
      </c>
    </row>
    <row r="49">
      <c r="A49" s="4" t="inlineStr">
        <is>
          <t>Proceed (repayment) from issue of convertible notes</t>
        </is>
      </c>
      <c r="B49" s="5" t="n">
        <v>-1500000</v>
      </c>
      <c r="C49" s="5" t="n">
        <v>1115000</v>
      </c>
      <c r="D49" s="5" t="n">
        <v>0</v>
      </c>
    </row>
    <row r="50">
      <c r="A50" s="4" t="inlineStr">
        <is>
          <t>Proceeds from initial public offering, net of share issuance costs</t>
        </is>
      </c>
      <c r="B50" s="5" t="n">
        <v>0</v>
      </c>
      <c r="C50" s="5" t="n">
        <v>14380467</v>
      </c>
      <c r="D50" s="5" t="n">
        <v>0</v>
      </c>
    </row>
    <row r="51">
      <c r="A51" s="4" t="inlineStr">
        <is>
          <t>Proceeds from share issuance for convertible note</t>
        </is>
      </c>
      <c r="B51" s="5" t="n">
        <v>1658637</v>
      </c>
      <c r="C51" s="5" t="n">
        <v>0</v>
      </c>
      <c r="D51" s="5" t="n">
        <v>0</v>
      </c>
    </row>
    <row r="52">
      <c r="A52" s="4" t="inlineStr">
        <is>
          <t>Deferred offering costs</t>
        </is>
      </c>
      <c r="B52" s="5" t="n">
        <v>0</v>
      </c>
      <c r="C52" s="5" t="n">
        <v>0</v>
      </c>
      <c r="D52" s="5" t="n">
        <v>-451049</v>
      </c>
    </row>
    <row r="53">
      <c r="A53" s="4" t="inlineStr">
        <is>
          <t>Proceeds from an employee loan</t>
        </is>
      </c>
      <c r="B53" s="5" t="n">
        <v>324079</v>
      </c>
      <c r="C53" s="5" t="n">
        <v>0</v>
      </c>
      <c r="D53" s="5" t="n">
        <v>0</v>
      </c>
    </row>
    <row r="54">
      <c r="A54" s="4" t="inlineStr">
        <is>
          <t>Repayment of mortgage principal</t>
        </is>
      </c>
      <c r="B54" s="5" t="n">
        <v>-6057252</v>
      </c>
      <c r="C54" s="5" t="n">
        <v>-721261</v>
      </c>
      <c r="D54" s="5" t="n">
        <v>-469921</v>
      </c>
    </row>
    <row r="55">
      <c r="A55" s="4" t="inlineStr">
        <is>
          <t>Proceeds (repayment) of shareholder advance</t>
        </is>
      </c>
      <c r="B55" s="5" t="n">
        <v>-4175967</v>
      </c>
      <c r="C55" s="5" t="n">
        <v>-2446085</v>
      </c>
      <c r="D55" s="5" t="n">
        <v>5652248</v>
      </c>
    </row>
    <row r="56">
      <c r="A56" s="4" t="inlineStr">
        <is>
          <t>Net cash (used in) provided by financing activities</t>
        </is>
      </c>
      <c r="B56" s="5" t="n">
        <v>-9478590</v>
      </c>
      <c r="C56" s="5" t="n">
        <v>63871642</v>
      </c>
      <c r="D56" s="5" t="n">
        <v>17535259</v>
      </c>
    </row>
    <row r="57">
      <c r="A57" s="4" t="inlineStr">
        <is>
          <t>Effect of exchange rate changes on cash</t>
        </is>
      </c>
      <c r="B57" s="5" t="n">
        <v>-14585</v>
      </c>
      <c r="C57" s="5" t="n">
        <v>-312010</v>
      </c>
      <c r="D57" s="5" t="n">
        <v>6522</v>
      </c>
    </row>
    <row r="58">
      <c r="A58" s="4" t="inlineStr">
        <is>
          <t>Net (decrease) increase in cash</t>
        </is>
      </c>
      <c r="B58" s="5" t="n">
        <v>-518537</v>
      </c>
      <c r="C58" s="5" t="n">
        <v>482192</v>
      </c>
      <c r="D58" s="5" t="n">
        <v>-380927</v>
      </c>
    </row>
    <row r="59">
      <c r="A59" s="4" t="inlineStr">
        <is>
          <t>Cash and restricted cash, beginning of the year</t>
        </is>
      </c>
      <c r="B59" s="5" t="n">
        <v>1291881</v>
      </c>
      <c r="C59" s="5" t="n">
        <v>809689</v>
      </c>
      <c r="D59" s="5" t="n">
        <v>1190616</v>
      </c>
    </row>
    <row r="60">
      <c r="A60" s="4" t="inlineStr">
        <is>
          <t>Cash and restricted cash, end of the year</t>
        </is>
      </c>
      <c r="B60" s="5" t="n">
        <v>773344</v>
      </c>
      <c r="C60" s="5" t="n">
        <v>1291881</v>
      </c>
      <c r="D60" s="5" t="n">
        <v>809689</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for income tax</t>
        </is>
      </c>
      <c r="B62" s="5" t="n">
        <v>128405</v>
      </c>
      <c r="C62" s="5" t="n">
        <v>28753</v>
      </c>
      <c r="D62" s="5" t="n">
        <v>0</v>
      </c>
    </row>
    <row r="63">
      <c r="A63" s="4" t="inlineStr">
        <is>
          <t>Cash paid for interest</t>
        </is>
      </c>
      <c r="B63" s="5" t="n">
        <v>5835450</v>
      </c>
      <c r="C63" s="5" t="n">
        <v>2538486</v>
      </c>
      <c r="D63" s="5" t="n">
        <v>906398</v>
      </c>
    </row>
    <row r="64">
      <c r="A64" s="3" t="inlineStr">
        <is>
          <t>NON-CASH ITEMS</t>
        </is>
      </c>
      <c r="B64" s="4" t="inlineStr">
        <is>
          <t xml:space="preserve"> </t>
        </is>
      </c>
      <c r="C64" s="4" t="inlineStr">
        <is>
          <t xml:space="preserve"> </t>
        </is>
      </c>
      <c r="D64" s="4" t="inlineStr">
        <is>
          <t xml:space="preserve"> </t>
        </is>
      </c>
    </row>
    <row r="65">
      <c r="A65" s="4" t="inlineStr">
        <is>
          <t>Disposal of subsidiaries</t>
        </is>
      </c>
      <c r="B65" s="6" t="n">
        <v>74160</v>
      </c>
      <c r="C65" s="6" t="n">
        <v>0</v>
      </c>
      <c r="D6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CQUISITION DEPOSITS (Details Narrative) - USD ($)</t>
        </is>
      </c>
      <c r="B1" s="2" t="inlineStr">
        <is>
          <t>12 Months Ended</t>
        </is>
      </c>
    </row>
    <row r="2">
      <c r="B2" s="2" t="inlineStr">
        <is>
          <t>Mar. 31, 2024</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Deposit Assets</t>
        </is>
      </c>
      <c r="B4" s="6" t="n">
        <v>0</v>
      </c>
      <c r="C4" s="6" t="n">
        <v>760000</v>
      </c>
      <c r="D4" s="4" t="inlineStr">
        <is>
          <t xml:space="preserve"> </t>
        </is>
      </c>
    </row>
    <row r="5">
      <c r="A5" s="4" t="inlineStr">
        <is>
          <t>Gain (Loss) on Investments</t>
        </is>
      </c>
      <c r="B5" s="5" t="n">
        <v>-336892</v>
      </c>
      <c r="C5" s="4" t="inlineStr">
        <is>
          <t xml:space="preserve"> </t>
        </is>
      </c>
      <c r="D5" s="4" t="inlineStr">
        <is>
          <t xml:space="preserve"> </t>
        </is>
      </c>
    </row>
    <row r="6">
      <c r="A6" s="4" t="inlineStr">
        <is>
          <t>New York Property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Deposit Assets</t>
        </is>
      </c>
      <c r="B8" s="4" t="inlineStr">
        <is>
          <t xml:space="preserve"> </t>
        </is>
      </c>
      <c r="C8" s="5" t="n">
        <v>410000</v>
      </c>
      <c r="D8" s="4" t="inlineStr">
        <is>
          <t xml:space="preserve"> </t>
        </is>
      </c>
    </row>
    <row r="9">
      <c r="A9" s="4" t="inlineStr">
        <is>
          <t>Gain (Loss) on Investments</t>
        </is>
      </c>
      <c r="B9" s="5" t="n">
        <v>336892</v>
      </c>
      <c r="C9" s="4" t="inlineStr">
        <is>
          <t xml:space="preserve"> </t>
        </is>
      </c>
      <c r="D9" s="4" t="inlineStr">
        <is>
          <t xml:space="preserve"> </t>
        </is>
      </c>
    </row>
    <row r="10">
      <c r="A10" s="4" t="inlineStr">
        <is>
          <t>Olympic University License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Deposit Assets</t>
        </is>
      </c>
      <c r="B12" s="5" t="n">
        <v>0</v>
      </c>
      <c r="C12" s="5" t="n">
        <v>350000</v>
      </c>
      <c r="D12" s="4" t="inlineStr">
        <is>
          <t xml:space="preserve"> </t>
        </is>
      </c>
    </row>
    <row r="13">
      <c r="A13" s="4" t="inlineStr">
        <is>
          <t>Payment of deposit</t>
        </is>
      </c>
      <c r="B13" s="5" t="n">
        <v>150000</v>
      </c>
      <c r="C13" s="6" t="n">
        <v>350000</v>
      </c>
      <c r="D13" s="4" t="inlineStr">
        <is>
          <t xml:space="preserve"> </t>
        </is>
      </c>
    </row>
    <row r="14">
      <c r="A14" s="4" t="inlineStr">
        <is>
          <t>Refund of deposit</t>
        </is>
      </c>
      <c r="B14" s="6" t="n">
        <v>5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ACQUISITIONS AND GOODWILL (Details - Business acquisitions) - USD ($)</t>
        </is>
      </c>
      <c r="B1" s="2" t="inlineStr">
        <is>
          <t>Mar. 31, 2024</t>
        </is>
      </c>
      <c r="C1" s="2" t="inlineStr">
        <is>
          <t>Mar. 31, 2023</t>
        </is>
      </c>
    </row>
    <row r="2">
      <c r="A2" s="3" t="inlineStr">
        <is>
          <t>Business Acquisitions And Goodwill</t>
        </is>
      </c>
      <c r="B2" s="4" t="inlineStr">
        <is>
          <t xml:space="preserve"> </t>
        </is>
      </c>
      <c r="C2" s="4" t="inlineStr">
        <is>
          <t xml:space="preserve"> </t>
        </is>
      </c>
    </row>
    <row r="3">
      <c r="A3" s="4" t="inlineStr">
        <is>
          <t>Goodwill</t>
        </is>
      </c>
      <c r="B3" s="6" t="n">
        <v>950959</v>
      </c>
      <c r="C3" s="6" t="n">
        <v>9513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GOODWILL (Details - Purchase price allocation) - USD ($)</t>
        </is>
      </c>
      <c r="B1" s="2" t="inlineStr">
        <is>
          <t>Mar. 31, 2024</t>
        </is>
      </c>
      <c r="C1" s="2" t="inlineStr">
        <is>
          <t>Mar. 31, 2023</t>
        </is>
      </c>
      <c r="D1" s="2" t="inlineStr">
        <is>
          <t>Dec. 19, 2020</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950959</v>
      </c>
      <c r="C3" s="6" t="n">
        <v>951346</v>
      </c>
      <c r="D3" s="4" t="inlineStr">
        <is>
          <t xml:space="preserve"> </t>
        </is>
      </c>
    </row>
    <row r="4">
      <c r="A4" s="4" t="inlineStr">
        <is>
          <t>MTM Animation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Working capital acquired</t>
        </is>
      </c>
      <c r="B6" s="4" t="inlineStr">
        <is>
          <t xml:space="preserve"> </t>
        </is>
      </c>
      <c r="C6" s="4" t="inlineStr">
        <is>
          <t xml:space="preserve"> </t>
        </is>
      </c>
      <c r="D6" s="6" t="n">
        <v>896848</v>
      </c>
    </row>
    <row r="7">
      <c r="A7" s="4" t="inlineStr">
        <is>
          <t>Short-term investment</t>
        </is>
      </c>
      <c r="B7" s="4" t="inlineStr">
        <is>
          <t xml:space="preserve"> </t>
        </is>
      </c>
      <c r="C7" s="4" t="inlineStr">
        <is>
          <t xml:space="preserve"> </t>
        </is>
      </c>
      <c r="D7" s="5" t="n">
        <v>55816</v>
      </c>
    </row>
    <row r="8">
      <c r="A8" s="4" t="inlineStr">
        <is>
          <t>Furniture and equipment</t>
        </is>
      </c>
      <c r="B8" s="4" t="inlineStr">
        <is>
          <t xml:space="preserve"> </t>
        </is>
      </c>
      <c r="C8" s="4" t="inlineStr">
        <is>
          <t xml:space="preserve"> </t>
        </is>
      </c>
      <c r="D8" s="5" t="n">
        <v>74184</v>
      </c>
    </row>
    <row r="9">
      <c r="A9" s="4" t="inlineStr">
        <is>
          <t>Intangible assets</t>
        </is>
      </c>
      <c r="B9" s="4" t="inlineStr">
        <is>
          <t xml:space="preserve"> </t>
        </is>
      </c>
      <c r="C9" s="4" t="inlineStr">
        <is>
          <t xml:space="preserve"> </t>
        </is>
      </c>
      <c r="D9" s="5" t="n">
        <v>792146</v>
      </c>
    </row>
    <row r="10">
      <c r="A10" s="4" t="inlineStr">
        <is>
          <t>ROU assets</t>
        </is>
      </c>
      <c r="B10" s="4" t="inlineStr">
        <is>
          <t xml:space="preserve"> </t>
        </is>
      </c>
      <c r="C10" s="4" t="inlineStr">
        <is>
          <t xml:space="preserve"> </t>
        </is>
      </c>
      <c r="D10" s="5" t="n">
        <v>954475</v>
      </c>
    </row>
    <row r="11">
      <c r="A11" s="4" t="inlineStr">
        <is>
          <t>Lease liability</t>
        </is>
      </c>
      <c r="B11" s="4" t="inlineStr">
        <is>
          <t xml:space="preserve"> </t>
        </is>
      </c>
      <c r="C11" s="4" t="inlineStr">
        <is>
          <t xml:space="preserve"> </t>
        </is>
      </c>
      <c r="D11" s="5" t="n">
        <v>-954475</v>
      </c>
    </row>
    <row r="12">
      <c r="A12" s="4" t="inlineStr">
        <is>
          <t>Deferred revenue</t>
        </is>
      </c>
      <c r="B12" s="4" t="inlineStr">
        <is>
          <t xml:space="preserve"> </t>
        </is>
      </c>
      <c r="C12" s="4" t="inlineStr">
        <is>
          <t xml:space="preserve"> </t>
        </is>
      </c>
      <c r="D12" s="5" t="n">
        <v>-290973</v>
      </c>
    </row>
    <row r="13">
      <c r="A13" s="4" t="inlineStr">
        <is>
          <t>Deferred tax liabilities</t>
        </is>
      </c>
      <c r="B13" s="4" t="inlineStr">
        <is>
          <t xml:space="preserve"> </t>
        </is>
      </c>
      <c r="C13" s="4" t="inlineStr">
        <is>
          <t xml:space="preserve"> </t>
        </is>
      </c>
      <c r="D13" s="5" t="n">
        <v>-209919</v>
      </c>
    </row>
    <row r="14">
      <c r="A14" s="4" t="inlineStr">
        <is>
          <t>Payable to minority interest holders</t>
        </is>
      </c>
      <c r="B14" s="4" t="inlineStr">
        <is>
          <t xml:space="preserve"> </t>
        </is>
      </c>
      <c r="C14" s="4" t="inlineStr">
        <is>
          <t xml:space="preserve"> </t>
        </is>
      </c>
      <c r="D14" s="5" t="n">
        <v>-467638</v>
      </c>
    </row>
    <row r="15">
      <c r="A15" s="4" t="inlineStr">
        <is>
          <t>Noncontrolling interest</t>
        </is>
      </c>
      <c r="B15" s="4" t="inlineStr">
        <is>
          <t xml:space="preserve"> </t>
        </is>
      </c>
      <c r="C15" s="4" t="inlineStr">
        <is>
          <t xml:space="preserve"> </t>
        </is>
      </c>
      <c r="D15" s="5" t="n">
        <v>-424316</v>
      </c>
    </row>
    <row r="16">
      <c r="A16" s="4" t="inlineStr">
        <is>
          <t>Goodwill</t>
        </is>
      </c>
      <c r="B16" s="4" t="inlineStr">
        <is>
          <t xml:space="preserve"> </t>
        </is>
      </c>
      <c r="C16" s="4" t="inlineStr">
        <is>
          <t xml:space="preserve"> </t>
        </is>
      </c>
      <c r="D16" s="5" t="n">
        <v>1030399</v>
      </c>
    </row>
    <row r="17">
      <c r="A17" s="4" t="inlineStr">
        <is>
          <t>Total consideration</t>
        </is>
      </c>
      <c r="B17" s="4" t="inlineStr">
        <is>
          <t xml:space="preserve"> </t>
        </is>
      </c>
      <c r="C17" s="4" t="inlineStr">
        <is>
          <t xml:space="preserve"> </t>
        </is>
      </c>
      <c r="D17" s="6" t="n">
        <v>14565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BUSINESS ACQUISITIONS AND GOODWILL (Details Narrative)</t>
        </is>
      </c>
      <c r="B1" s="2" t="inlineStr">
        <is>
          <t>12 Months Ended</t>
        </is>
      </c>
    </row>
    <row r="2">
      <c r="B2" s="2" t="inlineStr">
        <is>
          <t>Mar. 31, 2024 USD ($)</t>
        </is>
      </c>
      <c r="C2" s="2" t="inlineStr">
        <is>
          <t>Mar. 31, 2023 USD ($)</t>
        </is>
      </c>
      <c r="D2" s="2" t="inlineStr">
        <is>
          <t>Mar. 31, 2022 USD ($)</t>
        </is>
      </c>
      <c r="E2" s="2" t="inlineStr">
        <is>
          <t>Mar. 31, 2022 CA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oodwill</t>
        </is>
      </c>
      <c r="B4" s="6" t="n">
        <v>950959</v>
      </c>
      <c r="C4" s="6" t="n">
        <v>951346</v>
      </c>
      <c r="D4" s="4" t="inlineStr">
        <is>
          <t xml:space="preserve"> </t>
        </is>
      </c>
      <c r="E4" s="4" t="inlineStr">
        <is>
          <t xml:space="preserve"> </t>
        </is>
      </c>
    </row>
    <row r="5">
      <c r="A5" s="4" t="inlineStr">
        <is>
          <t>Impairment of intangible assets</t>
        </is>
      </c>
      <c r="B5" s="5" t="n">
        <v>0</v>
      </c>
      <c r="C5" s="5" t="n">
        <v>0</v>
      </c>
      <c r="D5" s="6" t="n">
        <v>379165</v>
      </c>
      <c r="E5" s="4" t="inlineStr">
        <is>
          <t xml:space="preserve"> </t>
        </is>
      </c>
    </row>
    <row r="6">
      <c r="A6" s="4" t="inlineStr">
        <is>
          <t>Max The Mutt Animation [Member] | License Brand Name And Student List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Gross</t>
        </is>
      </c>
      <c r="B8" s="4" t="inlineStr">
        <is>
          <t xml:space="preserve"> </t>
        </is>
      </c>
      <c r="C8" s="4" t="inlineStr">
        <is>
          <t xml:space="preserve"> </t>
        </is>
      </c>
      <c r="D8" s="5" t="n">
        <v>792145</v>
      </c>
      <c r="E8" s="6" t="n">
        <v>989811</v>
      </c>
    </row>
    <row r="9">
      <c r="A9" s="4" t="inlineStr">
        <is>
          <t>goodwill</t>
        </is>
      </c>
      <c r="B9" s="4" t="inlineStr">
        <is>
          <t xml:space="preserve"> </t>
        </is>
      </c>
      <c r="C9" s="4" t="inlineStr">
        <is>
          <t xml:space="preserve"> </t>
        </is>
      </c>
      <c r="D9" s="6" t="n">
        <v>1030399</v>
      </c>
      <c r="E9" s="6" t="n">
        <v>1287516</v>
      </c>
    </row>
    <row r="10">
      <c r="A10" s="4" t="inlineStr">
        <is>
          <t>Impairment of intangible assets</t>
        </is>
      </c>
      <c r="B10" s="6" t="n">
        <v>0</v>
      </c>
      <c r="C10" s="6" t="n">
        <v>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Balance sheet information) - USD ($)</t>
        </is>
      </c>
      <c r="B1" s="2" t="inlineStr">
        <is>
          <t>Mar. 31, 2024</t>
        </is>
      </c>
      <c r="C1" s="2" t="inlineStr">
        <is>
          <t>Mar. 31, 2023</t>
        </is>
      </c>
    </row>
    <row r="2">
      <c r="A2" s="3" t="inlineStr">
        <is>
          <t>Long-Lived Assets Held-for-Sale [Line Items]</t>
        </is>
      </c>
      <c r="B2" s="4" t="inlineStr">
        <is>
          <t xml:space="preserve"> </t>
        </is>
      </c>
      <c r="C2" s="4" t="inlineStr">
        <is>
          <t xml:space="preserve"> </t>
        </is>
      </c>
    </row>
    <row r="3">
      <c r="A3" s="4" t="inlineStr">
        <is>
          <t>Total Right-of-use assets, net</t>
        </is>
      </c>
      <c r="B3" s="6" t="n">
        <v>41783</v>
      </c>
      <c r="C3" s="6" t="n">
        <v>690932</v>
      </c>
    </row>
    <row r="4">
      <c r="A4" s="4" t="inlineStr">
        <is>
          <t>Operating lease liabilities - current</t>
        </is>
      </c>
      <c r="B4" s="5" t="n">
        <v>15931</v>
      </c>
      <c r="C4" s="5" t="n">
        <v>196996</v>
      </c>
    </row>
    <row r="5">
      <c r="A5" s="4" t="inlineStr">
        <is>
          <t>Operating lease liabilities - non-current</t>
        </is>
      </c>
      <c r="B5" s="5" t="n">
        <v>25852</v>
      </c>
      <c r="C5" s="5" t="n">
        <v>493936</v>
      </c>
    </row>
    <row r="6">
      <c r="A6" s="4" t="inlineStr">
        <is>
          <t>Total</t>
        </is>
      </c>
      <c r="B6" s="5" t="n">
        <v>41783</v>
      </c>
      <c r="C6" s="5" t="n">
        <v>690932</v>
      </c>
    </row>
    <row r="7">
      <c r="A7" s="4" t="inlineStr">
        <is>
          <t>Vehicle Leases [Member]</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Total Right-of-use assets, net</t>
        </is>
      </c>
      <c r="B9" s="5" t="n">
        <v>28949</v>
      </c>
      <c r="C9" s="5" t="n">
        <v>5131</v>
      </c>
    </row>
    <row r="10">
      <c r="A10" s="4" t="inlineStr">
        <is>
          <t>Premise Lease [Member]</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Total Right-of-use assets, net</t>
        </is>
      </c>
      <c r="B12" s="5" t="n">
        <v>0</v>
      </c>
      <c r="C12" s="5" t="n">
        <v>667775</v>
      </c>
    </row>
    <row r="13">
      <c r="A13" s="4" t="inlineStr">
        <is>
          <t>Equipment Lease [Member]</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Total Right-of-use assets, net</t>
        </is>
      </c>
      <c r="B15" s="6" t="n">
        <v>12834</v>
      </c>
      <c r="C15" s="6" t="n">
        <v>180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Details - Weighted average information)</t>
        </is>
      </c>
      <c r="B1" s="2" t="inlineStr">
        <is>
          <t>Mar. 31, 2024</t>
        </is>
      </c>
      <c r="C1" s="2" t="inlineStr">
        <is>
          <t>Mar. 31, 2023</t>
        </is>
      </c>
    </row>
    <row r="2">
      <c r="A2" s="3" t="inlineStr">
        <is>
          <t>Leases</t>
        </is>
      </c>
      <c r="B2" s="4" t="inlineStr">
        <is>
          <t xml:space="preserve"> </t>
        </is>
      </c>
      <c r="C2" s="4" t="inlineStr">
        <is>
          <t xml:space="preserve"> </t>
        </is>
      </c>
    </row>
    <row r="3">
      <c r="A3" s="4" t="inlineStr">
        <is>
          <t>Weighted average remaining lease term (years)</t>
        </is>
      </c>
      <c r="B3" s="4" t="inlineStr">
        <is>
          <t>2 years 5 months 26 days</t>
        </is>
      </c>
      <c r="C3" s="4" t="inlineStr">
        <is>
          <t>3 years 3 months 18 days</t>
        </is>
      </c>
    </row>
    <row r="4">
      <c r="A4" s="4" t="inlineStr">
        <is>
          <t>Weighted average discount rate</t>
        </is>
      </c>
      <c r="B4" s="10" t="n">
        <v>0.0509</v>
      </c>
      <c r="C4" s="10" t="n">
        <v>0.05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Mar. 31, 2024</t>
        </is>
      </c>
      <c r="C1" s="2" t="inlineStr">
        <is>
          <t>Mar. 31, 2023</t>
        </is>
      </c>
    </row>
    <row r="2">
      <c r="A2" s="3" t="inlineStr">
        <is>
          <t>Leases</t>
        </is>
      </c>
      <c r="B2" s="4" t="inlineStr">
        <is>
          <t xml:space="preserve"> </t>
        </is>
      </c>
      <c r="C2" s="4" t="inlineStr">
        <is>
          <t xml:space="preserve"> </t>
        </is>
      </c>
    </row>
    <row r="3">
      <c r="A3" s="4" t="inlineStr">
        <is>
          <t>2025</t>
        </is>
      </c>
      <c r="B3" s="6" t="n">
        <v>19739</v>
      </c>
      <c r="C3" s="4" t="inlineStr">
        <is>
          <t xml:space="preserve"> </t>
        </is>
      </c>
    </row>
    <row r="4">
      <c r="A4" s="4" t="inlineStr">
        <is>
          <t>2026</t>
        </is>
      </c>
      <c r="B4" s="5" t="n">
        <v>17700</v>
      </c>
      <c r="C4" s="4" t="inlineStr">
        <is>
          <t xml:space="preserve"> </t>
        </is>
      </c>
    </row>
    <row r="5">
      <c r="A5" s="4" t="inlineStr">
        <is>
          <t>2027</t>
        </is>
      </c>
      <c r="B5" s="5" t="n">
        <v>9246</v>
      </c>
      <c r="C5" s="4" t="inlineStr">
        <is>
          <t xml:space="preserve"> </t>
        </is>
      </c>
    </row>
    <row r="6">
      <c r="A6" s="4" t="inlineStr">
        <is>
          <t>Total future minimum lease payments</t>
        </is>
      </c>
      <c r="B6" s="5" t="n">
        <v>46686</v>
      </c>
      <c r="C6" s="4" t="inlineStr">
        <is>
          <t xml:space="preserve"> </t>
        </is>
      </c>
    </row>
    <row r="7">
      <c r="A7" s="4" t="inlineStr">
        <is>
          <t>Less: imputed interest</t>
        </is>
      </c>
      <c r="B7" s="5" t="n">
        <v>-4903</v>
      </c>
      <c r="C7" s="4" t="inlineStr">
        <is>
          <t xml:space="preserve"> </t>
        </is>
      </c>
    </row>
    <row r="8">
      <c r="A8" s="4" t="inlineStr">
        <is>
          <t>Total</t>
        </is>
      </c>
      <c r="B8" s="6" t="n">
        <v>41783</v>
      </c>
      <c r="C8" s="6" t="n">
        <v>6909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DECONSOLIDATION OF TWO SUBSIDIARIES (Details - Assets and liabilties)</t>
        </is>
      </c>
      <c r="B1" s="2" t="inlineStr">
        <is>
          <t>12 Months Ended</t>
        </is>
      </c>
    </row>
    <row r="2">
      <c r="B2" s="2" t="inlineStr">
        <is>
          <t>Mar. 31, 2024 USD ($)</t>
        </is>
      </c>
    </row>
    <row r="3">
      <c r="A3" s="4" t="inlineStr">
        <is>
          <t>Loss on deconsolidation of a subsidiary</t>
        </is>
      </c>
      <c r="B3" s="6" t="n">
        <v>84018</v>
      </c>
    </row>
    <row r="4">
      <c r="A4" s="4" t="inlineStr">
        <is>
          <t>Farvision Digital Technology Group Inc [Member]</t>
        </is>
      </c>
      <c r="B4" s="4" t="inlineStr">
        <is>
          <t xml:space="preserve"> </t>
        </is>
      </c>
    </row>
    <row r="5">
      <c r="A5" s="4" t="inlineStr">
        <is>
          <t>Cash</t>
        </is>
      </c>
      <c r="B5" s="5" t="n">
        <v>0</v>
      </c>
    </row>
    <row r="6">
      <c r="A6" s="4" t="inlineStr">
        <is>
          <t>Working capital (exclude cash), net</t>
        </is>
      </c>
      <c r="B6" s="5" t="n">
        <v>158178</v>
      </c>
    </row>
    <row r="7">
      <c r="A7" s="4" t="inlineStr">
        <is>
          <t>Carrying value of net assets</t>
        </is>
      </c>
      <c r="B7" s="5" t="n">
        <v>158178</v>
      </c>
    </row>
    <row r="8">
      <c r="A8" s="4" t="inlineStr">
        <is>
          <t>Fair value of the consideration received</t>
        </is>
      </c>
      <c r="B8" s="5" t="n">
        <v>74160</v>
      </c>
    </row>
    <row r="9">
      <c r="A9" s="4" t="inlineStr">
        <is>
          <t>Loss on deconsolidation of a subsidiary</t>
        </is>
      </c>
      <c r="B9" s="5" t="n">
        <v>-84018</v>
      </c>
    </row>
    <row r="10">
      <c r="A10" s="4" t="inlineStr">
        <is>
          <t>Lowell Academy [Member]</t>
        </is>
      </c>
      <c r="B10" s="4" t="inlineStr">
        <is>
          <t xml:space="preserve"> </t>
        </is>
      </c>
    </row>
    <row r="11">
      <c r="A11" s="4" t="inlineStr">
        <is>
          <t>Cash</t>
        </is>
      </c>
      <c r="B11" s="5" t="n">
        <v>2386</v>
      </c>
    </row>
    <row r="12">
      <c r="A12" s="4" t="inlineStr">
        <is>
          <t>Working capital (exclude cash), net</t>
        </is>
      </c>
      <c r="B12" s="5" t="n">
        <v>81773</v>
      </c>
    </row>
    <row r="13">
      <c r="A13" s="4" t="inlineStr">
        <is>
          <t>Carrying value of net assets</t>
        </is>
      </c>
      <c r="B13" s="5" t="n">
        <v>84032</v>
      </c>
    </row>
    <row r="14">
      <c r="A14" s="4" t="inlineStr">
        <is>
          <t>Loss on deconsolidation of a subsidiary</t>
        </is>
      </c>
      <c r="B14" s="5" t="n">
        <v>-79387</v>
      </c>
    </row>
    <row r="15">
      <c r="A15" s="4" t="inlineStr">
        <is>
          <t>Carrying value of net assets contributed to the Company (70%)</t>
        </is>
      </c>
      <c r="B15" s="5" t="n">
        <v>58822</v>
      </c>
    </row>
    <row r="16">
      <c r="A16" s="4" t="inlineStr">
        <is>
          <t>Carrying value of the noncontrolling interest</t>
        </is>
      </c>
      <c r="B16" s="5" t="n">
        <v>20565</v>
      </c>
    </row>
    <row r="17">
      <c r="A17" s="4" t="inlineStr">
        <is>
          <t>Carrying value of net assets divested by the Company</t>
        </is>
      </c>
      <c r="B17" s="5" t="n">
        <v>79387</v>
      </c>
    </row>
    <row r="18">
      <c r="A18" s="4" t="inlineStr">
        <is>
          <t>Fair value of the consideration</t>
        </is>
      </c>
      <c r="B18"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DECONSOLIDATION OF TWO SUBSIDIARIES (Details Narrative)</t>
        </is>
      </c>
      <c r="D1" s="2" t="inlineStr">
        <is>
          <t>12 Months Ended</t>
        </is>
      </c>
    </row>
    <row r="2">
      <c r="B2" s="2" t="inlineStr">
        <is>
          <t>Feb. 05, 2024 USD ($)</t>
        </is>
      </c>
      <c r="C2" s="2" t="inlineStr">
        <is>
          <t>Feb. 05, 2024 CAD ($)</t>
        </is>
      </c>
      <c r="D2" s="2" t="inlineStr">
        <is>
          <t>Mar. 31, 2024 USD ($)</t>
        </is>
      </c>
    </row>
    <row r="3">
      <c r="A3" s="4" t="inlineStr">
        <is>
          <t>Loss on deconsolidation of a subsidiary</t>
        </is>
      </c>
      <c r="B3" s="4" t="inlineStr">
        <is>
          <t xml:space="preserve"> </t>
        </is>
      </c>
      <c r="C3" s="4" t="inlineStr">
        <is>
          <t xml:space="preserve"> </t>
        </is>
      </c>
      <c r="D3" s="6" t="n">
        <v>84018</v>
      </c>
    </row>
    <row r="4">
      <c r="A4" s="4" t="inlineStr">
        <is>
          <t>Loss from deconsolidation</t>
        </is>
      </c>
      <c r="B4" s="4" t="inlineStr">
        <is>
          <t xml:space="preserve"> </t>
        </is>
      </c>
      <c r="C4" s="4" t="inlineStr">
        <is>
          <t xml:space="preserve"> </t>
        </is>
      </c>
      <c r="D4" s="5" t="n">
        <v>-84018</v>
      </c>
    </row>
    <row r="5">
      <c r="A5" s="4" t="inlineStr">
        <is>
          <t>Farvision Digital Technology Group [Member]</t>
        </is>
      </c>
      <c r="B5" s="4" t="inlineStr">
        <is>
          <t xml:space="preserve"> </t>
        </is>
      </c>
      <c r="C5" s="4" t="inlineStr">
        <is>
          <t xml:space="preserve"> </t>
        </is>
      </c>
      <c r="D5" s="4" t="inlineStr">
        <is>
          <t xml:space="preserve"> </t>
        </is>
      </c>
    </row>
    <row r="6">
      <c r="A6" s="4" t="inlineStr">
        <is>
          <t>Sale of Stock, Percentage of Ownership before Transaction</t>
        </is>
      </c>
      <c r="B6" s="8" t="n">
        <v>1</v>
      </c>
      <c r="C6" s="8" t="n">
        <v>1</v>
      </c>
      <c r="D6" s="4" t="inlineStr">
        <is>
          <t xml:space="preserve"> </t>
        </is>
      </c>
    </row>
    <row r="7">
      <c r="A7" s="4" t="inlineStr">
        <is>
          <t>Proceeds from Divestiture of Businesses</t>
        </is>
      </c>
      <c r="B7" s="6" t="n">
        <v>74160</v>
      </c>
      <c r="C7" s="6" t="n">
        <v>100000</v>
      </c>
      <c r="D7" s="4" t="inlineStr">
        <is>
          <t xml:space="preserve"> </t>
        </is>
      </c>
    </row>
    <row r="8">
      <c r="A8" s="4" t="inlineStr">
        <is>
          <t>Lowell Academy [Member]</t>
        </is>
      </c>
      <c r="B8" s="4" t="inlineStr">
        <is>
          <t xml:space="preserve"> </t>
        </is>
      </c>
      <c r="C8" s="4" t="inlineStr">
        <is>
          <t xml:space="preserve"> </t>
        </is>
      </c>
      <c r="D8" s="4" t="inlineStr">
        <is>
          <t xml:space="preserve"> </t>
        </is>
      </c>
    </row>
    <row r="9">
      <c r="A9" s="4" t="inlineStr">
        <is>
          <t>Loss on deconsolidation of a subsidiary</t>
        </is>
      </c>
      <c r="B9" s="4" t="inlineStr">
        <is>
          <t xml:space="preserve"> </t>
        </is>
      </c>
      <c r="C9" s="4" t="inlineStr">
        <is>
          <t xml:space="preserve"> </t>
        </is>
      </c>
      <c r="D9" s="5" t="n">
        <v>-79387</v>
      </c>
    </row>
    <row r="10">
      <c r="A10" s="4" t="inlineStr">
        <is>
          <t>Loss from deconsolidation</t>
        </is>
      </c>
      <c r="B10" s="4" t="inlineStr">
        <is>
          <t xml:space="preserve"> </t>
        </is>
      </c>
      <c r="C10" s="4" t="inlineStr">
        <is>
          <t xml:space="preserve"> </t>
        </is>
      </c>
      <c r="D10" s="6" t="n">
        <v>793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LOANS (Details - Bank loans) - USD ($)</t>
        </is>
      </c>
      <c r="B1" s="2" t="inlineStr">
        <is>
          <t>Mar. 31, 2024</t>
        </is>
      </c>
      <c r="C1" s="2" t="inlineStr">
        <is>
          <t>Mar. 31, 2023</t>
        </is>
      </c>
    </row>
    <row r="2">
      <c r="A2" s="3" t="inlineStr">
        <is>
          <t>Short-Term Debt [Line Items]</t>
        </is>
      </c>
      <c r="B2" s="4" t="inlineStr">
        <is>
          <t xml:space="preserve"> </t>
        </is>
      </c>
      <c r="C2" s="4" t="inlineStr">
        <is>
          <t xml:space="preserve"> </t>
        </is>
      </c>
    </row>
    <row r="3">
      <c r="A3" s="4" t="inlineStr">
        <is>
          <t>Bank loan</t>
        </is>
      </c>
      <c r="B3" s="6" t="n">
        <v>62423441</v>
      </c>
      <c r="C3" s="6" t="n">
        <v>47694700</v>
      </c>
    </row>
    <row r="4">
      <c r="A4" s="4" t="inlineStr">
        <is>
          <t>Less: current portion of bank loans</t>
        </is>
      </c>
      <c r="B4" s="5" t="n">
        <v>-62423441</v>
      </c>
      <c r="C4" s="5" t="n">
        <v>-47694700</v>
      </c>
    </row>
    <row r="5">
      <c r="A5" s="4" t="inlineStr">
        <is>
          <t>Total</t>
        </is>
      </c>
      <c r="B5" s="5" t="n">
        <v>0</v>
      </c>
      <c r="C5" s="5" t="n">
        <v>0</v>
      </c>
    </row>
    <row r="6">
      <c r="A6" s="4" t="inlineStr">
        <is>
          <t>CEBA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nk loan</t>
        </is>
      </c>
      <c r="B8" s="5" t="n">
        <v>0</v>
      </c>
      <c r="C8" s="5" t="n">
        <v>118224</v>
      </c>
    </row>
    <row r="9">
      <c r="A9" s="4" t="inlineStr">
        <is>
          <t>Less: unamortized financing cost</t>
        </is>
      </c>
      <c r="B9" s="5" t="n">
        <v>-54253</v>
      </c>
      <c r="C9" s="5" t="n">
        <v>-296648</v>
      </c>
    </row>
    <row r="10">
      <c r="A10" s="4" t="inlineStr">
        <is>
          <t>HSBC B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nk loan</t>
        </is>
      </c>
      <c r="B12" s="5" t="n">
        <v>11027234</v>
      </c>
      <c r="C12" s="5" t="n">
        <v>0</v>
      </c>
    </row>
    <row r="13">
      <c r="A13" s="4" t="inlineStr">
        <is>
          <t>Bank Of China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ank loan</t>
        </is>
      </c>
      <c r="B15" s="5" t="n">
        <v>43990600</v>
      </c>
      <c r="C15" s="5" t="n">
        <v>44149424</v>
      </c>
    </row>
    <row r="16">
      <c r="A16" s="4" t="inlineStr">
        <is>
          <t>Private Mortgage At 95 Moatfield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ank loan</t>
        </is>
      </c>
      <c r="B18" s="5" t="n">
        <v>3693000</v>
      </c>
      <c r="C18" s="5" t="n">
        <v>3694500</v>
      </c>
    </row>
    <row r="19">
      <c r="A19" s="4" t="inlineStr">
        <is>
          <t>Private Mortgage At 200260 Town Centr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Bank loan</t>
        </is>
      </c>
      <c r="B21" s="5" t="n">
        <v>2954400</v>
      </c>
      <c r="C21" s="5" t="n">
        <v>0</v>
      </c>
    </row>
    <row r="22">
      <c r="A22" s="4" t="inlineStr">
        <is>
          <t>TD Trust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Bank loan</t>
        </is>
      </c>
      <c r="B24" s="5" t="n">
        <v>0</v>
      </c>
      <c r="C24" s="5" t="n">
        <v>7218</v>
      </c>
    </row>
    <row r="25">
      <c r="A25" s="4" t="inlineStr">
        <is>
          <t>RBC Line Of Credit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Bank loan</t>
        </is>
      </c>
      <c r="B27" s="5" t="n">
        <v>0</v>
      </c>
      <c r="C27" s="5" t="n">
        <v>21982</v>
      </c>
    </row>
    <row r="28">
      <c r="A28" s="4" t="inlineStr">
        <is>
          <t>Private Mortgage For BGH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Bank loan</t>
        </is>
      </c>
      <c r="B30" s="6" t="n">
        <v>812460</v>
      </c>
      <c r="C3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12 Months Ended</t>
        </is>
      </c>
    </row>
    <row r="2">
      <c r="B2" s="2" t="inlineStr">
        <is>
          <t>Mar. 31, 2024</t>
        </is>
      </c>
    </row>
    <row r="3">
      <c r="A3" s="3" t="inlineStr">
        <is>
          <t>Accounting Policies [Abstract]</t>
        </is>
      </c>
      <c r="B3" s="4" t="inlineStr">
        <is>
          <t xml:space="preserve"> </t>
        </is>
      </c>
    </row>
    <row r="4">
      <c r="A4" s="4" t="inlineStr">
        <is>
          <t>ORGANIZATION, DESCRIPTION OF BUSINESS AND GOING CONCERN</t>
        </is>
      </c>
      <c r="B4" s="4" t="inlineStr">
        <is>
          <t xml:space="preserve">NOTE 1 – ORGANIZATION, DESCRIPTION OF BUSINESS
AND GOING CONCERN Visionary Holdings Inc. (“Visionary Group”
or the “Company”) is a company limited by shares incorporated under the Business Corporation Act of Ontario, Canada on August
20, 2013. On January 30, 2024, the Company filed Articles of Amendment on change of name with Ontario Business Registry, Canada, to change
its name from Visionary Education Technology Holdings Group Inc. to “Visionary Holdings Inc.”. The Company, through its subsidiaries,
is primarily engaged in education related businesses, which includes high school education programs, real estate development, animation
education, vocational education, online education and other education-related consulting services. The Company’s common shares
are trading on the NASDAQ under the symbol “GV.” Reorganization On April 1, 2019, Ms. Fan Zhou transferred her 100% equity interest
in Visionary Education Real Estate Group Inc., formerly known as 123 Real Estate Development Ontario Ltd., to Visionary Group. Since this
reorganization, Visionary Group owns 100 Since the Company and its wholly-owned subsidiary,
Visionary Education Service &amp; Management Inc., are effectively controlled by the same Controlling Shareholder before and after the
reorganization, they are considered under common control. The above-mentioned transaction was accounted for as a reorganization. The consolidation
of the Company and this subsidiary has been accounted for at historical cost and prepared on the basis as if the aforementioned transactions
had become effective as of the beginning of the first period presented in the accompanying consolidated financial statements. The Company has subsidiaries in Canada. Details
of the Company and its subsidiaries as of March 31, 2024 are set out below:
Schedule of subsidiaries
Name of Entity Date of Incorporation/Acquisition Place of Incorporation % of Ownership Principal Activities
Visionary Holdings Inc. (formerly known as “Visionary Education Technology Holdings Group Inc.”) (“Visionary Group” or the “Company”) August 20, 2013 Richmond Hill, Ontario Parent Holding company and rental business
Visionary Education Service and Management Inc. (“VESM”) August 20, 2013 Richmond Hill, Ontario 100 Real estate development
Farvision
Career Education Group Inc “Formerly known as Farvision Education Group Inc.” (“Farvision Education”) May 14, 2020 Toronto, Ontario 100 Education services
NeoCanaan Investment Corporation (“NeoCanaan Investment”) May 26, 2020 Richmond Hill, Ontario 100 Rental business
Canada Animation Industry Group Inc. (“Animation Group”) October 8, 2020 Richmond Hill, Ontario 100 Rental business
Toronto ESchool Ltd. (“Toronto ESchool”) November 15, 2017 Toronto, Ontario 70 Online high school education
Maple Toronto Art Academy Inc. (“Art Academy”) July 27, 2020 Toronto, Ontario 80 Arts and high school education
7621531 Canada Inc. (“Conbridge College”) September 1, 2021 Toronto, Ontario 80 Career college education
Max the Mutt Animation Inc. (“MTM Animation”) February 28, 2022 Toronto, Ontario 80 Animation education
13995291 Canada Inc. (“13995291”) April 28, 2022 Toronto, Ontario 100 Rental business
Bethune Great Health Investment Management Inc. (“Bethune”) December 15, 2023 Toronto, Ontario 100 Property investment
Shanghai Yuanjian Trillion Commercial Group Co., Ltd. (“Shanghai Yuanjian”) October 31, 2023 Shanghai, China 100 Dormant
Shanghai Airong Hundred Billion Technology Development Group Co., Ltd. October 31, 2023 Shanghai, China 80 Dormant
Shanghai Yulankang Health Technology Group Co., Ltd. (“Shanghai Yulankang”) October 31, 2023 Shanghai, China 56 Dormant
Shanghai Yuanjian Shulian Education Technology Co., Ltd. March 13, 2024 Shanghai, China 70 Dormant
Shanghai Yuanjian Cailai Consulting Management Co., Ltd. March 18, 2024 Shanghai, China 80 Dormant
Changle Shuang (Guangzhou) Health Industry Investment Co., Ltd. February 29, 2024 Guangdong, China 51 Dormant
Yulankang (Huai'an) Health October 31, 2023 Jiangsu, China 80 Dormant
Visionary Asia SDN. BHD December 1, 2023 Kuala Lumpur, Malaysia 100 Dormant
Visionary International SDN. BHD December 1, 2023 Kuala Lumpur, Malaysia 100 Dormant
Visionary Biotechnology Group Inc. March 11, 2024 Toronto, Ontario 55 Dormant The
following entities were divested from the Company during the year ended March 31, 2024:
Schedule of entities divested from the company
Name of Entity Date of Incorporation/Acquisition Place of Incorporation % of Ownership Principal Activities
Farvision Digital Technology Group Inc. (“Farvision Digital”) July 20, 2010 Scarborough, Ontario 100 Construction
9651837 Canada Inc. (“Lowell Academy”) June 12, 2021 Toronto, Ontario 70 High school education On August 20, 2013, Ms. Fan Zhou incorporated
123 Natural Food Ontario Ltd. as a sole shareholder in Richmond Hill, Ontario. On March 25, 2021, the Company filed an article of amendment
to change its name to Visionary Education Technology Holdings Group Inc. (“Visionary Group”). Ms. Fan Zhou transferred her
100% equity interest of Visionary Group to 3888 Investment Group Limited at cost on August 21, 2013. On August 20, 2013, Ms. Fan Zhou incorporated
123 Real Estate Development Ontario Ltd. as a sole shareholder in Richmond Hill, Ontario. On April 1, 2019, Ms. Fan Zhou transferred all
the shares to Visionary Group. On May 28, 2021, 123 Real Estate Development Ontario Ltd. filed an article of amendment to change its name
to Visionary Education Real Estate Group Inc. (“Visionary Real Estate”). On October 12, 2021 Visionary Real Estate filed amendment
to change its name to Visionary Education Services &amp; Management Inc. (“VESM”) On February 25, 2019, VESM entered into a share
purchase agreement to acquire 100% of the equity interests in PrideMax Construction Group Inc. (“PrideMax Construction”),
a company incorporated on July 20, 2010 in Scarborough, Ontario and had no active business since inception, from its original shareholder
for $0.8 (C$1). The transaction was completed on April 1, 2019. On May 23, 2020, VESM transferred 100% of the equity interests in PrideMax
Construction to NeoCannaan Investment Corporation. On June 16, 2021, PrideMax Construction filed an article of amendment to change its
name to Farvision Development Group Inc (“Farvision Development”). On November 3, 2022, Farvision Development filed an article
of amendment to change its name to Farvision Digital Technologies Group Inc. (“Farvision Digital”). On February 24, 2024, Farvision
Digital was divested from the Group. On May 14, 2020, Farvision Education Group Inc.
(“Farvision Education”) was incorporated under the Canada Business Corporation Act. Visionary Group owns all the issued shares
of Farvision Education. On February 2, 2023, Farvision Education Group Inc. filed to change its name to Farvision Career Education Group
Inc. On November 15, 2017, the Company entered into
a share purchase agreement to acquire 55% of the equity interest in Toronto ESchool Inc. (“Toronto ESchool”), a company incorporated
on March 7, 2016 in Toronto, Canada, from its original shareholder, China Youth (Canada) Langton Education Technology Co. Ltd. (“Langton
Canada”) for $0.8 (C$1). Langton Canada is a related party of the Company due to common control, as Ms. Fan Zhou was the sole director
of Langton Canada. It was considered an asset acquisition in accordance with ASU 2017-01 since substantially all of the fair value of
the gross assets acquired is concentrated in a single identifiable asset or a group of similar identifiable assets – a private high
school license. On June 19, 2020, the Company further acquired 15% of the equity interests in Toronto ESchool from its original shareholder
(a third party) for consideration of $31,808 (C$40,000). After this transaction, the Company owns total of 70% of the equity interests
of Toronto ESchool. On June 19, 2020, the Company transferred its 70% of equity interests in Toronto ESchool to its wholly owned subsidiary
Farvision Education. On July 15, 2020, Farvision Education entered
into an investment agreement with 2549601 Ontario Inc., which owns a private high school license registered with the Ontario Ministry
of Education, to incorporate Maple Toronto Arts &amp; Performance Academy Inc. with a total investment of $159,040 (C$200,000)
from both parties. Pursuant to the agreement, Farvision Education subscribed for 80% of its total 200,000 common shares at C$ 1.00 per
share, and 2549601 Ontario Inc. subscribed the remaining 20% of its total common shares, which was completed on July 27, 2020. On August
3, 2020, the Company filed an article of amendment to change the name of Maple Toronto Arts &amp; Performance Academy Inc. to Maple Toronto
Art Academy Inc. (“Art Academy”). On July 27, 2020, Art Academy entered into a license transfer agreement with 2549601 Ontario
Inc. (operating as Alathena International Academy Richmond Hill), a private high school registered with Ontario Ministry of Education.
Pursuant to the agreement, Art Academy acquired the private high school license for a consideration of $159,040 (C$200,000). The transaction
was completed on September 1, 2020. On May 26, 2020, NeoCanaan Investment Corporation
(“NeoCanaan Investment”) was incorporated under the Canada Business Corporation Act. Visionary Group owns all the issued shares
of NeoCanaan Investment. On October 8, 2020, Canada Animation Industry
Group Inc. (“Animation Group”) was incorporated under the Canada Business Corporation Act. NeoCanaan Investment owns all the
issued shares of Animation Group. On April 1, 2021, Visionary Education Services
and Management Inc. (“VESM”) entered into a share transfer agreement with Mr. Jason Wang, a related party, to transfer his
100% of the equity interests in Glorious Future Study Abroad Immigration Group Inc. (“Glorious Immigration”) and PrideMax
International Human Resources Services Inc. (“PrideMax HR”) for $0.8 (C$1). The transaction was completed on June 12, 2021.
On June 16, 2021, Glorious Immigration changed its name Visionary Study Aboard &amp; Immigration Services Inc. (“Visionary Immigration”).
On June 17, 2021, PrideMax HR changed its name to Farvision Human Resources Service Company Inc. (“Farvision HR”). On July
26, 2022, both Visionary Immigration and Farvision HR have been divested from the Group, and both Visionary Immigration and Farvision
HR have been inactive since the acquisition by VESM. On June 6, 2021, Farvision Education entered into
a share transfer agreement with Mr. Jason Wang, a related party, to transfer his 70% of the equity interests in Princeton Career Education
Group Inc. (“Princeton Career”) for $0.8 (C$1). The transaction was completed on June 12, 2021. The Princeton Career was divested
from the Group on July 26, 2022. On June 12, 2021, Farvision Education entered
into an investment agreement with two individuals who were the original shareholders of 9651837 Canada Inc. (o/a “Lowell Academy”),
a private high school offering classes for Grades 9-12 students and registered with Ontario Ministry of Education. Pursuant to the agreement,
Farvision Education subscribed for 70% of the shares of Lowell Academy for a consideration of $164,829 (C$210,000). The transaction was
completed on June 12, 2021. On February 5, 2024, the Lowell Academy was divested from the Group. On March 1, 2021, Farvision Education entered
into an investment agreement with two individuals who were the original shareholders of 7621531 Canada Inc., operating as Conbridge College
of Business and Technology (“Conbridge College”), a private career college registered with Ontario Ministry of Colleges and
Universities. Pursuant to the agreement, Farvision Education acquired 80% of the equity interests of Conbridge College of Business and
Technology for a total consideration of $63,616 (C$80,000). The transaction was closed on September 1, 2021. On December 19, 2020, Farvision Education entered
into a purchase agreement with the original shareholders of Max the Mutt Animation Inc. (“MTM Animation”), a private vocational
college registered with Ontario Ministry of Colleges and University, to purchase all of the issued and outstanding shares of MTM Animation
for a total consideration of $2.1 million (C$2.6 million). The consideration included two components: i) a fixed or guaranteed purchase
price of $1.7 million (C$2.1 million), and ii) post-closing performance-based payments aggregating up to $392,450 (C$500,000). The Company
acquired 70% of equity interest of MTM Animation for a total consideration of $1,456,546 (C$1,820,000) on February 28, 2022. The remaining
30% of the purchased shares will be transferred over three years on the anniversary of the first three years after the closing. On February
28, 2022, the Company and the original shareholders of MTM Animation signed an amended agreement to transfer the remaining 30% of the
purchased shares over three years by transferring 10% of the purchased shares each year after the Company making three payments of $80,030,
$80,030, and $64,024 (C$100,000, C$100,000, and C$80,000) on February 28, 2023, February 28, 2024 and February 28, 2025, respectively.
On June 24, 2022, additional 10% of the equity was purchased by the Company for $ 80,030 100,000 On April 28, 2022, Ms. Fan Zhou incorporated 13995291
Canada Inc. and on May 20, 2022, the shares were transferred to the Company. As the result, 13995291 Canada Inc. becomes the wholly owned
subsidiary of the Company. The purpose of incorporating 13995291 Canada Inc. is to hold the two office buildings at 95-105 Moatfield Drive,
Toronto, pursuant to the purchase agreement signed on May 19, 2021. The purchase was closed on September 23, 2022. On July 26, 2022, in order to better use the
capital raised in connection with the IPO, improve the efficiency of the operations, streamline the business lines to focus on its core
education sector, and optimize the structure of the vocational educational business, the Board of the Company approved to divest its
three subsidiaries: Visionary Immigration, Farvision HR, and Princeton Education. The divestiture of these three subsidiaries does not
represent a strategic shift of the Company and has no major effect on the Company’s operations and financial results. On October 31, 2023, 100% of registered capital
of Shanghai Yuanjian was transferred from an unrelated individual to the Company and therefore the Company acquired Shanghai Yuanjian
and its subsidiaries. On December 1, 2023, the Company incorporated
Visionary Asia SDN. BHD and Visionary International SDN. BHD in Malaysia for its business expansion. On December 15, 2023, the Company entered into a share transfer agreement to purchase 100 478,613 648,000 On February 25, 2024, the Company transferred
(i) 100 74,160
100,000 70 On February 28, 2024, the Company entered into
a joint venture agreement with a group of unrelated parties to form a new company, in which, the Company hold a 55 On May 29, 2024, the Company effected effect
a share consolidation of its ordinary shares at a ratio of one (1) post-split ordinary share for every fifteen (15) pre-split
ordinary shares (the “Share Consolidation”) so that every fifteen (15) shares issued and outstanding will be combined
into one (1) share. The
Share Consolidation will reduce the issued and outstanding number of ordinary shares of the Company as of March 31, 2024 from
51,568,883 shares to approximately 3,437,926 shares. Going Concern As of March 31, 2024, the Company had cash
balance of $ 620,910 651,490 67.6 58.1 The consolidated financial statements do not include
any adjustments relating to the recoverability of assets and the classification of liabilities. The company's ability to continue as a
going concern depends on its ability to obtain additional capital and achieve operating profits. In light of these circumstances, the
company currently plans to fund its operations and ongoing acquisition projects primarily through the following means: cash flow from
operations, including revenue from past business activities, and active development of new business since May 2023, such as AI-driven
healthcare initiatives and collaborations in AI and international education. Additionally, the company is actively pursuing acquisitions
to enhance its business cash flow. To ensure the company's continued operation and growth, it is undertaking measures such as debt-to-equity
swaps with external investors, private placements, disposal of owned real estate, and borrowing from the controlling shareholder to secure
sufficient working capital for active development and ongoing operations. However, there is no assurance that these efforts will be successful,
and these events or conditions present uncertainties that could affect the company's ability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AN PAYABLE (Details - Other loan payable) - USD ($)</t>
        </is>
      </c>
      <c r="B1" s="2" t="inlineStr">
        <is>
          <t>Mar. 31, 2024</t>
        </is>
      </c>
      <c r="C1" s="2" t="inlineStr">
        <is>
          <t>Mar. 31, 2023</t>
        </is>
      </c>
    </row>
    <row r="2">
      <c r="A2" s="3" t="inlineStr">
        <is>
          <t>Debt Securities, Held-to-Maturity, Allowance for Credit Loss [Line Items]</t>
        </is>
      </c>
      <c r="B2" s="4" t="inlineStr">
        <is>
          <t xml:space="preserve"> </t>
        </is>
      </c>
      <c r="C2" s="4" t="inlineStr">
        <is>
          <t xml:space="preserve"> </t>
        </is>
      </c>
    </row>
    <row r="3">
      <c r="A3" s="4" t="inlineStr">
        <is>
          <t>Loans payable</t>
        </is>
      </c>
      <c r="B3" s="6" t="n">
        <v>252476</v>
      </c>
      <c r="C3" s="6" t="n">
        <v>741469</v>
      </c>
    </row>
    <row r="4">
      <c r="A4" s="4" t="inlineStr">
        <is>
          <t>Less: other loan payable - current</t>
        </is>
      </c>
      <c r="B4" s="5" t="n">
        <v>-488692</v>
      </c>
      <c r="C4" s="5" t="n">
        <v>-467976</v>
      </c>
    </row>
    <row r="5">
      <c r="A5" s="4" t="inlineStr">
        <is>
          <t>Thales Canada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Loans payable</t>
        </is>
      </c>
      <c r="B7" s="6" t="n">
        <v>741168</v>
      </c>
      <c r="C7" s="6" t="n">
        <v>12094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OTHER LOAN PAYABLE (Details - Debt maturity table)</t>
        </is>
      </c>
      <c r="B1" s="2" t="inlineStr">
        <is>
          <t>Mar. 31, 2024 USD ($)</t>
        </is>
      </c>
    </row>
    <row r="2">
      <c r="A2" s="3" t="inlineStr">
        <is>
          <t>Other Loan Payable</t>
        </is>
      </c>
      <c r="B2" s="4" t="inlineStr">
        <is>
          <t xml:space="preserve"> </t>
        </is>
      </c>
    </row>
    <row r="3">
      <c r="A3" s="4" t="inlineStr">
        <is>
          <t>2025</t>
        </is>
      </c>
      <c r="B3" s="6" t="n">
        <v>511422</v>
      </c>
    </row>
    <row r="4">
      <c r="A4" s="4" t="inlineStr">
        <is>
          <t>2026</t>
        </is>
      </c>
      <c r="B4" s="5" t="n">
        <v>255711</v>
      </c>
    </row>
    <row r="5">
      <c r="A5" s="4" t="inlineStr">
        <is>
          <t>Total future minimum lease payments</t>
        </is>
      </c>
      <c r="B5" s="5" t="n">
        <v>767133</v>
      </c>
    </row>
    <row r="6">
      <c r="A6" s="4" t="inlineStr">
        <is>
          <t>Less: imputed interest</t>
        </is>
      </c>
      <c r="B6" s="5" t="n">
        <v>-25965</v>
      </c>
    </row>
    <row r="7">
      <c r="A7" s="4" t="inlineStr">
        <is>
          <t>Total</t>
        </is>
      </c>
      <c r="B7" s="6" t="n">
        <v>7411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LOAN PAYABLE (Details Narrative)</t>
        </is>
      </c>
      <c r="B1" s="2" t="inlineStr">
        <is>
          <t>12 Months Ended</t>
        </is>
      </c>
    </row>
    <row r="2">
      <c r="B2" s="2" t="inlineStr">
        <is>
          <t>Mar. 31, 2024 USD ($)</t>
        </is>
      </c>
      <c r="C2" s="2" t="inlineStr">
        <is>
          <t>Mar. 31, 2024 CAD ($)</t>
        </is>
      </c>
      <c r="D2" s="2" t="inlineStr">
        <is>
          <t>Mar. 31, 2024 CAD ($)</t>
        </is>
      </c>
      <c r="E2" s="2" t="inlineStr">
        <is>
          <t>Mar. 31, 2023 USD ($)</t>
        </is>
      </c>
      <c r="F2" s="2" t="inlineStr">
        <is>
          <t>Mar. 31, 2023 CAD ($)</t>
        </is>
      </c>
      <c r="G2" s="2" t="inlineStr">
        <is>
          <t>Sep. 23, 2022 USD ($)</t>
        </is>
      </c>
      <c r="H2" s="2" t="inlineStr">
        <is>
          <t>Sep. 23, 2022 CAD ($)</t>
        </is>
      </c>
    </row>
    <row r="3">
      <c r="A3" s="3" t="inlineStr">
        <is>
          <t>Other 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loan term</t>
        </is>
      </c>
      <c r="B4" s="4" t="inlineStr">
        <is>
          <t>5 years</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xed interest rate</t>
        </is>
      </c>
      <c r="B5" s="10" t="n">
        <v>0.0438</v>
      </c>
      <c r="C5" s="4" t="inlineStr">
        <is>
          <t xml:space="preserve"> </t>
        </is>
      </c>
      <c r="D5" s="10" t="n">
        <v>0.0438</v>
      </c>
      <c r="E5" s="4" t="inlineStr">
        <is>
          <t xml:space="preserve"> </t>
        </is>
      </c>
      <c r="F5" s="4" t="inlineStr">
        <is>
          <t xml:space="preserve"> </t>
        </is>
      </c>
      <c r="G5" s="4" t="inlineStr">
        <is>
          <t xml:space="preserve"> </t>
        </is>
      </c>
      <c r="H5" s="4" t="inlineStr">
        <is>
          <t xml:space="preserve"> </t>
        </is>
      </c>
    </row>
    <row r="6">
      <c r="A6" s="4" t="inlineStr">
        <is>
          <t>Monthly payment</t>
        </is>
      </c>
      <c r="B6" s="6" t="n">
        <v>43650</v>
      </c>
      <c r="C6" s="6" t="n">
        <v>577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balance</t>
        </is>
      </c>
      <c r="B7" s="6" t="n">
        <v>741469</v>
      </c>
      <c r="C7" s="4" t="inlineStr">
        <is>
          <t xml:space="preserve"> </t>
        </is>
      </c>
      <c r="D7" s="6" t="n">
        <v>1003477</v>
      </c>
      <c r="E7" s="6" t="n">
        <v>1209445</v>
      </c>
      <c r="F7" s="6" t="n">
        <v>1636820</v>
      </c>
      <c r="G7" s="6" t="n">
        <v>1435873</v>
      </c>
      <c r="H7" s="6" t="n">
        <v>1943257</v>
      </c>
    </row>
  </sheetData>
  <mergeCells count="4">
    <mergeCell ref="A1:A2"/>
    <mergeCell ref="B1:C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AXES (Details - Provision for taxes) - USD ($)</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t>
        </is>
      </c>
      <c r="B4" s="6" t="n">
        <v>1541458</v>
      </c>
      <c r="C4" s="6" t="n">
        <v>-4433972</v>
      </c>
      <c r="D4" s="4" t="inlineStr">
        <is>
          <t xml:space="preserve"> </t>
        </is>
      </c>
    </row>
    <row r="5">
      <c r="A5" s="4" t="inlineStr">
        <is>
          <t>Statutory Canadian tax rate</t>
        </is>
      </c>
      <c r="B5" s="10" t="n">
        <v>0.265</v>
      </c>
      <c r="C5" s="10" t="n">
        <v>0.265</v>
      </c>
      <c r="D5" s="4" t="inlineStr">
        <is>
          <t xml:space="preserve"> </t>
        </is>
      </c>
    </row>
    <row r="6">
      <c r="A6" s="4" t="inlineStr">
        <is>
          <t>Income tax based on statutory tax rate</t>
        </is>
      </c>
      <c r="B6" s="6" t="n">
        <v>408486</v>
      </c>
      <c r="C6" s="6" t="n">
        <v>-1175003</v>
      </c>
      <c r="D6" s="4" t="inlineStr">
        <is>
          <t xml:space="preserve"> </t>
        </is>
      </c>
    </row>
    <row r="7">
      <c r="A7" s="4" t="inlineStr">
        <is>
          <t>Difference on tax rates</t>
        </is>
      </c>
      <c r="B7" s="5" t="n">
        <v>-1136748</v>
      </c>
      <c r="C7" s="5" t="n">
        <v>0</v>
      </c>
      <c r="D7" s="4" t="inlineStr">
        <is>
          <t xml:space="preserve"> </t>
        </is>
      </c>
    </row>
    <row r="8">
      <c r="A8" s="4" t="inlineStr">
        <is>
          <t>Change in estimate</t>
        </is>
      </c>
      <c r="B8" s="5" t="n">
        <v>1220106</v>
      </c>
      <c r="C8" s="5" t="n">
        <v>-2124</v>
      </c>
      <c r="D8" s="4" t="inlineStr">
        <is>
          <t xml:space="preserve"> </t>
        </is>
      </c>
    </row>
    <row r="9">
      <c r="A9" s="4" t="inlineStr">
        <is>
          <t>Share issuance costs</t>
        </is>
      </c>
      <c r="B9" s="5" t="n">
        <v>-624516</v>
      </c>
      <c r="C9" s="5" t="n">
        <v>-630927</v>
      </c>
      <c r="D9" s="4" t="inlineStr">
        <is>
          <t xml:space="preserve"> </t>
        </is>
      </c>
    </row>
    <row r="10">
      <c r="A10" s="4" t="inlineStr">
        <is>
          <t>Change in valuation allowance</t>
        </is>
      </c>
      <c r="B10" s="5" t="n">
        <v>822602</v>
      </c>
      <c r="C10" s="5" t="n">
        <v>359554</v>
      </c>
      <c r="D10" s="4" t="inlineStr">
        <is>
          <t xml:space="preserve"> </t>
        </is>
      </c>
    </row>
    <row r="11">
      <c r="A11" s="4" t="inlineStr">
        <is>
          <t>Non-deductible expenses</t>
        </is>
      </c>
      <c r="B11" s="5" t="n">
        <v>-115721</v>
      </c>
      <c r="C11" s="5" t="n">
        <v>586636</v>
      </c>
      <c r="D11" s="4" t="inlineStr">
        <is>
          <t xml:space="preserve"> </t>
        </is>
      </c>
    </row>
    <row r="12">
      <c r="A12" s="4" t="inlineStr">
        <is>
          <t>Income tax expense</t>
        </is>
      </c>
      <c r="B12" s="5" t="n">
        <v>0</v>
      </c>
      <c r="C12" s="5" t="n">
        <v>64768</v>
      </c>
      <c r="D12" s="6" t="n">
        <v>-312767</v>
      </c>
    </row>
    <row r="13">
      <c r="A13" s="4" t="inlineStr">
        <is>
          <t>Income tax (recovery) expense</t>
        </is>
      </c>
      <c r="B13" s="6" t="n">
        <v>574209</v>
      </c>
      <c r="C13" s="6" t="n">
        <v>-861864</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Details - Canadian tax expense) - USD ($)</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 Canada</t>
        </is>
      </c>
      <c r="B4" s="6" t="n">
        <v>0</v>
      </c>
      <c r="C4" s="6" t="n">
        <v>-64768</v>
      </c>
      <c r="D4" s="4" t="inlineStr">
        <is>
          <t xml:space="preserve"> </t>
        </is>
      </c>
    </row>
    <row r="5">
      <c r="A5" s="4" t="inlineStr">
        <is>
          <t>Deferred income tax – Canada</t>
        </is>
      </c>
      <c r="B5" s="5" t="n">
        <v>574209</v>
      </c>
      <c r="C5" s="5" t="n">
        <v>-797096</v>
      </c>
      <c r="D5" s="6" t="n">
        <v>0</v>
      </c>
    </row>
    <row r="6">
      <c r="A6" s="4" t="inlineStr">
        <is>
          <t>Total income tax (recovery) expense</t>
        </is>
      </c>
      <c r="B6" s="6" t="n">
        <v>574209</v>
      </c>
      <c r="C6" s="6" t="n">
        <v>-861864</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Deferred taxes) - USD ($)</t>
        </is>
      </c>
      <c r="C1" s="2" t="inlineStr">
        <is>
          <t>Mar. 31, 2024</t>
        </is>
      </c>
      <c r="D1" s="2" t="inlineStr">
        <is>
          <t>Mar. 31, 2023</t>
        </is>
      </c>
    </row>
    <row r="2">
      <c r="A2" s="3" t="inlineStr">
        <is>
          <t>Deferred tax assets:</t>
        </is>
      </c>
      <c r="C2" s="4" t="inlineStr">
        <is>
          <t xml:space="preserve"> </t>
        </is>
      </c>
      <c r="D2" s="4" t="inlineStr">
        <is>
          <t xml:space="preserve"> </t>
        </is>
      </c>
    </row>
    <row r="3">
      <c r="A3" s="4" t="inlineStr">
        <is>
          <t>Loss carried forward to future years</t>
        </is>
      </c>
      <c r="B3" s="4" t="inlineStr">
        <is>
          <t>[1]</t>
        </is>
      </c>
      <c r="C3" s="6" t="n">
        <v>2032360</v>
      </c>
      <c r="D3" s="6" t="n">
        <v>1928466</v>
      </c>
    </row>
    <row r="4">
      <c r="A4" s="4" t="inlineStr">
        <is>
          <t>Property, plant and equipment</t>
        </is>
      </c>
      <c r="C4" s="5" t="n">
        <v>782</v>
      </c>
      <c r="D4" s="5" t="n">
        <v>57257</v>
      </c>
    </row>
    <row r="5">
      <c r="A5" s="4" t="inlineStr">
        <is>
          <t>Deferred financing costs</t>
        </is>
      </c>
      <c r="C5" s="5" t="n">
        <v>527431</v>
      </c>
      <c r="D5" s="5" t="n">
        <v>619125</v>
      </c>
    </row>
    <row r="6">
      <c r="A6" s="4" t="inlineStr">
        <is>
          <t>Lease liability</t>
        </is>
      </c>
      <c r="C6" s="5" t="n">
        <v>11072</v>
      </c>
      <c r="D6" s="5" t="n">
        <v>183097</v>
      </c>
    </row>
    <row r="7">
      <c r="A7" s="4" t="inlineStr">
        <is>
          <t>Intangible assets</t>
        </is>
      </c>
      <c r="C7" s="5" t="n">
        <v>0</v>
      </c>
      <c r="D7" s="5" t="n">
        <v>0</v>
      </c>
    </row>
    <row r="8">
      <c r="A8" s="4" t="inlineStr">
        <is>
          <t>Valuation allowance</t>
        </is>
      </c>
      <c r="C8" s="5" t="n">
        <v>-1395957</v>
      </c>
      <c r="D8" s="5" t="n">
        <v>-573354</v>
      </c>
    </row>
    <row r="9">
      <c r="A9" s="4" t="inlineStr">
        <is>
          <t>Total deferred tax assets</t>
        </is>
      </c>
      <c r="C9" s="5" t="n">
        <v>1175688</v>
      </c>
      <c r="D9" s="5" t="n">
        <v>2214591</v>
      </c>
    </row>
    <row r="10">
      <c r="A10" s="3" t="inlineStr">
        <is>
          <t>Deferred tax liabilities:</t>
        </is>
      </c>
      <c r="C10" s="4" t="inlineStr">
        <is>
          <t xml:space="preserve"> </t>
        </is>
      </c>
      <c r="D10" s="4" t="inlineStr">
        <is>
          <t xml:space="preserve"> </t>
        </is>
      </c>
    </row>
    <row r="11">
      <c r="A11" s="4" t="inlineStr">
        <is>
          <t>Intangible assets</t>
        </is>
      </c>
      <c r="C11" s="5" t="n">
        <v>-126052</v>
      </c>
      <c r="D11" s="5" t="n">
        <v>-225060</v>
      </c>
    </row>
    <row r="12">
      <c r="A12" s="4" t="inlineStr">
        <is>
          <t>Deferred financing costs</t>
        </is>
      </c>
      <c r="C12" s="5" t="n">
        <v>0</v>
      </c>
      <c r="D12" s="5" t="n">
        <v>0</v>
      </c>
    </row>
    <row r="13">
      <c r="A13" s="4" t="inlineStr">
        <is>
          <t>Property, plant and equipment</t>
        </is>
      </c>
      <c r="C13" s="5" t="n">
        <v>-1059282</v>
      </c>
      <c r="D13" s="5" t="n">
        <v>-1252942</v>
      </c>
    </row>
    <row r="14">
      <c r="A14" s="4" t="inlineStr">
        <is>
          <t>Right of use assets</t>
        </is>
      </c>
      <c r="C14" s="5" t="n">
        <v>-11072</v>
      </c>
      <c r="D14" s="5" t="n">
        <v>-183097</v>
      </c>
    </row>
    <row r="15">
      <c r="A15" s="4" t="inlineStr">
        <is>
          <t>Total deferred tax liabilities</t>
        </is>
      </c>
      <c r="C15" s="5" t="n">
        <v>-1196406</v>
      </c>
      <c r="D15" s="5" t="n">
        <v>-1661099</v>
      </c>
    </row>
    <row r="16">
      <c r="A16" s="4" t="inlineStr">
        <is>
          <t>Deferred tax assets</t>
        </is>
      </c>
      <c r="C16" s="5" t="n">
        <v>105334</v>
      </c>
      <c r="D16" s="5" t="n">
        <v>778552</v>
      </c>
    </row>
    <row r="17">
      <c r="A17" s="4" t="inlineStr">
        <is>
          <t>Deferred tax liabilities, net</t>
        </is>
      </c>
      <c r="C17" s="6" t="n">
        <v>-126052</v>
      </c>
      <c r="D17" s="6" t="n">
        <v>-225060</v>
      </c>
    </row>
    <row r="18"/>
    <row r="19">
      <c r="A19" s="4" t="inlineStr">
        <is>
          <t>[1]As of March 31, 2024, the Company has non-capital loss of $10,554,279, resulting of deferred tax asset of $2,032,360. The above non-capital loss will expire from March 31, 2040 to 2044, and the Company has provided a valuation allowance of $1,395,957 on the deferred tax assets. As of March 31, 2023, the Company has non-capital loss of $7,277,230, resulting of deferred tax asset of $1,928,466. The above non-capital loss will expire from March 31, 2040 to 2043, and the Company has provided a valuation allowance of $573,354 on the deferred tax assets.</t>
        </is>
      </c>
    </row>
  </sheetData>
  <mergeCells count="3">
    <mergeCell ref="A1:B1"/>
    <mergeCell ref="A18:C18"/>
    <mergeCell ref="A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AXES (Details - Income tax payable)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Corporate income tax payable</t>
        </is>
      </c>
      <c r="B3" s="6" t="n">
        <v>1399244</v>
      </c>
      <c r="C3" s="6" t="n">
        <v>15286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other taxes payable)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Other tax payable</t>
        </is>
      </c>
      <c r="B3" s="6" t="n">
        <v>616358</v>
      </c>
      <c r="C3" s="6" t="n">
        <v>9324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Narrative)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Deferred tax assets</t>
        </is>
      </c>
      <c r="B4" s="6" t="n">
        <v>105334</v>
      </c>
      <c r="C4" s="6" t="n">
        <v>778552</v>
      </c>
    </row>
    <row r="5">
      <c r="A5" s="4" t="inlineStr">
        <is>
          <t>Deferred tax liabilities</t>
        </is>
      </c>
      <c r="B5" s="5" t="n">
        <v>1260521</v>
      </c>
      <c r="C5" s="5" t="n">
        <v>225060</v>
      </c>
    </row>
    <row r="6">
      <c r="A6" s="4" t="inlineStr">
        <is>
          <t>Accrued income tax liabilities</t>
        </is>
      </c>
      <c r="B6" s="5" t="n">
        <v>1400000</v>
      </c>
      <c r="C6" s="5" t="n">
        <v>1500000</v>
      </c>
    </row>
    <row r="7">
      <c r="A7" s="4" t="inlineStr">
        <is>
          <t>Accrued penalties and arrears interest</t>
        </is>
      </c>
      <c r="B7" s="5" t="n">
        <v>0</v>
      </c>
      <c r="C7" s="5" t="n">
        <v>249074</v>
      </c>
    </row>
    <row r="8">
      <c r="A8" s="4" t="inlineStr">
        <is>
          <t>Interest and penalty</t>
        </is>
      </c>
      <c r="B8" s="5" t="n">
        <v>0</v>
      </c>
      <c r="C8" s="5" t="n">
        <v>95267</v>
      </c>
    </row>
    <row r="9">
      <c r="A9" s="4" t="inlineStr">
        <is>
          <t>Accrued liabilities for commissions, expense</t>
        </is>
      </c>
      <c r="B9" s="5" t="n">
        <v>600000</v>
      </c>
      <c r="C9" s="5" t="n">
        <v>900000</v>
      </c>
    </row>
    <row r="10">
      <c r="A10" s="4" t="inlineStr">
        <is>
          <t>Income tax examination penalties and interest accrued other</t>
        </is>
      </c>
      <c r="B10" s="5" t="n">
        <v>0</v>
      </c>
      <c r="C10" s="5" t="n">
        <v>116836</v>
      </c>
    </row>
    <row r="11">
      <c r="A11" s="4" t="inlineStr">
        <is>
          <t>Income tax interest and penality</t>
        </is>
      </c>
      <c r="B11" s="6" t="n">
        <v>0</v>
      </c>
      <c r="C11" s="6" t="n">
        <v>306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Details - Schedule of related parties)</t>
        </is>
      </c>
      <c r="B1" s="2" t="inlineStr">
        <is>
          <t>12 Months Ended</t>
        </is>
      </c>
    </row>
    <row r="2">
      <c r="B2" s="2" t="inlineStr">
        <is>
          <t>Mar. 31, 2024</t>
        </is>
      </c>
    </row>
    <row r="3">
      <c r="A3" s="4" t="inlineStr">
        <is>
          <t>Ms Fan Zhou [Member]</t>
        </is>
      </c>
      <c r="B3" s="4" t="inlineStr">
        <is>
          <t xml:space="preserve"> </t>
        </is>
      </c>
    </row>
    <row r="4">
      <c r="A4" s="3" t="inlineStr">
        <is>
          <t>Related Party Transaction [Line Items]</t>
        </is>
      </c>
      <c r="B4" s="4" t="inlineStr">
        <is>
          <t xml:space="preserve"> </t>
        </is>
      </c>
    </row>
    <row r="5">
      <c r="A5" s="4" t="inlineStr">
        <is>
          <t>Name of related party</t>
        </is>
      </c>
      <c r="B5" s="4" t="inlineStr">
        <is>
          <t>Ms. Fan Zhou</t>
        </is>
      </c>
    </row>
    <row r="6">
      <c r="A6" s="4" t="inlineStr">
        <is>
          <t>Relationship to the Company</t>
        </is>
      </c>
      <c r="B6" s="4" t="inlineStr">
        <is>
          <t>Formerly
    Controlling shareholder of the Company, ceased on April 15, 2023, Director of the Company</t>
        </is>
      </c>
    </row>
    <row r="7">
      <c r="A7" s="4" t="inlineStr">
        <is>
          <t>Langton [Member]</t>
        </is>
      </c>
      <c r="B7" s="4" t="inlineStr">
        <is>
          <t xml:space="preserve"> </t>
        </is>
      </c>
    </row>
    <row r="8">
      <c r="A8" s="3" t="inlineStr">
        <is>
          <t>Related Party Transaction [Line Items]</t>
        </is>
      </c>
      <c r="B8" s="4" t="inlineStr">
        <is>
          <t xml:space="preserve"> </t>
        </is>
      </c>
    </row>
    <row r="9">
      <c r="A9" s="4" t="inlineStr">
        <is>
          <t>Name of related party</t>
        </is>
      </c>
      <c r="B9" s="4" t="inlineStr">
        <is>
          <t>China Youth Langton (Canada) Education Technology Co. Ltd. (“Langton”)</t>
        </is>
      </c>
    </row>
    <row r="10">
      <c r="A10" s="4" t="inlineStr">
        <is>
          <t>Relationship to the Company</t>
        </is>
      </c>
      <c r="B10" s="4" t="inlineStr">
        <is>
          <t>Related due to Ms. Fan Zhou and her immediate family member were directors of Langton before June 2021</t>
        </is>
      </c>
    </row>
    <row r="11">
      <c r="A11" s="4" t="inlineStr">
        <is>
          <t>Kelly Xu [Member]</t>
        </is>
      </c>
      <c r="B11" s="4" t="inlineStr">
        <is>
          <t xml:space="preserve"> </t>
        </is>
      </c>
    </row>
    <row r="12">
      <c r="A12" s="3" t="inlineStr">
        <is>
          <t>Related Party Transaction [Line Items]</t>
        </is>
      </c>
      <c r="B12" s="4" t="inlineStr">
        <is>
          <t xml:space="preserve"> </t>
        </is>
      </c>
    </row>
    <row r="13">
      <c r="A13" s="4" t="inlineStr">
        <is>
          <t>Name of related party</t>
        </is>
      </c>
      <c r="B13" s="4" t="inlineStr">
        <is>
          <t>Kelly Xu</t>
        </is>
      </c>
    </row>
    <row r="14">
      <c r="A14" s="4" t="inlineStr">
        <is>
          <t>Relationship to the Company</t>
        </is>
      </c>
      <c r="B14" s="4" t="inlineStr">
        <is>
          <t>Operation manager and minority shareholder of Lowell</t>
        </is>
      </c>
    </row>
    <row r="15">
      <c r="A15" s="4" t="inlineStr">
        <is>
          <t>Rusheng Wu [Member]</t>
        </is>
      </c>
      <c r="B15" s="4" t="inlineStr">
        <is>
          <t xml:space="preserve"> </t>
        </is>
      </c>
    </row>
    <row r="16">
      <c r="A16" s="3" t="inlineStr">
        <is>
          <t>Related Party Transaction [Line Items]</t>
        </is>
      </c>
      <c r="B16" s="4" t="inlineStr">
        <is>
          <t xml:space="preserve"> </t>
        </is>
      </c>
    </row>
    <row r="17">
      <c r="A17" s="4" t="inlineStr">
        <is>
          <t>Name of related party</t>
        </is>
      </c>
      <c r="B17" s="4" t="inlineStr">
        <is>
          <t>Rusheng Wu</t>
        </is>
      </c>
    </row>
    <row r="18">
      <c r="A18" s="4" t="inlineStr">
        <is>
          <t>Relationship to the Company</t>
        </is>
      </c>
      <c r="B18" s="4" t="inlineStr">
        <is>
          <t>Principal of Toronto ESchool and spouse of the minority shareholder of Toronto ESchool</t>
        </is>
      </c>
    </row>
    <row r="19">
      <c r="A19" s="4" t="inlineStr">
        <is>
          <t>Katy Liu [Member]</t>
        </is>
      </c>
      <c r="B19" s="4" t="inlineStr">
        <is>
          <t xml:space="preserve"> </t>
        </is>
      </c>
    </row>
    <row r="20">
      <c r="A20" s="3" t="inlineStr">
        <is>
          <t>Related Party Transaction [Line Items]</t>
        </is>
      </c>
      <c r="B20" s="4" t="inlineStr">
        <is>
          <t xml:space="preserve"> </t>
        </is>
      </c>
    </row>
    <row r="21">
      <c r="A21" s="4" t="inlineStr">
        <is>
          <t>Name of related party</t>
        </is>
      </c>
      <c r="B21" s="4" t="inlineStr">
        <is>
          <t>Katy Liu</t>
        </is>
      </c>
    </row>
    <row r="22">
      <c r="A22" s="4" t="inlineStr">
        <is>
          <t>Relationship to the Company</t>
        </is>
      </c>
      <c r="B22" s="4" t="inlineStr">
        <is>
          <t>Employee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Visionary Group
and its subsidiaries. All inter-company balances and transactions have been eliminated upon consolidation. Noncontrolling Interests As of March 31, 2024, noncontrolling
interests represent 30 20 20 20 As of March 31, 2023, noncontrolling
interests represented 30 20 30 20 20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loss) and comprehensive income (loss)
as an allocation of the total income or loss between noncontrolling interest holders and the shareholders of the Company.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use of going concern assumptions, valuation of other
receivables, useful lives of property, plant and equipment and student list as intangible assets, the recoverability of intangible assets
and goodwill, allocation of cost between building and land newly acquired, valuation of fair value of the derivative liabilities, revenue
recognition, fair value of intangible assets at business acquisition, provision necessary for contingent liabilities, and realization
of deferred tax assets. Actual results could differ from those estimates. Cash and Cash Equivalents Cash and cash equivalents consist of cash on
hand, the balances with banks and the liquid investments with maturities of three months or less at the date of acquisition. The
Company maintains majority its bank accounts in Canada (except one in China and its subsidiaries) which are insured by
Canadian Deposit Insurance Corporation up to C$100,000 each for eligible deposits. Bank balances in 13995291, Animation Group, and
Toronto ESchool exceeded the insured limit of $ 422,792 572,423 14,299 19,943 20,888 28,281 Restricted Cash The Company’s subsidiaries Conbridge
College and MTM Animation are required to maintain a term deposit with a financial institution as collateral for an irrevocable
standby letter of credit issued in favor of the Ministry of Training, Colleges and Universities under the Ontario Private Career
Colleges Act 2005. As at March 31, 2024, the Company had term deposit of $ 23,179 129,255 11,084 129,307 500,000 The following table provides a reconciliation
of cash and restricted cash reported within the consolidated statement of balance sheets that sum to the total of the same such amounts
shown in the consolidated statement of cash flows for the years ended March 31, 2024 and 2023:
Schedule of reconciliation
of cash and restricted cash
March 31, 2024 March 31, 2023
Cash $ 620,910 $ 651,490
Restricted cash - current – 500,000
Restricted cash – non-current 152,434 140,391
Total cash and restricted cash $ 773,344 $ 1,291,881 Short-term Investments The Company’s short-term investments
consist of mutual fund investments purchased from Canadian banks. These investments are carried at fair value at the date of the
consolidated balance sheets and are redeemable at any time as working capital when needed. The Company has short-term investments of
$ nil 51,723 Accounts Receivable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loss) and comprehensive income (loss). Delinquent account
balances are written off against the allowance for doubtful accounts after management has determined that the likelihood of collection
is not probable. No Prepayments and Other Receivables Prepayments and other receivables primarily consist
of advances to non-related suppliers for short term operation support, employee advances, and prepayments on property taxes and other
expenses. These advances are interest free, unsecured and short-term in nature and are reviewed periodically to determine whether their
carrying value has become impaired. No impairment was recorded as of March 31, 2024 and 2023, as the Company considered all of the prepayments
to be fully realizable and the advances to be repaid. Property, Plant and Equipment Property, plant and equipment are stated at cost
less accumulated depreciation and amortization. The straight-line depreciation method is used to compute depreciation over the estimated
useful lives of the assets, as follows:
Schedule of estimated useful lives
Useful life
Buildings 30
Furniture and equipment Decline method at 20%
Land Not depreciated
Computer and software Decline method at 30%
Leasehold improvement Straight line over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income (loss) and
other comprehensive income (loss) as other income or expenses. Indefinite-Lived Intangible Assets An intangible asset determined to have an indefinite useful life is
not amortized. Indefinite-lived intangible assets are tested for impairment on an annual basis at year end, or more frequently if an event
occurs or circumstances change that indicate the fair value of an indefinite-lived intangible asset could be below its carrying amount. The Company’s indefinite-lived intangible assets consist
primarily of i) the registrations and qualifications arising from acquisitions of Lowell Academy, Art School, and Toronto Eschool which
allow the Company to grant credits to students under Ontario Secondary School Diploma (the “OSSD”) by qualified secondary
schools registered at Ontario Ministry of Education, ii) the registrations and the qualifications to operate as a private career college
registered with Ontario Ministry of Training, Colleges and Universities, arising from the acquisitions of equity interest of Conbridge
College and MTM Animation, and iii) the brand name and reputation in the education market arising from acquisition of MTM Animation equity
interest. In testing the indefinite-lived intangibles assets
for potential impairment, the Company applies either a qualitative test, or a quantitative test, in accordance with Accounting Standards
Codification (“ASC 350”), Intangibles — Goodwill and Other. A qualitative approach may be applied when the Company
concludes that it is not “more likely than not” that the fair value of the indefinite-lived intangible assets is less than
their carrying value. A quantitative impairment test consists of comparing the fair value of the indefinite-lived intangible asset with
its carrying amount. An impairment loss would be recognized for the carrying amount in excess of its fair value. Significant judgment
and estimates are applied when evaluating whether an intangible asset has an indefinite useful life and in testing for impairment. The
Company recognized impairment of $ nil nil Definite-Lived Intangible Assets The intangible assets with definite lives
are stated at cost, less accumulated amortization. Amortization is provided on a straight-line basis over the terms. The Company
recognized intangible assets of student lists arising from acquisition of Lowell Academy and MTM Animation. These intangible assets
are amortized over the term between 1 4 64,997 97,535 nil nil 32,630 33,285 Goodwill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and is tested for
impairment at the reporting unit level (operating segment or one level below an operating segment) on an annual basis, or more
frequently if an event occurs or circumstances change that indicate the fair value of goodwill could be below its carrying amount.
The Company recognized impairment loss of $ nil nil Impairment of Long-lived Assets The Company reviews long-lived assets, including
property, plant and equipment, definitive-lived intangible assets, and ROU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Fair Value of Financial Instruments ASC 825, “Financial Instruments”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ompany determined that the conversion feature
of its convertible notes and the Series A and B warrants in connection with these convertible notes shall be classified as derivative
liabilities. Company engaged an independent valuation firm to perform the valuation. The fair value of the conversion feature, Series
A and B warrants is calculated using the binomial tree model. These financial instrument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se financial instruments include
the probability to convert, variability of conversion price due to future stock price and exchange rate, and expected timing of conversion,
etc. As of March 31, 2024, convertible notes and Series B warrants have been fully converted into the common shares of the Company. (See
Note 14 and Note 15) Unless otherwise disclosed, the fair value of
the Company’s financial instruments including cash, short-term investment, accounts receivable, accounts receivable – related
party, due from related party, related parties loan receivable, loan receivable, other receivable (excluding tax receivable), short-term
restricted cash, accounts payable, accrued liabilities, due to related parties, current portion of lease liabilities, loan portion of
convertible notes and short-term bank loans approximate their carrying values because of the short-term nature of these instruments. The Company believes that the carrying amount
of the short-term and long-term borrowings approximates fair value at March 31, 2024 and 2023 based on the terms of the borrowings
and current market rates as the rates of the borrowings are reflective of the current market rates. Leases The Company determines if an arrangement is a
lease at inception. Operating leases are included in operating lease right-of-use (“ROU”) assets, current lease liabilities,
and long-term lease liabilities in the consolidated balance sheets. Finance leases are included in property, plant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ne
of the Company’s leases does not provide an implicit rate, the incremental borrowing rate based on the estimated rate of interest
for collateralized borrowing over a similar term of the lease payments at commencement date is used. The operating lease ROU asset also
includes any lease payment made and excludes lease incentives. The Company may also include options to extend or terminate the lease when
it is reasonably certain that we will exercise that option. Lease expense for lease payments is recognized on a straight-line basis over
the lease term. 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mpany’s consolidated balance sheet as current assets and current liabilities. If circumstance arise that previously were considered
unlikely and, as a result, the Company decides not to sell a long-lived asset previously classified as held for sale, the asset shall
be reclassified as held and used. A long-lived assets that is reclassified shall be measured individually at the lower of the (1) its
carrying amount before the asset was classified as held for sale, adjusted for any depreciation expense that would have been recognized
had the asset been continuously classified as held and used, or (b) its fair value at the date of the subsequent decision not to sell.
As of March 31, 2024 and 2023, the Company recorded $nil and 20,335,836 assets held for sales on the book. 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Government Subsidies Government subsidies represent cash
subsidies received from the government of Canada to subsidize the wage expense under Canada Emergency Wage Subsidy (CEWS) program
and rent expense under Canada Emergency Rent Subsidy (CERS) program for the business affected by COVID-19, as well as the forgivable
portion of the loans provided under Canada Emergency Business Account (CEBA) program. The Company recognizes the government grant as
other income when cash is received and the Company will comply with the relevant conditions with reasonable assurance. For the years
ended March 31, 2024, 2023 and 2022, the Company received subsidy of $ nil nil 326,640 nil 109,723 163,530 nil 118,224 160,000 177,336 Revenue Recognition The Company follows ASC 606, “Revenue from
Contracts with Customers,”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generates its revenues through educational
programs and services with individual students. In addition, the Company generates revenues from other services such as sale of vacant
lands, rental, and renovation projects. The primary sources of the Group’s revenues are as follows: Revenue from educational programs and services Each contract of educational programs and services
is accounted for as a single performance obligation which is satisfied proportionately over the service period. For the Company’s online education courses,
tuition fee is generally collected in advance and is initially recorded as deferred revenue. When tuition is paid at registration, the
student is given access to online courses. The student normally has six months to complete the online courses by watching online learning
materials and passing the required online exams. The student has an option to extend the course learning period from six months to maximum
of twelve months for an additional cost. After twelve months from the registration, the student will lose the access of registered course.
No refund is available for tuitions. The tuition income is recognized over the period that the course is expected to be completed. For the Company’s other high school and
private college education programs, all tuition fee, ancillary service fee and application fees are collected in advance and are initially
recorded as deferred revenue. Revenue attributable to educational services is recognized over time, based on a straight-line basis over
the school semester, as customers simultaneously receive and consume the benefits of these services throughout the service period. The
refund is recorded as a reduction of deferred revenue and has no impact on the recognized revenue. The Company has not experienced significant
refunds. Revenue from rental The Company rents several office buildings to
several tenants and earns rental revenue. These lease agreements meet the criteria for recognition as leases under ASC 842, “Leases.”
The Company commences recognizing rental revenue based on the date it makes the underlying asset available for use by the tenant. The
Company accounts for rental revenue (lease component) and common area expense reimbursements (non-lease component) as one lease component
under ASC 842. The Company also includes the non-components of its leases, such as the reimbursement of utilities, insurance, real estate
taxes, and certain capital expenditures related to the maintenance of our properties, within this lease component. These amounts are included
in Rental income on the Company’s Consolidated Statements of Income (Loss) and Comprehensive Income (Loss).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Revenue from renovation project The Company provides decoration and construction
services mainly for the education institutions. These projects are normally completed within several weeks. The Company recognizes revenue
associated with these projects when the project is completed and accepted by the customer. Revenue from sales of vacant lands The Company recognizes revenue from the sales
of vacant lands when the legal title is transferred to the buyers. Contract Assets and Liabilities Payment terms are established on the Company’s
pre-established credit requirements based upon an evaluation of customers’ credit quality. Contract assets are recognized in related
accounts receivable. Contract liabilities are recognized for contracts where payment has been received in advance of delivery. The contract
liability balance can vary significantly depending on the timing of when payment is received and when shipment or delivery occurs. As of March 31, 2024 and 2023, other than accounts
receivable, deposit from tenants and deferred revenue, the Company had no other material contract assets, contract
liabilities or deferred contract costs recorded on its consolidated balance sheet. Disaggregation of Revenues The Company disaggregates its revenue from contracts
by service or products, as the Company believes it best depicts how the nature, amount, timing and uncertainty of the revenue and cash
flows are affected by economic factors. The Company’s disaggregation of revenues for the years ended March 31, 2024 and 2023 are
disclosed in Note 19 of this consolidation financial statements. 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on deferred tax assets, to determine whether, based upon the weight of that evidence, a valuation allowance is required for deferred tax
assets.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Sale Tax (“GST/HST”) The Company is registered under Canada’s
Goods and Services Tax (GST) and Harmonized Sales Tax (HST) account. Sales revenue represents the invoiced value of goods and services,
net of GST/HST. The Company is operating mainly in the Province of Ontario which is subject to HST rate of 13% for its products and services
supplied in Ontario, and thus the Company’s tuition revenue is GST/HST exempted. Earnings per Share The Company computes earnings per share (“EPS”)
in accordance with ASC 260, “Earnings per Share” (“ASC 260”). ASC 260 requires companies with complex capital
structures to present basic and diluted EPS. Basic EPS is measured as net income divided by the weighted average number of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4, a total of 12,376 no no Foreign Currency Translation The Company operates primarily in Canada and in
China. The functional currency of the Company and its subsidiaries is the Canadian Dollar (“C$”) and the Chinese currency
(“RMB”). The Company’s consolidated financial statements have been translated into the reporting currency U.S. Dollars
(“$” or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Schedule of foreign currency translation
March 31, 2024 March 31, 2023 March 31, 2022
Year-end spot rate C$1=US$ 0.7386 C$1=US$ 0.7389 C$1=US$ 0.8003
Average rate for the year C$1=US$ 0.7416 C$1=US$ 0.7565 C$1=US$ 0.7980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y. Statement of Cash Flows In accordance with ASC 230, “Statement of
Cash Flows,” cash flows from the Company’s operations are formulated based upon the functional currencies. As a result, amounts
related to assets and liabilities reported on the statements of cash flows will not necessarily agree with changes in the corresponding
balances on the balance sheets.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During the first quarter of 2020, the emergence
of the novel coronavirus (Covid-19) resulted in a sharp contraction of economic and commercial real estate activity across of the world.
Commercial real estate markets recovered strongly in year 2021 and 2022. However, the pandemic has likely engendered structural changes
to the utilization of office buildings which will have ongoing repercussions for our business. In addition, the second half of 2022 has
been marked by significant macroeconomic challenges as central banks around the world have rapidly and sharply raised interest rates in
efforts to reduce inflation, thereby significantly limiting credit availability. Less available and more expensive debt capital has pronounced
effects on the mortgage cost and property sales. 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to have a material impact on the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the consolidated financial statements. In August 2020, the FASB issued
ASU No. 2020-06, “Debt—Debt with Conversion and Other Options (Subtopic 470-20) and Derivatives and Hedging—Contracts
in Entity’s Own Equity (Subtopic 815-40): Accounting for Convertible Instruments 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Related party payables) - USD ($)</t>
        </is>
      </c>
      <c r="B1" s="2" t="inlineStr">
        <is>
          <t>Mar. 31, 2024</t>
        </is>
      </c>
      <c r="C1" s="2" t="inlineStr">
        <is>
          <t>Mar. 31, 2023</t>
        </is>
      </c>
    </row>
    <row r="2">
      <c r="A2" s="4" t="inlineStr">
        <is>
          <t>Lowell Academ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y</t>
        </is>
      </c>
      <c r="B4" s="6" t="n">
        <v>76888</v>
      </c>
      <c r="C4" s="6" t="n">
        <v>1915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Due to related parties) - USD ($)</t>
        </is>
      </c>
      <c r="C1" s="2" t="inlineStr">
        <is>
          <t>Mar. 31, 2024</t>
        </is>
      </c>
      <c r="D1" s="2" t="inlineStr">
        <is>
          <t>Mar. 31, 2023</t>
        </is>
      </c>
    </row>
    <row r="2">
      <c r="A2" s="3" t="inlineStr">
        <is>
          <t>Related Party Transaction [Line Items]</t>
        </is>
      </c>
      <c r="C2" s="4" t="inlineStr">
        <is>
          <t xml:space="preserve"> </t>
        </is>
      </c>
      <c r="D2" s="4" t="inlineStr">
        <is>
          <t xml:space="preserve"> </t>
        </is>
      </c>
    </row>
    <row r="3">
      <c r="A3" s="4" t="inlineStr">
        <is>
          <t>Total due to related parties</t>
        </is>
      </c>
      <c r="C3" s="6" t="n">
        <v>326640</v>
      </c>
      <c r="D3" s="6" t="n">
        <v>4165912</v>
      </c>
    </row>
    <row r="4">
      <c r="A4" s="4" t="inlineStr">
        <is>
          <t>Ms Fan Zhou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due to related parties</t>
        </is>
      </c>
      <c r="B6" s="4" t="inlineStr">
        <is>
          <t>[1]</t>
        </is>
      </c>
      <c r="C6" s="5" t="n">
        <v>3872</v>
      </c>
      <c r="D6" s="5" t="n">
        <v>4165912</v>
      </c>
    </row>
    <row r="7">
      <c r="A7" s="4" t="inlineStr">
        <is>
          <t>Katy Liu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due to related parties</t>
        </is>
      </c>
      <c r="B9" s="4" t="inlineStr">
        <is>
          <t>[2]</t>
        </is>
      </c>
      <c r="C9" s="6" t="n">
        <v>322768</v>
      </c>
      <c r="D9" s="6" t="n">
        <v>0</v>
      </c>
    </row>
    <row r="10"/>
    <row r="11">
      <c r="A11" s="4" t="inlineStr">
        <is>
          <t>[1]The balance represented unsecured, due on demand and interest free borrowings
between the Company and the controlling shareholder, Ms. Fan Zhou. Ms. Fan Zhou ceased to be the Controlling shareholder on April 15,
2024 and transferred all her equity interest of the Company to another individual who is related to Ms. Fan Zhou.[2]On April 1, 2023, the Company entered a one year loan agreement with one employee, and agreed to pay back the principal balance of $258,510 (C$350,000) plus the accrued interest of 64,258 (C$87,000) at the maturity date. As at March 31, 2024, the balance of 322,768 was outstanding with an interest rate of 20% annual after the maturity date.</t>
        </is>
      </c>
    </row>
  </sheetData>
  <mergeCells count="3">
    <mergeCell ref="A1:B1"/>
    <mergeCell ref="A10:C10"/>
    <mergeCell ref="A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VERTIBLE NOTE (Details - Assumptions)</t>
        </is>
      </c>
      <c r="B1" s="2" t="inlineStr">
        <is>
          <t>Mar. 31, 2023 USD ($)</t>
        </is>
      </c>
    </row>
    <row r="2">
      <c r="A2" s="4" t="inlineStr">
        <is>
          <t>Securities Purchase Agreement [Member] | Convertible Note [Member]</t>
        </is>
      </c>
      <c r="B2" s="4" t="inlineStr">
        <is>
          <t xml:space="preserve"> </t>
        </is>
      </c>
    </row>
    <row r="3">
      <c r="A3" s="3" t="inlineStr">
        <is>
          <t>Debt Instrument [Line Items]</t>
        </is>
      </c>
      <c r="B3" s="4" t="inlineStr">
        <is>
          <t xml:space="preserve"> </t>
        </is>
      </c>
    </row>
    <row r="4">
      <c r="A4" s="4" t="inlineStr">
        <is>
          <t>Fair value of conversion feature</t>
        </is>
      </c>
      <c r="B4" s="6" t="n">
        <v>378132</v>
      </c>
    </row>
    <row r="5">
      <c r="A5" s="4" t="inlineStr">
        <is>
          <t>Measurement Input, Risk Free Interest Rate [Member] | Convertible Note [Member]</t>
        </is>
      </c>
      <c r="B5" s="4" t="inlineStr">
        <is>
          <t xml:space="preserve"> </t>
        </is>
      </c>
    </row>
    <row r="6">
      <c r="A6" s="3" t="inlineStr">
        <is>
          <t>Debt Instrument [Line Items]</t>
        </is>
      </c>
      <c r="B6" s="4" t="inlineStr">
        <is>
          <t xml:space="preserve"> </t>
        </is>
      </c>
    </row>
    <row r="7">
      <c r="A7" s="4" t="inlineStr">
        <is>
          <t>Derivatives, determination of fair value</t>
        </is>
      </c>
      <c r="B7" s="4" t="inlineStr">
        <is>
          <t>4.93%</t>
        </is>
      </c>
    </row>
    <row r="8">
      <c r="A8" s="4" t="inlineStr">
        <is>
          <t>Measurement Input, Expected Term [Member] | Convertible Note [Member]</t>
        </is>
      </c>
      <c r="B8" s="4" t="inlineStr">
        <is>
          <t xml:space="preserve"> </t>
        </is>
      </c>
    </row>
    <row r="9">
      <c r="A9" s="3" t="inlineStr">
        <is>
          <t>Debt Instrument [Line Items]</t>
        </is>
      </c>
      <c r="B9" s="4" t="inlineStr">
        <is>
          <t xml:space="preserve"> </t>
        </is>
      </c>
    </row>
    <row r="10">
      <c r="A10" s="4" t="inlineStr">
        <is>
          <t>Derivatives, determination of fair value</t>
        </is>
      </c>
      <c r="B10" s="4" t="inlineStr">
        <is>
          <t>0.47 year</t>
        </is>
      </c>
    </row>
    <row r="11">
      <c r="A11" s="4" t="inlineStr">
        <is>
          <t>Measurement Input, Discount Rate [Member] | Convertible Note [Member]</t>
        </is>
      </c>
      <c r="B11" s="4" t="inlineStr">
        <is>
          <t xml:space="preserve"> </t>
        </is>
      </c>
    </row>
    <row r="12">
      <c r="A12" s="3" t="inlineStr">
        <is>
          <t>Debt Instrument [Line Items]</t>
        </is>
      </c>
      <c r="B12" s="4" t="inlineStr">
        <is>
          <t xml:space="preserve"> </t>
        </is>
      </c>
    </row>
    <row r="13">
      <c r="A13" s="4" t="inlineStr">
        <is>
          <t>Derivatives, determination of fair value</t>
        </is>
      </c>
      <c r="B13" s="4" t="inlineStr">
        <is>
          <t>25.43%</t>
        </is>
      </c>
    </row>
    <row r="14">
      <c r="A14" s="4" t="inlineStr">
        <is>
          <t>Measurement Input, Price Volatility [Member] | Convertible Note [Member]</t>
        </is>
      </c>
      <c r="B14" s="4" t="inlineStr">
        <is>
          <t xml:space="preserve"> </t>
        </is>
      </c>
    </row>
    <row r="15">
      <c r="A15" s="3" t="inlineStr">
        <is>
          <t>Debt Instrument [Line Items]</t>
        </is>
      </c>
      <c r="B15" s="4" t="inlineStr">
        <is>
          <t xml:space="preserve"> </t>
        </is>
      </c>
    </row>
    <row r="16">
      <c r="A16" s="4" t="inlineStr">
        <is>
          <t>Derivatives, determination of fair value</t>
        </is>
      </c>
      <c r="B16" s="4" t="inlineStr">
        <is>
          <t>92%</t>
        </is>
      </c>
    </row>
    <row r="17">
      <c r="A17" s="4" t="inlineStr">
        <is>
          <t>Measurement Input, Expected Dividend Rate [Member] | Convertible Note [Member]</t>
        </is>
      </c>
      <c r="B17" s="4" t="inlineStr">
        <is>
          <t xml:space="preserve"> </t>
        </is>
      </c>
    </row>
    <row r="18">
      <c r="A18" s="3" t="inlineStr">
        <is>
          <t>Debt Instrument [Line Items]</t>
        </is>
      </c>
      <c r="B18" s="4" t="inlineStr">
        <is>
          <t xml:space="preserve"> </t>
        </is>
      </c>
    </row>
    <row r="19">
      <c r="A19" s="4" t="inlineStr">
        <is>
          <t>Derivatives, determination of fair value</t>
        </is>
      </c>
      <c r="B19" s="4" t="inlineStr">
        <is>
          <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Assumptions Series A warrants) - USD ($)</t>
        </is>
      </c>
      <c r="B1" s="2" t="inlineStr">
        <is>
          <t>Mar. 31, 2024</t>
        </is>
      </c>
      <c r="C1" s="2" t="inlineStr">
        <is>
          <t>Mar. 31, 2023</t>
        </is>
      </c>
    </row>
    <row r="2">
      <c r="A2" s="4" t="inlineStr">
        <is>
          <t>Securities Purchase Agreement [Member] | Series A Warrant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sion feature</t>
        </is>
      </c>
      <c r="B4" s="6" t="n">
        <v>29077</v>
      </c>
      <c r="C4" s="6" t="n">
        <v>516014</v>
      </c>
    </row>
    <row r="5">
      <c r="A5" s="4" t="inlineStr">
        <is>
          <t>Measurement Input, Risk Free Interest Rate [Member] | Series A Warran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s, determination of fair value</t>
        </is>
      </c>
      <c r="B7" s="4" t="inlineStr">
        <is>
          <t>4.16%</t>
        </is>
      </c>
      <c r="C7" s="4" t="inlineStr">
        <is>
          <t>3.46%</t>
        </is>
      </c>
    </row>
    <row r="8">
      <c r="A8" s="4" t="inlineStr">
        <is>
          <t>Measurement Input, Expected Term [Member] | Series A Warran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s, determination of fair value</t>
        </is>
      </c>
      <c r="B10" s="4" t="inlineStr">
        <is>
          <t>8.48 years</t>
        </is>
      </c>
      <c r="C10" s="4" t="inlineStr">
        <is>
          <t>9.48 years</t>
        </is>
      </c>
    </row>
    <row r="11">
      <c r="A11" s="4" t="inlineStr">
        <is>
          <t>Measurement Input, Discount Rate [Member] | Series A Warrant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s, determination of fair value</t>
        </is>
      </c>
      <c r="B13" s="4" t="inlineStr">
        <is>
          <t>–%</t>
        </is>
      </c>
      <c r="C13" s="4" t="inlineStr">
        <is>
          <t>–%</t>
        </is>
      </c>
    </row>
    <row r="14">
      <c r="A14" s="4" t="inlineStr">
        <is>
          <t>Measurement Input, Price Volatility [Member] | Series A Warra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s, determination of fair value</t>
        </is>
      </c>
      <c r="B16" s="4" t="inlineStr">
        <is>
          <t>60%</t>
        </is>
      </c>
      <c r="C16" s="4" t="inlineStr">
        <is>
          <t>53%</t>
        </is>
      </c>
    </row>
    <row r="17">
      <c r="A17" s="4" t="inlineStr">
        <is>
          <t>Measurement Input, Expected Dividend Rate [Member] | Series A Warrant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s, determination of fair value</t>
        </is>
      </c>
      <c r="B19" s="4" t="inlineStr">
        <is>
          <t>–%</t>
        </is>
      </c>
      <c r="C19" s="4" t="inlineStr">
        <is>
          <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Assumptions Series B warrants) - USD ($)</t>
        </is>
      </c>
      <c r="B1" s="2" t="inlineStr">
        <is>
          <t>Mar. 31, 2023</t>
        </is>
      </c>
      <c r="C1" s="2" t="inlineStr">
        <is>
          <t>Mar. 31, 2024</t>
        </is>
      </c>
    </row>
    <row r="2">
      <c r="A2" s="4" t="inlineStr">
        <is>
          <t>Securities Purchase Agreement [Member] | Series B Warrant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sion feature</t>
        </is>
      </c>
      <c r="B4" s="6" t="n">
        <v>1049557</v>
      </c>
      <c r="C4" s="6" t="n">
        <v>1049557</v>
      </c>
    </row>
    <row r="5">
      <c r="A5" s="4" t="inlineStr">
        <is>
          <t>Measurement Input, Risk Free Interest Rate [Member] | Series B Warran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s, determination of fair value</t>
        </is>
      </c>
      <c r="B7" s="4" t="inlineStr">
        <is>
          <t>3.46%</t>
        </is>
      </c>
      <c r="C7" s="4" t="inlineStr">
        <is>
          <t xml:space="preserve"> </t>
        </is>
      </c>
    </row>
    <row r="8">
      <c r="A8" s="4" t="inlineStr">
        <is>
          <t>Measurement Input, Expected Term [Member] | Series B Warran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s, determination of fair value</t>
        </is>
      </c>
      <c r="B10" s="4" t="inlineStr">
        <is>
          <t>9.48 years</t>
        </is>
      </c>
      <c r="C10" s="4" t="inlineStr">
        <is>
          <t xml:space="preserve"> </t>
        </is>
      </c>
    </row>
    <row r="11">
      <c r="A11" s="4" t="inlineStr">
        <is>
          <t>Measurement Input, Discount Rate [Member] | Series B Warrant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s, determination of fair value</t>
        </is>
      </c>
      <c r="B13" s="4" t="inlineStr">
        <is>
          <t>–%</t>
        </is>
      </c>
      <c r="C13" s="4" t="inlineStr">
        <is>
          <t xml:space="preserve"> </t>
        </is>
      </c>
    </row>
    <row r="14">
      <c r="A14" s="4" t="inlineStr">
        <is>
          <t>Measurement Input, Price Volatility [Member] | Series B Warra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s, determination of fair value</t>
        </is>
      </c>
      <c r="B16" s="4" t="inlineStr">
        <is>
          <t>53%</t>
        </is>
      </c>
      <c r="C16" s="4" t="inlineStr">
        <is>
          <t xml:space="preserve"> </t>
        </is>
      </c>
    </row>
    <row r="17">
      <c r="A17" s="4" t="inlineStr">
        <is>
          <t>Measurement Input, Expected Dividend Rate [Member] | Series B Warrant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s, determination of fair value</t>
        </is>
      </c>
      <c r="B19" s="4" t="inlineStr">
        <is>
          <t>–%</t>
        </is>
      </c>
      <c r="C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CONVERTIBLE NOTE (Details Narrative) - USD ($)</t>
        </is>
      </c>
      <c r="C1" s="2" t="inlineStr">
        <is>
          <t>12 Months Ended</t>
        </is>
      </c>
    </row>
    <row r="2">
      <c r="B2" s="2" t="inlineStr">
        <is>
          <t>Sep. 19, 2022</t>
        </is>
      </c>
      <c r="C2" s="2" t="inlineStr">
        <is>
          <t>Mar. 31, 2024</t>
        </is>
      </c>
      <c r="D2" s="2" t="inlineStr">
        <is>
          <t>Mar. 31, 2023</t>
        </is>
      </c>
      <c r="E2" s="2" t="inlineStr">
        <is>
          <t>Mar. 31, 2022</t>
        </is>
      </c>
      <c r="F2" s="2" t="inlineStr">
        <is>
          <t>May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date</t>
        </is>
      </c>
      <c r="B4" s="4" t="inlineStr">
        <is>
          <t xml:space="preserve"> </t>
        </is>
      </c>
      <c r="C4" s="6" t="n">
        <v>1658637</v>
      </c>
      <c r="D4" s="6" t="n">
        <v>0</v>
      </c>
      <c r="E4" s="6" t="n">
        <v>0</v>
      </c>
      <c r="F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urity date</t>
        </is>
      </c>
      <c r="B7" s="6" t="n">
        <v>1350000</v>
      </c>
      <c r="C7" s="4" t="inlineStr">
        <is>
          <t xml:space="preserve"> </t>
        </is>
      </c>
      <c r="D7" s="4" t="inlineStr">
        <is>
          <t xml:space="preserve"> </t>
        </is>
      </c>
      <c r="E7" s="4" t="inlineStr">
        <is>
          <t xml:space="preserve"> </t>
        </is>
      </c>
      <c r="F7" s="4" t="inlineStr">
        <is>
          <t xml:space="preserve"> </t>
        </is>
      </c>
    </row>
    <row r="8">
      <c r="A8" s="4" t="inlineStr">
        <is>
          <t>Maturity date</t>
        </is>
      </c>
      <c r="B8" s="4" t="inlineStr">
        <is>
          <t>Sep. 19,  2023</t>
        </is>
      </c>
      <c r="C8" s="4" t="inlineStr">
        <is>
          <t xml:space="preserve"> </t>
        </is>
      </c>
      <c r="D8" s="4" t="inlineStr">
        <is>
          <t xml:space="preserve"> </t>
        </is>
      </c>
      <c r="E8" s="4" t="inlineStr">
        <is>
          <t xml:space="preserve"> </t>
        </is>
      </c>
      <c r="F8" s="4" t="inlineStr">
        <is>
          <t xml:space="preserve"> </t>
        </is>
      </c>
    </row>
    <row r="9">
      <c r="A9" s="4" t="inlineStr">
        <is>
          <t>Long-Term Debt, Gross</t>
        </is>
      </c>
      <c r="B9" s="6" t="n">
        <v>893878</v>
      </c>
      <c r="C9" s="4" t="inlineStr">
        <is>
          <t xml:space="preserve"> </t>
        </is>
      </c>
      <c r="D9" s="4" t="inlineStr">
        <is>
          <t xml:space="preserve"> </t>
        </is>
      </c>
      <c r="E9" s="4" t="inlineStr">
        <is>
          <t xml:space="preserve"> </t>
        </is>
      </c>
      <c r="F9" s="4" t="inlineStr">
        <is>
          <t xml:space="preserve"> </t>
        </is>
      </c>
    </row>
    <row r="10">
      <c r="A10" s="4" t="inlineStr">
        <is>
          <t>Embedded Derivative, Fair Value of Embedded Derivative Liability</t>
        </is>
      </c>
      <c r="B10" s="5" t="n">
        <v>443208</v>
      </c>
      <c r="C10" s="4" t="inlineStr">
        <is>
          <t xml:space="preserve"> </t>
        </is>
      </c>
      <c r="D10" s="4" t="inlineStr">
        <is>
          <t xml:space="preserve"> </t>
        </is>
      </c>
      <c r="E10" s="4" t="inlineStr">
        <is>
          <t xml:space="preserve"> </t>
        </is>
      </c>
      <c r="F10" s="4" t="inlineStr">
        <is>
          <t xml:space="preserve"> </t>
        </is>
      </c>
    </row>
    <row r="11">
      <c r="A11" s="4" t="inlineStr">
        <is>
          <t>Debt Instrument, Issued, Principal</t>
        </is>
      </c>
      <c r="B11" s="5" t="n">
        <v>1500000</v>
      </c>
      <c r="C11" s="4" t="inlineStr">
        <is>
          <t xml:space="preserve"> </t>
        </is>
      </c>
      <c r="D11" s="4" t="inlineStr">
        <is>
          <t xml:space="preserve"> </t>
        </is>
      </c>
      <c r="E11" s="4" t="inlineStr">
        <is>
          <t xml:space="preserve"> </t>
        </is>
      </c>
      <c r="F11" s="4" t="inlineStr">
        <is>
          <t xml:space="preserve"> </t>
        </is>
      </c>
    </row>
    <row r="12">
      <c r="A12" s="4" t="inlineStr">
        <is>
          <t>Interest Payable, Current</t>
        </is>
      </c>
      <c r="B12" s="5" t="n">
        <v>147130</v>
      </c>
      <c r="C12" s="5" t="n">
        <v>147130</v>
      </c>
      <c r="D12" s="4" t="inlineStr">
        <is>
          <t xml:space="preserve"> </t>
        </is>
      </c>
      <c r="E12" s="4" t="inlineStr">
        <is>
          <t xml:space="preserve"> </t>
        </is>
      </c>
      <c r="F12" s="4" t="inlineStr">
        <is>
          <t xml:space="preserve"> </t>
        </is>
      </c>
    </row>
    <row r="13">
      <c r="A13" s="4" t="inlineStr">
        <is>
          <t>Interest Expense, Debt</t>
        </is>
      </c>
      <c r="B13" s="4" t="inlineStr">
        <is>
          <t xml:space="preserve"> </t>
        </is>
      </c>
      <c r="C13" s="5" t="n">
        <v>285625</v>
      </c>
      <c r="D13" s="5" t="n">
        <v>320497</v>
      </c>
      <c r="E13" s="4" t="inlineStr">
        <is>
          <t xml:space="preserve"> </t>
        </is>
      </c>
      <c r="F13" s="4" t="inlineStr">
        <is>
          <t xml:space="preserve"> </t>
        </is>
      </c>
    </row>
    <row r="14">
      <c r="A14" s="4" t="inlineStr">
        <is>
          <t>Interest Payable</t>
        </is>
      </c>
      <c r="B14" s="4" t="inlineStr">
        <is>
          <t xml:space="preserve"> </t>
        </is>
      </c>
      <c r="C14" s="6" t="n">
        <v>0</v>
      </c>
      <c r="D14" s="5" t="n">
        <v>92579</v>
      </c>
      <c r="E14" s="4" t="inlineStr">
        <is>
          <t xml:space="preserve"> </t>
        </is>
      </c>
      <c r="F14" s="4" t="inlineStr">
        <is>
          <t xml:space="preserve"> </t>
        </is>
      </c>
    </row>
    <row r="15">
      <c r="A15" s="4" t="inlineStr">
        <is>
          <t>Securities Purchase Agreement [Member] | Senior Secured 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6" t="n">
        <v>1500000</v>
      </c>
      <c r="C17" s="4" t="inlineStr">
        <is>
          <t xml:space="preserve"> </t>
        </is>
      </c>
      <c r="D17" s="4" t="inlineStr">
        <is>
          <t xml:space="preserve"> </t>
        </is>
      </c>
      <c r="E17" s="4" t="inlineStr">
        <is>
          <t xml:space="preserve"> </t>
        </is>
      </c>
      <c r="F17" s="4" t="inlineStr">
        <is>
          <t xml:space="preserve"> </t>
        </is>
      </c>
    </row>
    <row r="18">
      <c r="A18" s="4" t="inlineStr">
        <is>
          <t>Securities Purchase Agreement [Member] |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Stock, Shares Converted</t>
        </is>
      </c>
      <c r="B20" s="5" t="n">
        <v>449977</v>
      </c>
      <c r="C20" s="5" t="n">
        <v>449977</v>
      </c>
      <c r="D20" s="4" t="inlineStr">
        <is>
          <t xml:space="preserve"> </t>
        </is>
      </c>
      <c r="E20" s="4" t="inlineStr">
        <is>
          <t xml:space="preserve"> </t>
        </is>
      </c>
      <c r="F20" s="4" t="inlineStr">
        <is>
          <t xml:space="preserve"> </t>
        </is>
      </c>
    </row>
    <row r="21">
      <c r="A21" s="4" t="inlineStr">
        <is>
          <t>Debt Instrument, Convertible, Beneficial Conversion Feature</t>
        </is>
      </c>
      <c r="B21" s="4" t="inlineStr">
        <is>
          <t xml:space="preserve"> </t>
        </is>
      </c>
      <c r="C21" s="6" t="n">
        <v>367663</v>
      </c>
      <c r="D21" s="4" t="inlineStr">
        <is>
          <t xml:space="preserve"> </t>
        </is>
      </c>
      <c r="E21" s="4" t="inlineStr">
        <is>
          <t xml:space="preserve"> </t>
        </is>
      </c>
      <c r="F21" s="4" t="inlineStr">
        <is>
          <t xml:space="preserve"> </t>
        </is>
      </c>
    </row>
    <row r="22">
      <c r="A22" s="4" t="inlineStr">
        <is>
          <t>Fair value of conversion feature</t>
        </is>
      </c>
      <c r="B22" s="4" t="inlineStr">
        <is>
          <t xml:space="preserve"> </t>
        </is>
      </c>
      <c r="C22" s="4" t="inlineStr">
        <is>
          <t xml:space="preserve"> </t>
        </is>
      </c>
      <c r="D22" s="5" t="n">
        <v>378132</v>
      </c>
      <c r="E22" s="4" t="inlineStr">
        <is>
          <t xml:space="preserve"> </t>
        </is>
      </c>
      <c r="F22" s="4" t="inlineStr">
        <is>
          <t xml:space="preserve"> </t>
        </is>
      </c>
    </row>
    <row r="23">
      <c r="A23" s="4" t="inlineStr">
        <is>
          <t>Securities Purchase Agreement [Member] | Series A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conversion feature</t>
        </is>
      </c>
      <c r="B25" s="4" t="inlineStr">
        <is>
          <t xml:space="preserve"> </t>
        </is>
      </c>
      <c r="C25" s="5" t="n">
        <v>29077</v>
      </c>
      <c r="D25" s="5" t="n">
        <v>516014</v>
      </c>
      <c r="E25" s="4" t="inlineStr">
        <is>
          <t xml:space="preserve"> </t>
        </is>
      </c>
      <c r="F25" s="4" t="inlineStr">
        <is>
          <t xml:space="preserve"> </t>
        </is>
      </c>
    </row>
    <row r="26">
      <c r="A26" s="4" t="inlineStr">
        <is>
          <t>Securities Purchase Agreement [Member] | Series B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conversion feature</t>
        </is>
      </c>
      <c r="B28" s="4" t="inlineStr">
        <is>
          <t xml:space="preserve"> </t>
        </is>
      </c>
      <c r="C28" s="6" t="n">
        <v>1049557</v>
      </c>
      <c r="D28" s="6" t="n">
        <v>1049557</v>
      </c>
      <c r="E28" s="4" t="inlineStr">
        <is>
          <t xml:space="preserve"> </t>
        </is>
      </c>
      <c r="F28" s="4" t="inlineStr">
        <is>
          <t xml:space="preserve"> </t>
        </is>
      </c>
    </row>
    <row r="29">
      <c r="A29" s="4" t="inlineStr">
        <is>
          <t>Securities Purchase Agreement [Member] | Series B Warrant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Unissued</t>
        </is>
      </c>
      <c r="B31" s="4" t="inlineStr">
        <is>
          <t xml:space="preserve"> </t>
        </is>
      </c>
      <c r="C31" s="4" t="inlineStr">
        <is>
          <t xml:space="preserve"> </t>
        </is>
      </c>
      <c r="D31" s="4" t="inlineStr">
        <is>
          <t xml:space="preserve"> </t>
        </is>
      </c>
      <c r="E31" s="4" t="inlineStr">
        <is>
          <t xml:space="preserve"> </t>
        </is>
      </c>
      <c r="F31" s="5" t="n">
        <v>66667</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14" customWidth="1" min="5" max="5"/>
    <col width="16" customWidth="1" min="6" max="6"/>
    <col width="13" customWidth="1" min="7" max="7"/>
  </cols>
  <sheetData>
    <row r="1">
      <c r="A1" s="1" t="inlineStr">
        <is>
          <t>EQUITY (Details Narrative) - USD ($)</t>
        </is>
      </c>
      <c r="F1" s="2" t="inlineStr">
        <is>
          <t>12 Months Ended</t>
        </is>
      </c>
    </row>
    <row r="2">
      <c r="B2" s="2" t="inlineStr">
        <is>
          <t>Sep. 19, 2022</t>
        </is>
      </c>
      <c r="C2" s="2" t="inlineStr">
        <is>
          <t>Mar. 18, 2022</t>
        </is>
      </c>
      <c r="D2" s="2" t="inlineStr">
        <is>
          <t>Oct. 15, 2021</t>
        </is>
      </c>
      <c r="E2" s="2" t="inlineStr">
        <is>
          <t>Aug. 20, 2013</t>
        </is>
      </c>
      <c r="F2" s="2" t="inlineStr">
        <is>
          <t>Mar. 31, 2024</t>
        </is>
      </c>
      <c r="G2" s="2" t="inlineStr">
        <is>
          <t>May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35-for-1 stock split</t>
        </is>
      </c>
      <c r="D4" s="4" t="inlineStr">
        <is>
          <t>10,000 for 1 stock split</t>
        </is>
      </c>
      <c r="E4" s="4" t="inlineStr">
        <is>
          <t xml:space="preserve"> </t>
        </is>
      </c>
      <c r="F4" s="4" t="inlineStr">
        <is>
          <t xml:space="preserve"> </t>
        </is>
      </c>
      <c r="G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Payable, Current</t>
        </is>
      </c>
      <c r="B7" s="6" t="n">
        <v>147130</v>
      </c>
      <c r="C7" s="4" t="inlineStr">
        <is>
          <t xml:space="preserve"> </t>
        </is>
      </c>
      <c r="D7" s="4" t="inlineStr">
        <is>
          <t xml:space="preserve"> </t>
        </is>
      </c>
      <c r="E7" s="4" t="inlineStr">
        <is>
          <t xml:space="preserve"> </t>
        </is>
      </c>
      <c r="F7" s="6" t="n">
        <v>147130</v>
      </c>
      <c r="G7" s="4" t="inlineStr">
        <is>
          <t xml:space="preserve"> </t>
        </is>
      </c>
    </row>
    <row r="8">
      <c r="A8" s="4" t="inlineStr">
        <is>
          <t>Securities Purchase Agreement [Member] |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tock, Shares Converted</t>
        </is>
      </c>
      <c r="B10" s="5" t="n">
        <v>449977</v>
      </c>
      <c r="C10" s="4" t="inlineStr">
        <is>
          <t xml:space="preserve"> </t>
        </is>
      </c>
      <c r="D10" s="4" t="inlineStr">
        <is>
          <t xml:space="preserve"> </t>
        </is>
      </c>
      <c r="E10" s="4" t="inlineStr">
        <is>
          <t xml:space="preserve"> </t>
        </is>
      </c>
      <c r="F10" s="5" t="n">
        <v>449977</v>
      </c>
      <c r="G10" s="4" t="inlineStr">
        <is>
          <t xml:space="preserve"> </t>
        </is>
      </c>
    </row>
    <row r="11">
      <c r="A11" s="4" t="inlineStr">
        <is>
          <t>Securities Purchase Agreement [Member] | Series B Warrants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Unissued</t>
        </is>
      </c>
      <c r="B13" s="4" t="inlineStr">
        <is>
          <t xml:space="preserve"> </t>
        </is>
      </c>
      <c r="C13" s="4" t="inlineStr">
        <is>
          <t xml:space="preserve"> </t>
        </is>
      </c>
      <c r="D13" s="4" t="inlineStr">
        <is>
          <t xml:space="preserve"> </t>
        </is>
      </c>
      <c r="E13" s="4" t="inlineStr">
        <is>
          <t xml:space="preserve"> </t>
        </is>
      </c>
      <c r="F13" s="4" t="inlineStr">
        <is>
          <t xml:space="preserve"> </t>
        </is>
      </c>
      <c r="G13" s="5" t="n">
        <v>66667</v>
      </c>
    </row>
    <row r="14">
      <c r="A14" s="4" t="inlineStr">
        <is>
          <t>Ms Fan Zho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value</t>
        </is>
      </c>
      <c r="B16" s="4" t="inlineStr">
        <is>
          <t xml:space="preserve"> </t>
        </is>
      </c>
      <c r="C16" s="4" t="inlineStr">
        <is>
          <t xml:space="preserve"> </t>
        </is>
      </c>
      <c r="D16" s="4" t="inlineStr">
        <is>
          <t xml:space="preserve"> </t>
        </is>
      </c>
      <c r="E16" s="6" t="n">
        <v>75</v>
      </c>
      <c r="F16" s="4" t="inlineStr">
        <is>
          <t xml:space="preserve"> </t>
        </is>
      </c>
      <c r="G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the Company</t>
        </is>
      </c>
      <c r="B4" s="6" t="n">
        <v>1022956</v>
      </c>
      <c r="C4" s="6" t="n">
        <v>-3474512</v>
      </c>
      <c r="D4" s="6" t="n">
        <v>9749</v>
      </c>
    </row>
    <row r="5">
      <c r="A5" s="4" t="inlineStr">
        <is>
          <t>Weighted average number of common shares outstanding – Basic*</t>
        </is>
      </c>
      <c r="B5" s="5" t="n">
        <v>3229524</v>
      </c>
      <c r="C5" s="5" t="n">
        <v>2579304</v>
      </c>
      <c r="D5" s="5" t="n">
        <v>2333333</v>
      </c>
    </row>
    <row r="6">
      <c r="A6" s="4" t="inlineStr">
        <is>
          <t>Dilutive securities – unexercised Warrant series A</t>
        </is>
      </c>
      <c r="B6" s="5" t="n">
        <v>12376</v>
      </c>
      <c r="C6" s="5" t="n">
        <v>0</v>
      </c>
      <c r="D6" s="5" t="n">
        <v>0</v>
      </c>
    </row>
    <row r="7">
      <c r="A7" s="4" t="inlineStr">
        <is>
          <t>Weighted average number of common shares outstanding – Diluted*</t>
        </is>
      </c>
      <c r="B7" s="5" t="n">
        <v>3241900</v>
      </c>
      <c r="C7" s="5" t="n">
        <v>2579304</v>
      </c>
      <c r="D7" s="5" t="n">
        <v>2333333</v>
      </c>
    </row>
    <row r="8">
      <c r="A8" s="4" t="inlineStr">
        <is>
          <t>Earnings per share – Basic</t>
        </is>
      </c>
      <c r="B8" s="7" t="n">
        <v>0.32</v>
      </c>
      <c r="C8" s="7" t="n">
        <v>-1.34</v>
      </c>
      <c r="D8" s="6" t="n">
        <v>0</v>
      </c>
    </row>
    <row r="9">
      <c r="A9" s="4" t="inlineStr">
        <is>
          <t>Earnings per share – Diluted</t>
        </is>
      </c>
      <c r="B9" s="7" t="n">
        <v>0.32</v>
      </c>
      <c r="C9" s="7" t="n">
        <v>-1.34</v>
      </c>
      <c r="D9"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Mar. 31, 2024</t>
        </is>
      </c>
      <c r="C2" s="2" t="inlineStr">
        <is>
          <t>Mar. 31, 2023</t>
        </is>
      </c>
      <c r="D2" s="2" t="inlineStr">
        <is>
          <t>Mar. 31, 2022</t>
        </is>
      </c>
    </row>
    <row r="3">
      <c r="A3" s="4" t="inlineStr">
        <is>
          <t>Warrants Series A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t>
        </is>
      </c>
      <c r="B5" s="5" t="n">
        <v>12376</v>
      </c>
      <c r="C5" s="5" t="n">
        <v>0</v>
      </c>
      <c r="D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Mar. 31, 2024 USD ($)</t>
        </is>
      </c>
    </row>
    <row r="2">
      <c r="A2" s="3" t="inlineStr">
        <is>
          <t>Other Commitments [Line Items]</t>
        </is>
      </c>
      <c r="B2" s="4" t="inlineStr">
        <is>
          <t xml:space="preserve"> </t>
        </is>
      </c>
    </row>
    <row r="3">
      <c r="A3" s="4" t="inlineStr">
        <is>
          <t>Total</t>
        </is>
      </c>
      <c r="B3" s="6" t="n">
        <v>63359816</v>
      </c>
    </row>
    <row r="4">
      <c r="A4" s="4" t="inlineStr">
        <is>
          <t>Less than1 year</t>
        </is>
      </c>
      <c r="B4" s="5" t="n">
        <v>63077159</v>
      </c>
    </row>
    <row r="5">
      <c r="A5" s="4" t="inlineStr">
        <is>
          <t>1-3 years</t>
        </is>
      </c>
      <c r="B5" s="5" t="n">
        <v>282657</v>
      </c>
    </row>
    <row r="6">
      <c r="A6" s="4" t="inlineStr">
        <is>
          <t>3-5 years</t>
        </is>
      </c>
      <c r="B6" s="5" t="n">
        <v>0</v>
      </c>
    </row>
    <row r="7">
      <c r="A7" s="4" t="inlineStr">
        <is>
          <t>More than 5 years</t>
        </is>
      </c>
      <c r="B7" s="5" t="n">
        <v>0</v>
      </c>
    </row>
    <row r="8">
      <c r="A8" s="4" t="inlineStr">
        <is>
          <t>Lease Commitment [Member]</t>
        </is>
      </c>
      <c r="B8" s="4" t="inlineStr">
        <is>
          <t xml:space="preserve"> </t>
        </is>
      </c>
    </row>
    <row r="9">
      <c r="A9" s="3" t="inlineStr">
        <is>
          <t>Other Commitments [Line Items]</t>
        </is>
      </c>
      <c r="B9" s="4" t="inlineStr">
        <is>
          <t xml:space="preserve"> </t>
        </is>
      </c>
    </row>
    <row r="10">
      <c r="A10" s="4" t="inlineStr">
        <is>
          <t>Total</t>
        </is>
      </c>
      <c r="B10" s="5" t="n">
        <v>46686</v>
      </c>
    </row>
    <row r="11">
      <c r="A11" s="4" t="inlineStr">
        <is>
          <t>Less than1 year</t>
        </is>
      </c>
      <c r="B11" s="5" t="n">
        <v>19739</v>
      </c>
    </row>
    <row r="12">
      <c r="A12" s="4" t="inlineStr">
        <is>
          <t>1-3 years</t>
        </is>
      </c>
      <c r="B12" s="5" t="n">
        <v>26946</v>
      </c>
    </row>
    <row r="13">
      <c r="A13" s="4" t="inlineStr">
        <is>
          <t>3-5 years</t>
        </is>
      </c>
      <c r="B13" s="5" t="n">
        <v>0</v>
      </c>
    </row>
    <row r="14">
      <c r="A14" s="4" t="inlineStr">
        <is>
          <t>More than 5 years</t>
        </is>
      </c>
      <c r="B14" s="5" t="n">
        <v>0</v>
      </c>
    </row>
    <row r="15">
      <c r="A15" s="4" t="inlineStr">
        <is>
          <t>MTM Animation Acquisition [Member]</t>
        </is>
      </c>
      <c r="B15" s="4" t="inlineStr">
        <is>
          <t xml:space="preserve"> </t>
        </is>
      </c>
    </row>
    <row r="16">
      <c r="A16" s="3" t="inlineStr">
        <is>
          <t>Other Commitments [Line Items]</t>
        </is>
      </c>
      <c r="B16" s="4" t="inlineStr">
        <is>
          <t xml:space="preserve"> </t>
        </is>
      </c>
    </row>
    <row r="17">
      <c r="A17" s="4" t="inlineStr">
        <is>
          <t>Total</t>
        </is>
      </c>
      <c r="B17" s="5" t="n">
        <v>133002</v>
      </c>
    </row>
    <row r="18">
      <c r="A18" s="4" t="inlineStr">
        <is>
          <t>Less than1 year</t>
        </is>
      </c>
      <c r="B18" s="5" t="n">
        <v>133002</v>
      </c>
    </row>
    <row r="19">
      <c r="A19" s="4" t="inlineStr">
        <is>
          <t>1-3 years</t>
        </is>
      </c>
      <c r="B19" s="5" t="n">
        <v>0</v>
      </c>
    </row>
    <row r="20">
      <c r="A20" s="4" t="inlineStr">
        <is>
          <t>3-5 years</t>
        </is>
      </c>
      <c r="B20" s="5" t="n">
        <v>0</v>
      </c>
    </row>
    <row r="21">
      <c r="A21" s="4" t="inlineStr">
        <is>
          <t>More than 5 years</t>
        </is>
      </c>
      <c r="B21" s="5" t="n">
        <v>0</v>
      </c>
    </row>
    <row r="22">
      <c r="A22" s="4" t="inlineStr">
        <is>
          <t>Repayment Of Other Loan Payable [Member]</t>
        </is>
      </c>
      <c r="B22" s="4" t="inlineStr">
        <is>
          <t xml:space="preserve"> </t>
        </is>
      </c>
    </row>
    <row r="23">
      <c r="A23" s="3" t="inlineStr">
        <is>
          <t>Other Commitments [Line Items]</t>
        </is>
      </c>
      <c r="B23" s="4" t="inlineStr">
        <is>
          <t xml:space="preserve"> </t>
        </is>
      </c>
    </row>
    <row r="24">
      <c r="A24" s="4" t="inlineStr">
        <is>
          <t>Total</t>
        </is>
      </c>
      <c r="B24" s="5" t="n">
        <v>767133</v>
      </c>
    </row>
    <row r="25">
      <c r="A25" s="4" t="inlineStr">
        <is>
          <t>Less than1 year</t>
        </is>
      </c>
      <c r="B25" s="5" t="n">
        <v>511422</v>
      </c>
    </row>
    <row r="26">
      <c r="A26" s="4" t="inlineStr">
        <is>
          <t>1-3 years</t>
        </is>
      </c>
      <c r="B26" s="5" t="n">
        <v>255711</v>
      </c>
    </row>
    <row r="27">
      <c r="A27" s="4" t="inlineStr">
        <is>
          <t>3-5 years</t>
        </is>
      </c>
      <c r="B27" s="5" t="n">
        <v>0</v>
      </c>
    </row>
    <row r="28">
      <c r="A28" s="4" t="inlineStr">
        <is>
          <t>More than 5 years</t>
        </is>
      </c>
      <c r="B28" s="5" t="n">
        <v>0</v>
      </c>
    </row>
    <row r="29">
      <c r="A29" s="4" t="inlineStr">
        <is>
          <t>Repayment Of Bank Loans [Member]</t>
        </is>
      </c>
      <c r="B29" s="4" t="inlineStr">
        <is>
          <t xml:space="preserve"> </t>
        </is>
      </c>
    </row>
    <row r="30">
      <c r="A30" s="3" t="inlineStr">
        <is>
          <t>Other Commitments [Line Items]</t>
        </is>
      </c>
      <c r="B30" s="4" t="inlineStr">
        <is>
          <t xml:space="preserve"> </t>
        </is>
      </c>
    </row>
    <row r="31">
      <c r="A31" s="4" t="inlineStr">
        <is>
          <t>Total</t>
        </is>
      </c>
      <c r="B31" s="5" t="n">
        <v>62412996</v>
      </c>
    </row>
    <row r="32">
      <c r="A32" s="4" t="inlineStr">
        <is>
          <t>Less than1 year</t>
        </is>
      </c>
      <c r="B32" s="5" t="n">
        <v>62412996</v>
      </c>
    </row>
    <row r="33">
      <c r="A33" s="4" t="inlineStr">
        <is>
          <t>1-3 years</t>
        </is>
      </c>
      <c r="B33" s="5" t="n">
        <v>0</v>
      </c>
    </row>
    <row r="34">
      <c r="A34" s="4" t="inlineStr">
        <is>
          <t>3-5 years</t>
        </is>
      </c>
      <c r="B34" s="5" t="n">
        <v>0</v>
      </c>
    </row>
    <row r="35">
      <c r="A35" s="4" t="inlineStr">
        <is>
          <t>More than 5 years</t>
        </is>
      </c>
      <c r="B3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NOTE 3 – PROPERTY, PLANT AND EQUIPMENT, NET Property, plant and equipment stated at cost less
accumulated depreciation consisted of the following:
Schedule of property, plant and equipment
March 31, March 31,
2024 2023
Land $ 18,924,437 $ 13,334,843
Building 68,641,338 57,147,087
Computer and software 16,148 329,932
Leasehold improvement – 27,036
Equipment and furniture 29,037 71,111
Total 87,610,960 70,910,009
Less: Accumulated depreciation (4,029,638 ) (1,341,458 )
Property, plant and equipment, net $ 83,581,322 $ 69,568,551 Depreciation expense was $ 2,409,762 1,361,211 622,857 306,934 In connection with the $ 5.5 4.3 2.4 3.3 In connection with the $ 11.2 16.3 In connection with the $ 44.3 69.8 On December 15, 2023, the Company entered a purchase
agreement with a related party Bethune Great Health Investment Management Inc. (“Bethune”) to purchase its 100% of equity
interest. Thus, the land owned by the Bethune was consolidated to the Company’s property, plant and equipment balance. As of March
31, 2024, the land had a carrying value of $1,291,073 (C$1,748,000) and is collateral by a private mortgage of $812,460 (C$1,100,000)
from an unrelated individual. (See note 10). There was an addition of $1,331,300
(C$1,802,464) and $69,772,605 (C$94,427,670) on property, plant and equipment during the years ended March 31, 2024 and
2023 respectively, and approximately $36,367 depreciation and $1,783,037 appreciation on total original cost and
accumulated depreciation respectively are due to depreciation of Canadian dollar relative to US dollars during the years ended March
31, 2024 and 2023. During the year ended March 31, 2023, land, building and equipment and furniture with net book value of
$20,335,836 (C$27,521,771) was reclassified as assets held for sale (see note 4). During the year ended March 31, 2024, land
and buildings with net book value of $16,381,985 (C$22,179,779) was transferred back from assets held for sale. $49,784, $nil and $nil impairment loss was recorded for
the years ended March 31, 2024, 2023 and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CONOMIC DEPENDENCE (Details Narrative) - Customer Concentration Risk [Member]</t>
        </is>
      </c>
      <c r="B1" s="2" t="inlineStr">
        <is>
          <t>12 Months Ended</t>
        </is>
      </c>
    </row>
    <row r="2">
      <c r="B2" s="2" t="inlineStr">
        <is>
          <t>Mar. 31, 2024</t>
        </is>
      </c>
      <c r="C2" s="2" t="inlineStr">
        <is>
          <t>Mar. 31, 2023</t>
        </is>
      </c>
    </row>
    <row r="3">
      <c r="A3" s="4" t="inlineStr">
        <is>
          <t>Customer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s risk percentage</t>
        </is>
      </c>
      <c r="B5" s="8" t="n">
        <v>0.1</v>
      </c>
      <c r="C5" s="4" t="inlineStr">
        <is>
          <t xml:space="preserve"> </t>
        </is>
      </c>
    </row>
    <row r="6">
      <c r="A6" s="4" t="inlineStr">
        <is>
          <t>Customer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s risk percentage</t>
        </is>
      </c>
      <c r="B8" s="8" t="n">
        <v>0.1</v>
      </c>
      <c r="C8" s="4" t="inlineStr">
        <is>
          <t xml:space="preserve"> </t>
        </is>
      </c>
    </row>
    <row r="9">
      <c r="A9" s="4" t="inlineStr">
        <is>
          <t>One Customer [Member] | Revenue Benchmar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s risk percentage</t>
        </is>
      </c>
      <c r="B11" s="8" t="n">
        <v>0.7</v>
      </c>
      <c r="C11" s="8" t="n">
        <v>0.41</v>
      </c>
    </row>
    <row r="12">
      <c r="A12" s="4" t="inlineStr">
        <is>
          <t>One Customer [Member] | Customer Deposit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s risk percentage</t>
        </is>
      </c>
      <c r="B14" s="8" t="n">
        <v>0.5</v>
      </c>
      <c r="C14" s="8" t="n">
        <v>0.31</v>
      </c>
    </row>
    <row r="15">
      <c r="A15" s="4" t="inlineStr">
        <is>
          <t>Two Customer [Member] | Revenue Benchmar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stomers risk percentage</t>
        </is>
      </c>
      <c r="B17" s="8" t="n">
        <v>0.11</v>
      </c>
      <c r="C17" s="8" t="n">
        <v>0.29</v>
      </c>
    </row>
    <row r="18">
      <c r="A18" s="4" t="inlineStr">
        <is>
          <t>Two Customer [Member] | Customer Deposit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ustomers risk percentage</t>
        </is>
      </c>
      <c r="B20" s="8" t="n">
        <v>0</v>
      </c>
      <c r="C20" s="8" t="n">
        <v>0.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Details) - USD ($)</t>
        </is>
      </c>
      <c r="B1" s="2" t="inlineStr">
        <is>
          <t>12 Months Ended</t>
        </is>
      </c>
    </row>
    <row r="2">
      <c r="B2" s="2" t="inlineStr">
        <is>
          <t>Mar. 31, 2024</t>
        </is>
      </c>
      <c r="C2" s="2" t="inlineStr">
        <is>
          <t>Mar. 31, 2023</t>
        </is>
      </c>
      <c r="D2" s="2" t="inlineStr">
        <is>
          <t>Mar.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external customers</t>
        </is>
      </c>
      <c r="B4" s="6" t="n">
        <v>9380985</v>
      </c>
      <c r="C4" s="6" t="n">
        <v>8432511</v>
      </c>
      <c r="D4" s="6" t="n">
        <v>5248461</v>
      </c>
    </row>
    <row r="5">
      <c r="A5" s="4" t="inlineStr">
        <is>
          <t>Revenue from inter segment</t>
        </is>
      </c>
      <c r="B5" s="5" t="n">
        <v>93442</v>
      </c>
      <c r="C5" s="5" t="n">
        <v>23956</v>
      </c>
      <c r="D5" s="5" t="n">
        <v>136977</v>
      </c>
    </row>
    <row r="6">
      <c r="A6" s="4" t="inlineStr">
        <is>
          <t>Cost of revenue</t>
        </is>
      </c>
      <c r="B6" s="5" t="n">
        <v>6841136</v>
      </c>
      <c r="C6" s="5" t="n">
        <v>4669191</v>
      </c>
      <c r="D6" s="5" t="n">
        <v>2637025</v>
      </c>
    </row>
    <row r="7">
      <c r="A7" s="4" t="inlineStr">
        <is>
          <t>Gross profit</t>
        </is>
      </c>
      <c r="B7" s="5" t="n">
        <v>2539849</v>
      </c>
      <c r="C7" s="5" t="n">
        <v>3763320</v>
      </c>
      <c r="D7" s="5" t="n">
        <v>2611436</v>
      </c>
    </row>
    <row r="8">
      <c r="A8" s="4" t="inlineStr">
        <is>
          <t>Interest Expenses</t>
        </is>
      </c>
      <c r="B8" s="5" t="n">
        <v>5835450</v>
      </c>
      <c r="C8" s="5" t="n">
        <v>2862429</v>
      </c>
      <c r="D8" s="5" t="n">
        <v>906398</v>
      </c>
    </row>
    <row r="9">
      <c r="A9" s="4" t="inlineStr">
        <is>
          <t>Depreciation &amp; amortization</t>
        </is>
      </c>
      <c r="B9" s="5" t="n">
        <v>2409762</v>
      </c>
      <c r="C9" s="5" t="n">
        <v>1361211</v>
      </c>
      <c r="D9" s="5" t="n">
        <v>494729</v>
      </c>
    </row>
    <row r="10">
      <c r="A10" s="4" t="inlineStr">
        <is>
          <t>Income tax recovery</t>
        </is>
      </c>
      <c r="B10" s="5" t="n">
        <v>574209</v>
      </c>
      <c r="C10" s="5" t="n">
        <v>861864</v>
      </c>
      <c r="D10" s="5" t="n">
        <v>312767</v>
      </c>
    </row>
    <row r="11">
      <c r="A11" s="4" t="inlineStr">
        <is>
          <t>Capital expenditure</t>
        </is>
      </c>
      <c r="B11" s="5" t="n">
        <v>0</v>
      </c>
      <c r="C11" s="5" t="n">
        <v>17437223</v>
      </c>
      <c r="D11" s="5" t="n">
        <v>12055606</v>
      </c>
    </row>
    <row r="12">
      <c r="A12" s="4" t="inlineStr">
        <is>
          <t>Segment assets</t>
        </is>
      </c>
      <c r="B12" s="5" t="n">
        <v>87859701</v>
      </c>
      <c r="C12" s="5" t="n">
        <v>96201626</v>
      </c>
      <c r="D12" s="5" t="n">
        <v>36226584</v>
      </c>
    </row>
    <row r="13">
      <c r="A13" s="4" t="inlineStr">
        <is>
          <t>Segment profit (loss)</t>
        </is>
      </c>
      <c r="B13" s="5" t="n">
        <v>967249</v>
      </c>
      <c r="C13" s="5" t="n">
        <v>-3572108</v>
      </c>
      <c r="D13" s="5" t="n">
        <v>-56474</v>
      </c>
    </row>
    <row r="14">
      <c r="A14" s="4" t="inlineStr">
        <is>
          <t>Renta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external customers</t>
        </is>
      </c>
      <c r="B16" s="5" t="n">
        <v>8019186</v>
      </c>
      <c r="C16" s="5" t="n">
        <v>7090140</v>
      </c>
      <c r="D16" s="5" t="n">
        <v>2298198</v>
      </c>
    </row>
    <row r="17">
      <c r="A17" s="4" t="inlineStr">
        <is>
          <t>Revenue from inter segment</t>
        </is>
      </c>
      <c r="B17" s="5" t="n">
        <v>93442</v>
      </c>
      <c r="C17" s="5" t="n">
        <v>23956</v>
      </c>
      <c r="D17" s="5" t="n">
        <v>136977</v>
      </c>
    </row>
    <row r="18">
      <c r="A18" s="4" t="inlineStr">
        <is>
          <t>Cost of revenue</t>
        </is>
      </c>
      <c r="B18" s="5" t="n">
        <v>6325094</v>
      </c>
      <c r="C18" s="5" t="n">
        <v>3899012</v>
      </c>
      <c r="D18" s="5" t="n">
        <v>1322188</v>
      </c>
    </row>
    <row r="19">
      <c r="A19" s="4" t="inlineStr">
        <is>
          <t>Gross profit</t>
        </is>
      </c>
      <c r="B19" s="5" t="n">
        <v>1694092</v>
      </c>
      <c r="C19" s="5" t="n">
        <v>3191128</v>
      </c>
      <c r="D19" s="5" t="n">
        <v>976010</v>
      </c>
    </row>
    <row r="20">
      <c r="A20" s="4" t="inlineStr">
        <is>
          <t>Interest Expenses</t>
        </is>
      </c>
      <c r="B20" s="5" t="n">
        <v>5809605</v>
      </c>
      <c r="C20" s="5" t="n">
        <v>2659131</v>
      </c>
      <c r="D20" s="5" t="n">
        <v>657961</v>
      </c>
    </row>
    <row r="21">
      <c r="A21" s="4" t="inlineStr">
        <is>
          <t>Depreciation &amp; amortization</t>
        </is>
      </c>
      <c r="B21" s="5" t="n">
        <v>2402707</v>
      </c>
      <c r="C21" s="5" t="n">
        <v>1341355</v>
      </c>
      <c r="D21" s="5" t="n">
        <v>494729</v>
      </c>
    </row>
    <row r="22">
      <c r="A22" s="4" t="inlineStr">
        <is>
          <t>Income tax recovery</t>
        </is>
      </c>
      <c r="B22" s="5" t="n">
        <v>574209</v>
      </c>
      <c r="C22" s="5" t="n">
        <v>786857</v>
      </c>
      <c r="D22" s="5" t="n">
        <v>-34800</v>
      </c>
    </row>
    <row r="23">
      <c r="A23" s="4" t="inlineStr">
        <is>
          <t>Capital expenditure</t>
        </is>
      </c>
      <c r="B23" s="5" t="n">
        <v>0</v>
      </c>
      <c r="C23" s="5" t="n">
        <v>17311573</v>
      </c>
      <c r="D23" s="5" t="n">
        <v>11464280</v>
      </c>
    </row>
    <row r="24">
      <c r="A24" s="4" t="inlineStr">
        <is>
          <t>Segment assets</t>
        </is>
      </c>
      <c r="B24" s="5" t="n">
        <v>83520852</v>
      </c>
      <c r="C24" s="5" t="n">
        <v>92514173</v>
      </c>
      <c r="D24" s="5" t="n">
        <v>24296502</v>
      </c>
    </row>
    <row r="25">
      <c r="A25" s="4" t="inlineStr">
        <is>
          <t>Segment profit (loss)</t>
        </is>
      </c>
      <c r="B25" s="5" t="n">
        <v>1487226</v>
      </c>
      <c r="C25" s="5" t="n">
        <v>-2941734</v>
      </c>
      <c r="D25" s="5" t="n">
        <v>-338321</v>
      </c>
    </row>
    <row r="26">
      <c r="A26" s="4" t="inlineStr">
        <is>
          <t>Education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 from external customers</t>
        </is>
      </c>
      <c r="B28" s="5" t="n">
        <v>1361799</v>
      </c>
      <c r="C28" s="5" t="n">
        <v>1342371</v>
      </c>
      <c r="D28" s="5" t="n">
        <v>669442</v>
      </c>
    </row>
    <row r="29">
      <c r="A29" s="4" t="inlineStr">
        <is>
          <t>Revenue from inter segment</t>
        </is>
      </c>
      <c r="B29" s="5" t="n">
        <v>0</v>
      </c>
      <c r="C29" s="5" t="n">
        <v>0</v>
      </c>
      <c r="D29" s="5" t="n">
        <v>0</v>
      </c>
    </row>
    <row r="30">
      <c r="A30" s="4" t="inlineStr">
        <is>
          <t>Cost of revenue</t>
        </is>
      </c>
      <c r="B30" s="5" t="n">
        <v>516042</v>
      </c>
      <c r="C30" s="5" t="n">
        <v>770179</v>
      </c>
      <c r="D30" s="5" t="n">
        <v>319913</v>
      </c>
    </row>
    <row r="31">
      <c r="A31" s="4" t="inlineStr">
        <is>
          <t>Gross profit</t>
        </is>
      </c>
      <c r="B31" s="5" t="n">
        <v>845757</v>
      </c>
      <c r="C31" s="5" t="n">
        <v>572192</v>
      </c>
      <c r="D31" s="5" t="n">
        <v>349529</v>
      </c>
    </row>
    <row r="32">
      <c r="A32" s="4" t="inlineStr">
        <is>
          <t>Interest Expenses</t>
        </is>
      </c>
      <c r="B32" s="5" t="n">
        <v>25647</v>
      </c>
      <c r="C32" s="5" t="n">
        <v>37351</v>
      </c>
      <c r="D32" s="5" t="n">
        <v>17554</v>
      </c>
    </row>
    <row r="33">
      <c r="A33" s="4" t="inlineStr">
        <is>
          <t>Depreciation &amp; amortization</t>
        </is>
      </c>
      <c r="B33" s="5" t="n">
        <v>4334</v>
      </c>
      <c r="C33" s="5" t="n">
        <v>19856</v>
      </c>
      <c r="D33" s="5" t="n">
        <v>0</v>
      </c>
    </row>
    <row r="34">
      <c r="A34" s="4" t="inlineStr">
        <is>
          <t>Income tax recovery</t>
        </is>
      </c>
      <c r="B34" s="5" t="n">
        <v>0</v>
      </c>
      <c r="C34" s="5" t="n">
        <v>70514</v>
      </c>
      <c r="D34" s="5" t="n">
        <v>22942</v>
      </c>
    </row>
    <row r="35">
      <c r="A35" s="4" t="inlineStr">
        <is>
          <t>Capital expenditure</t>
        </is>
      </c>
      <c r="B35" s="5" t="n">
        <v>0</v>
      </c>
      <c r="C35" s="5" t="n">
        <v>125650</v>
      </c>
      <c r="D35" s="5" t="n">
        <v>591326</v>
      </c>
    </row>
    <row r="36">
      <c r="A36" s="4" t="inlineStr">
        <is>
          <t>Segment assets</t>
        </is>
      </c>
      <c r="B36" s="5" t="n">
        <v>2188961</v>
      </c>
      <c r="C36" s="5" t="n">
        <v>3637457</v>
      </c>
      <c r="D36" s="5" t="n">
        <v>4395712</v>
      </c>
    </row>
    <row r="37">
      <c r="A37" s="4" t="inlineStr">
        <is>
          <t>Segment profit (loss)</t>
        </is>
      </c>
      <c r="B37" s="5" t="n">
        <v>-330147</v>
      </c>
      <c r="C37" s="5" t="n">
        <v>-452205</v>
      </c>
      <c r="D37" s="5" t="n">
        <v>-388908</v>
      </c>
    </row>
    <row r="38">
      <c r="A38" s="4" t="inlineStr">
        <is>
          <t>Others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 from external customers</t>
        </is>
      </c>
      <c r="B40" s="5" t="n">
        <v>0</v>
      </c>
      <c r="C40" s="4" t="inlineStr">
        <is>
          <t xml:space="preserve"> </t>
        </is>
      </c>
      <c r="D40" s="4" t="inlineStr">
        <is>
          <t xml:space="preserve"> </t>
        </is>
      </c>
    </row>
    <row r="41">
      <c r="A41" s="4" t="inlineStr">
        <is>
          <t>Revenue from inter segment</t>
        </is>
      </c>
      <c r="B41" s="5" t="n">
        <v>0</v>
      </c>
      <c r="C41" s="4" t="inlineStr">
        <is>
          <t xml:space="preserve"> </t>
        </is>
      </c>
      <c r="D41" s="4" t="inlineStr">
        <is>
          <t xml:space="preserve"> </t>
        </is>
      </c>
    </row>
    <row r="42">
      <c r="A42" s="4" t="inlineStr">
        <is>
          <t>Cost of revenue</t>
        </is>
      </c>
      <c r="B42" s="5" t="n">
        <v>0</v>
      </c>
      <c r="C42" s="4" t="inlineStr">
        <is>
          <t xml:space="preserve"> </t>
        </is>
      </c>
      <c r="D42" s="4" t="inlineStr">
        <is>
          <t xml:space="preserve"> </t>
        </is>
      </c>
    </row>
    <row r="43">
      <c r="A43" s="4" t="inlineStr">
        <is>
          <t>Gross profit</t>
        </is>
      </c>
      <c r="B43" s="5" t="n">
        <v>0</v>
      </c>
      <c r="C43" s="4" t="inlineStr">
        <is>
          <t xml:space="preserve"> </t>
        </is>
      </c>
      <c r="D43" s="4" t="inlineStr">
        <is>
          <t xml:space="preserve"> </t>
        </is>
      </c>
    </row>
    <row r="44">
      <c r="A44" s="4" t="inlineStr">
        <is>
          <t>Interest Expenses</t>
        </is>
      </c>
      <c r="B44" s="5" t="n">
        <v>0</v>
      </c>
      <c r="C44" s="4" t="inlineStr">
        <is>
          <t xml:space="preserve"> </t>
        </is>
      </c>
      <c r="D44" s="4" t="inlineStr">
        <is>
          <t xml:space="preserve"> </t>
        </is>
      </c>
    </row>
    <row r="45">
      <c r="A45" s="4" t="inlineStr">
        <is>
          <t>Depreciation &amp; amortization</t>
        </is>
      </c>
      <c r="B45" s="5" t="n">
        <v>2721</v>
      </c>
      <c r="C45" s="4" t="inlineStr">
        <is>
          <t xml:space="preserve"> </t>
        </is>
      </c>
      <c r="D45" s="4" t="inlineStr">
        <is>
          <t xml:space="preserve"> </t>
        </is>
      </c>
    </row>
    <row r="46">
      <c r="A46" s="4" t="inlineStr">
        <is>
          <t>Income tax recovery</t>
        </is>
      </c>
      <c r="B46" s="5" t="n">
        <v>0</v>
      </c>
      <c r="C46" s="4" t="inlineStr">
        <is>
          <t xml:space="preserve"> </t>
        </is>
      </c>
      <c r="D46" s="4" t="inlineStr">
        <is>
          <t xml:space="preserve"> </t>
        </is>
      </c>
    </row>
    <row r="47">
      <c r="A47" s="4" t="inlineStr">
        <is>
          <t>Capital expenditure</t>
        </is>
      </c>
      <c r="B47" s="5" t="n">
        <v>0</v>
      </c>
      <c r="C47" s="4" t="inlineStr">
        <is>
          <t xml:space="preserve"> </t>
        </is>
      </c>
      <c r="D47" s="4" t="inlineStr">
        <is>
          <t xml:space="preserve"> </t>
        </is>
      </c>
    </row>
    <row r="48">
      <c r="A48" s="4" t="inlineStr">
        <is>
          <t>Segment assets</t>
        </is>
      </c>
      <c r="B48" s="5" t="n">
        <v>2074416</v>
      </c>
      <c r="C48" s="4" t="inlineStr">
        <is>
          <t xml:space="preserve"> </t>
        </is>
      </c>
      <c r="D48" s="4" t="inlineStr">
        <is>
          <t xml:space="preserve"> </t>
        </is>
      </c>
    </row>
    <row r="49">
      <c r="A49" s="4" t="inlineStr">
        <is>
          <t>Segment profit (loss)</t>
        </is>
      </c>
      <c r="B49" s="5" t="n">
        <v>-105045</v>
      </c>
      <c r="C49" s="4" t="inlineStr">
        <is>
          <t xml:space="preserve"> </t>
        </is>
      </c>
      <c r="D49" s="4" t="inlineStr">
        <is>
          <t xml:space="preserve"> </t>
        </is>
      </c>
    </row>
    <row r="50">
      <c r="A50" s="4" t="inlineStr">
        <is>
          <t>Construction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 from external customers</t>
        </is>
      </c>
      <c r="B52" s="5" t="n">
        <v>0</v>
      </c>
      <c r="C52" s="5" t="n">
        <v>0</v>
      </c>
      <c r="D52" s="5" t="n">
        <v>8117</v>
      </c>
    </row>
    <row r="53">
      <c r="A53" s="4" t="inlineStr">
        <is>
          <t>Revenue from inter segment</t>
        </is>
      </c>
      <c r="B53" s="5" t="n">
        <v>0</v>
      </c>
      <c r="C53" s="5" t="n">
        <v>0</v>
      </c>
      <c r="D53" s="5" t="n">
        <v>0</v>
      </c>
    </row>
    <row r="54">
      <c r="A54" s="4" t="inlineStr">
        <is>
          <t>Cost of revenue</t>
        </is>
      </c>
      <c r="B54" s="5" t="n">
        <v>0</v>
      </c>
      <c r="C54" s="5" t="n">
        <v>0</v>
      </c>
      <c r="D54" s="5" t="n">
        <v>4663</v>
      </c>
    </row>
    <row r="55">
      <c r="A55" s="4" t="inlineStr">
        <is>
          <t>Gross profit</t>
        </is>
      </c>
      <c r="B55" s="5" t="n">
        <v>0</v>
      </c>
      <c r="C55" s="5" t="n">
        <v>0</v>
      </c>
      <c r="D55" s="5" t="n">
        <v>3454</v>
      </c>
    </row>
    <row r="56">
      <c r="A56" s="4" t="inlineStr">
        <is>
          <t>Interest Expenses</t>
        </is>
      </c>
      <c r="B56" s="5" t="n">
        <v>0</v>
      </c>
      <c r="C56" s="5" t="n">
        <v>6154</v>
      </c>
      <c r="D56" s="5" t="n">
        <v>25415</v>
      </c>
    </row>
    <row r="57">
      <c r="A57" s="4" t="inlineStr">
        <is>
          <t>Depreciation &amp; amortization</t>
        </is>
      </c>
      <c r="B57" s="5" t="n">
        <v>0</v>
      </c>
      <c r="C57" s="5" t="n">
        <v>0</v>
      </c>
      <c r="D57" s="5" t="n">
        <v>0</v>
      </c>
    </row>
    <row r="58">
      <c r="A58" s="4" t="inlineStr">
        <is>
          <t>Income tax recovery</t>
        </is>
      </c>
      <c r="B58" s="5" t="n">
        <v>0</v>
      </c>
      <c r="C58" s="5" t="n">
        <v>0</v>
      </c>
      <c r="D58" s="5" t="n">
        <v>1323</v>
      </c>
    </row>
    <row r="59">
      <c r="A59" s="4" t="inlineStr">
        <is>
          <t>Capital expenditure</t>
        </is>
      </c>
      <c r="B59" s="5" t="n">
        <v>0</v>
      </c>
      <c r="C59" s="5" t="n">
        <v>0</v>
      </c>
      <c r="D59" s="5" t="n">
        <v>0</v>
      </c>
    </row>
    <row r="60">
      <c r="A60" s="4" t="inlineStr">
        <is>
          <t>Segment assets</t>
        </is>
      </c>
      <c r="B60" s="5" t="n">
        <v>73860</v>
      </c>
      <c r="C60" s="5" t="n">
        <v>0</v>
      </c>
      <c r="D60" s="5" t="n">
        <v>186005</v>
      </c>
    </row>
    <row r="61">
      <c r="A61" s="4" t="inlineStr">
        <is>
          <t>Segment profit (loss)</t>
        </is>
      </c>
      <c r="B61" s="5" t="n">
        <v>-84587</v>
      </c>
      <c r="C61" s="5" t="n">
        <v>-6154</v>
      </c>
      <c r="D61" s="5" t="n">
        <v>-20945</v>
      </c>
    </row>
    <row r="62">
      <c r="A62" s="4" t="inlineStr">
        <is>
          <t>Real Estate [Member]</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 from external customers</t>
        </is>
      </c>
      <c r="B64" s="5" t="n">
        <v>0</v>
      </c>
      <c r="C64" s="5" t="n">
        <v>0</v>
      </c>
      <c r="D64" s="5" t="n">
        <v>2272704</v>
      </c>
    </row>
    <row r="65">
      <c r="A65" s="4" t="inlineStr">
        <is>
          <t>Revenue from inter segment</t>
        </is>
      </c>
      <c r="B65" s="5" t="n">
        <v>0</v>
      </c>
      <c r="C65" s="5" t="n">
        <v>0</v>
      </c>
      <c r="D65" s="5" t="n">
        <v>0</v>
      </c>
    </row>
    <row r="66">
      <c r="A66" s="4" t="inlineStr">
        <is>
          <t>Cost of revenue</t>
        </is>
      </c>
      <c r="B66" s="5" t="n">
        <v>0</v>
      </c>
      <c r="C66" s="5" t="n">
        <v>0</v>
      </c>
      <c r="D66" s="5" t="n">
        <v>990261</v>
      </c>
    </row>
    <row r="67">
      <c r="A67" s="4" t="inlineStr">
        <is>
          <t>Gross profit</t>
        </is>
      </c>
      <c r="B67" s="5" t="n">
        <v>0</v>
      </c>
      <c r="C67" s="5" t="n">
        <v>0</v>
      </c>
      <c r="D67" s="5" t="n">
        <v>1282443</v>
      </c>
    </row>
    <row r="68">
      <c r="A68" s="4" t="inlineStr">
        <is>
          <t>Interest Expenses</t>
        </is>
      </c>
      <c r="B68" s="5" t="n">
        <v>198</v>
      </c>
      <c r="C68" s="5" t="n">
        <v>159792</v>
      </c>
      <c r="D68" s="5" t="n">
        <v>205468</v>
      </c>
    </row>
    <row r="69">
      <c r="A69" s="4" t="inlineStr">
        <is>
          <t>Depreciation &amp; amortization</t>
        </is>
      </c>
      <c r="B69" s="5" t="n">
        <v>0</v>
      </c>
      <c r="C69" s="5" t="n">
        <v>0</v>
      </c>
      <c r="D69" s="5" t="n">
        <v>0</v>
      </c>
    </row>
    <row r="70">
      <c r="A70" s="4" t="inlineStr">
        <is>
          <t>Income tax recovery</t>
        </is>
      </c>
      <c r="B70" s="5" t="n">
        <v>0</v>
      </c>
      <c r="C70" s="5" t="n">
        <v>4493</v>
      </c>
      <c r="D70" s="5" t="n">
        <v>323302</v>
      </c>
    </row>
    <row r="71">
      <c r="A71" s="4" t="inlineStr">
        <is>
          <t>Capital expenditure</t>
        </is>
      </c>
      <c r="B71" s="5" t="n">
        <v>0</v>
      </c>
      <c r="C71" s="5" t="n">
        <v>0</v>
      </c>
      <c r="D71" s="5" t="n">
        <v>0</v>
      </c>
    </row>
    <row r="72">
      <c r="A72" s="4" t="inlineStr">
        <is>
          <t>Segment assets</t>
        </is>
      </c>
      <c r="B72" s="5" t="n">
        <v>1612</v>
      </c>
      <c r="C72" s="5" t="n">
        <v>49996</v>
      </c>
      <c r="D72" s="5" t="n">
        <v>7348365</v>
      </c>
    </row>
    <row r="73">
      <c r="A73" s="4" t="inlineStr">
        <is>
          <t>Segment profit (loss)</t>
        </is>
      </c>
      <c r="B73" s="6" t="n">
        <v>-198</v>
      </c>
      <c r="C73" s="6" t="n">
        <v>-172015</v>
      </c>
      <c r="D73" s="6" t="n">
        <v>6917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BSEQUENT EVENTS (Details Narrative)</t>
        </is>
      </c>
      <c r="B1" s="2" t="inlineStr">
        <is>
          <t>May 29, 2024</t>
        </is>
      </c>
    </row>
    <row r="2">
      <c r="A2" s="4" t="inlineStr">
        <is>
          <t>Subsequent Event [Member]</t>
        </is>
      </c>
      <c r="B2" s="4" t="inlineStr">
        <is>
          <t xml:space="preserve"> </t>
        </is>
      </c>
    </row>
    <row r="3">
      <c r="A3" s="3" t="inlineStr">
        <is>
          <t>Subsequent Event [Line Items]</t>
        </is>
      </c>
      <c r="B3" s="4" t="inlineStr">
        <is>
          <t xml:space="preserve"> </t>
        </is>
      </c>
    </row>
    <row r="4">
      <c r="A4" s="4" t="inlineStr">
        <is>
          <t>Issued and outstanding number of ordinary shares descriptions</t>
        </is>
      </c>
      <c r="B4" s="4" t="inlineStr">
        <is>
          <t>The
Share Consolidation will reduce the issued and outstanding number of ordinary shares of the Company as of March 31, 2024 from
51,568,883 shares to approximately 3,437,926 shar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5:59:03Z</dcterms:created>
  <dcterms:modified xmlns:dcterms="http://purl.org/dc/terms/" xmlns:xsi="http://www.w3.org/2001/XMLSchema-instance" xsi:type="dcterms:W3CDTF">2024-08-15T15:59:03Z</dcterms:modified>
</cp:coreProperties>
</file>